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Cash, Cash Equivalents and Shor" sheetId="10" state="visible" r:id="rId10"/>
    <sheet xmlns:r="http://schemas.openxmlformats.org/officeDocument/2006/relationships" name="Long-term Investments" sheetId="11" state="visible" r:id="rId11"/>
    <sheet xmlns:r="http://schemas.openxmlformats.org/officeDocument/2006/relationships" name="Leases" sheetId="12" state="visible" r:id="rId12"/>
    <sheet xmlns:r="http://schemas.openxmlformats.org/officeDocument/2006/relationships" name="Acquisitions, Goodwill and Inta" sheetId="13" state="visible" r:id="rId13"/>
    <sheet xmlns:r="http://schemas.openxmlformats.org/officeDocument/2006/relationships" name="Stock-Based Compensation" sheetId="14" state="visible" r:id="rId14"/>
    <sheet xmlns:r="http://schemas.openxmlformats.org/officeDocument/2006/relationships" name="Other Balance Sheet Compon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mployee Benefit Plans" sheetId="18" state="visible" r:id="rId18"/>
    <sheet xmlns:r="http://schemas.openxmlformats.org/officeDocument/2006/relationships" name="Net Income per Share" sheetId="19" state="visible" r:id="rId19"/>
    <sheet xmlns:r="http://schemas.openxmlformats.org/officeDocument/2006/relationships" name="Segment Information" sheetId="20" state="visible" r:id="rId20"/>
    <sheet xmlns:r="http://schemas.openxmlformats.org/officeDocument/2006/relationships" name="Profit Appropriation and Restri" sheetId="21" state="visible" r:id="rId21"/>
    <sheet xmlns:r="http://schemas.openxmlformats.org/officeDocument/2006/relationships" name="Fair Value Measurement" sheetId="22" state="visible" r:id="rId22"/>
    <sheet xmlns:r="http://schemas.openxmlformats.org/officeDocument/2006/relationships" name="Convertible Debt and Unsecured "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Operations (Tables)" sheetId="27" state="visible" r:id="rId27"/>
    <sheet xmlns:r="http://schemas.openxmlformats.org/officeDocument/2006/relationships" name="Significant Accounting Polici_3" sheetId="28" state="visible" r:id="rId28"/>
    <sheet xmlns:r="http://schemas.openxmlformats.org/officeDocument/2006/relationships" name="Cash, Cash Equivalents and Sh_2" sheetId="29" state="visible" r:id="rId29"/>
    <sheet xmlns:r="http://schemas.openxmlformats.org/officeDocument/2006/relationships" name="Long-term Investments (Tables)" sheetId="30" state="visible" r:id="rId30"/>
    <sheet xmlns:r="http://schemas.openxmlformats.org/officeDocument/2006/relationships" name="Leases (Tables)" sheetId="31" state="visible" r:id="rId31"/>
    <sheet xmlns:r="http://schemas.openxmlformats.org/officeDocument/2006/relationships" name="Acquisitions, Goodwill and In_2" sheetId="32" state="visible" r:id="rId32"/>
    <sheet xmlns:r="http://schemas.openxmlformats.org/officeDocument/2006/relationships" name="Stock-Based Compensation (Table" sheetId="33" state="visible" r:id="rId33"/>
    <sheet xmlns:r="http://schemas.openxmlformats.org/officeDocument/2006/relationships" name="Other Balance Sheet Components "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Net Income per Share (Tables)" sheetId="37" state="visible" r:id="rId37"/>
    <sheet xmlns:r="http://schemas.openxmlformats.org/officeDocument/2006/relationships" name="Segment Information (Tables)" sheetId="38" state="visible" r:id="rId38"/>
    <sheet xmlns:r="http://schemas.openxmlformats.org/officeDocument/2006/relationships" name="Fair Value Measurement (Tables)" sheetId="39" state="visible" r:id="rId39"/>
    <sheet xmlns:r="http://schemas.openxmlformats.org/officeDocument/2006/relationships" name="Commitments and Contingencies (" sheetId="40" state="visible" r:id="rId40"/>
    <sheet xmlns:r="http://schemas.openxmlformats.org/officeDocument/2006/relationships" name="Operations - Narrative Informat" sheetId="41" state="visible" r:id="rId41"/>
    <sheet xmlns:r="http://schemas.openxmlformats.org/officeDocument/2006/relationships" name="Operations - Assets, Liabilitie"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Cash, Cash Equivalents and Sh_3" sheetId="48" state="visible" r:id="rId48"/>
    <sheet xmlns:r="http://schemas.openxmlformats.org/officeDocument/2006/relationships" name="Long-term Investments - Changes" sheetId="49" state="visible" r:id="rId49"/>
    <sheet xmlns:r="http://schemas.openxmlformats.org/officeDocument/2006/relationships" name="Long-term Investments - General" sheetId="50" state="visible" r:id="rId50"/>
    <sheet xmlns:r="http://schemas.openxmlformats.org/officeDocument/2006/relationships" name="Long-term Investments - Carryin" sheetId="51" state="visible" r:id="rId51"/>
    <sheet xmlns:r="http://schemas.openxmlformats.org/officeDocument/2006/relationships" name="Long-term Investments - Additio" sheetId="52" state="visible" r:id="rId52"/>
    <sheet xmlns:r="http://schemas.openxmlformats.org/officeDocument/2006/relationships" name="Long-term Investments - Carry_2" sheetId="53" state="visible" r:id="rId53"/>
    <sheet xmlns:r="http://schemas.openxmlformats.org/officeDocument/2006/relationships" name="Long-term Investments - Impairm" sheetId="54" state="visible" r:id="rId54"/>
    <sheet xmlns:r="http://schemas.openxmlformats.org/officeDocument/2006/relationships" name="Leases (Details)" sheetId="55" state="visible" r:id="rId55"/>
    <sheet xmlns:r="http://schemas.openxmlformats.org/officeDocument/2006/relationships" name="Acquisitions, Goodwill and In_3" sheetId="56" state="visible" r:id="rId56"/>
    <sheet xmlns:r="http://schemas.openxmlformats.org/officeDocument/2006/relationships" name="Acquisitions, Goodwill and In_4" sheetId="57" state="visible" r:id="rId57"/>
    <sheet xmlns:r="http://schemas.openxmlformats.org/officeDocument/2006/relationships" name="Acquisitions, Goodwill and In_5" sheetId="58" state="visible" r:id="rId58"/>
    <sheet xmlns:r="http://schemas.openxmlformats.org/officeDocument/2006/relationships" name="Acquisitions, Goodwill and In_6" sheetId="59" state="visible" r:id="rId59"/>
    <sheet xmlns:r="http://schemas.openxmlformats.org/officeDocument/2006/relationships" name="Stock-Based Compensation - Ince" sheetId="60" state="visible" r:id="rId60"/>
    <sheet xmlns:r="http://schemas.openxmlformats.org/officeDocument/2006/relationships" name="Stock-Based Compensation - Stoc" sheetId="61" state="visible" r:id="rId61"/>
    <sheet xmlns:r="http://schemas.openxmlformats.org/officeDocument/2006/relationships" name="Stock-Based Compensation - Numb" sheetId="62" state="visible" r:id="rId62"/>
    <sheet xmlns:r="http://schemas.openxmlformats.org/officeDocument/2006/relationships" name="Stock-Based Compensation - Summ" sheetId="63" state="visible" r:id="rId63"/>
    <sheet xmlns:r="http://schemas.openxmlformats.org/officeDocument/2006/relationships" name="Stock-Based Compensation - Rest" sheetId="64" state="visible" r:id="rId64"/>
    <sheet xmlns:r="http://schemas.openxmlformats.org/officeDocument/2006/relationships" name="Other Balance Sheet Component_2" sheetId="65" state="visible" r:id="rId65"/>
    <sheet xmlns:r="http://schemas.openxmlformats.org/officeDocument/2006/relationships" name="Other Balance Sheet Component_3" sheetId="66" state="visible" r:id="rId66"/>
    <sheet xmlns:r="http://schemas.openxmlformats.org/officeDocument/2006/relationships" name="Other Balance Sheet Component_4" sheetId="67" state="visible" r:id="rId67"/>
    <sheet xmlns:r="http://schemas.openxmlformats.org/officeDocument/2006/relationships" name="Other Balance Sheet Component_5" sheetId="68" state="visible" r:id="rId68"/>
    <sheet xmlns:r="http://schemas.openxmlformats.org/officeDocument/2006/relationships" name="Income Taxes (Details)" sheetId="69" state="visible" r:id="rId69"/>
    <sheet xmlns:r="http://schemas.openxmlformats.org/officeDocument/2006/relationships" name="Related Party Transactions (Det" sheetId="70" state="visible" r:id="rId70"/>
    <sheet xmlns:r="http://schemas.openxmlformats.org/officeDocument/2006/relationships" name="Employee Benefit Plans (Details" sheetId="71" state="visible" r:id="rId71"/>
    <sheet xmlns:r="http://schemas.openxmlformats.org/officeDocument/2006/relationships" name="Net Income per Share (Details)" sheetId="72" state="visible" r:id="rId72"/>
    <sheet xmlns:r="http://schemas.openxmlformats.org/officeDocument/2006/relationships" name="Segment Information (Details)" sheetId="73" state="visible" r:id="rId73"/>
    <sheet xmlns:r="http://schemas.openxmlformats.org/officeDocument/2006/relationships" name="Profit Appropriation and Rest_2" sheetId="74" state="visible" r:id="rId74"/>
    <sheet xmlns:r="http://schemas.openxmlformats.org/officeDocument/2006/relationships" name="Fair Value Measurement - Fair V" sheetId="75" state="visible" r:id="rId75"/>
    <sheet xmlns:r="http://schemas.openxmlformats.org/officeDocument/2006/relationships" name="Fair Value Measurement - Recurr" sheetId="76" state="visible" r:id="rId76"/>
    <sheet xmlns:r="http://schemas.openxmlformats.org/officeDocument/2006/relationships" name="Fair Value Measurement - Non-re" sheetId="77" state="visible" r:id="rId77"/>
    <sheet xmlns:r="http://schemas.openxmlformats.org/officeDocument/2006/relationships" name="Convertible Debt and Unsecure_2" sheetId="78" state="visible" r:id="rId78"/>
    <sheet xmlns:r="http://schemas.openxmlformats.org/officeDocument/2006/relationships" name="Commitments and Contingencies_2" sheetId="79" state="visible" r:id="rId79"/>
  </sheets>
  <definedNames/>
  <calcPr calcId="124519" fullCalcOnLoad="1"/>
</workbook>
</file>

<file path=xl/sharedStrings.xml><?xml version="1.0" encoding="utf-8"?>
<sst xmlns="http://schemas.openxmlformats.org/spreadsheetml/2006/main" uniqueCount="992">
  <si>
    <t>Document and Entity Information</t>
  </si>
  <si>
    <t>12 Months Ended</t>
  </si>
  <si>
    <t>Dec. 31, 2019$ / sharesshares</t>
  </si>
  <si>
    <t>Document Information [Line Items]</t>
  </si>
  <si>
    <t>Entity Registrant Name</t>
  </si>
  <si>
    <t>WEIBO CORPORATION</t>
  </si>
  <si>
    <t>Document Registration Statement</t>
  </si>
  <si>
    <t>false</t>
  </si>
  <si>
    <t>Document Annual Report</t>
  </si>
  <si>
    <t>true</t>
  </si>
  <si>
    <t>Document Transition Report</t>
  </si>
  <si>
    <t>Document Shell Company Report</t>
  </si>
  <si>
    <t>Entity File Number</t>
  </si>
  <si>
    <t>001-36397</t>
  </si>
  <si>
    <t>Entity Central Index Key</t>
  </si>
  <si>
    <t>0001595761</t>
  </si>
  <si>
    <t>Document Type</t>
  </si>
  <si>
    <t>20-F</t>
  </si>
  <si>
    <t>Entity Incorporation, State or Country Code</t>
  </si>
  <si>
    <t>E9</t>
  </si>
  <si>
    <t>Entity Address, Address Line One</t>
  </si>
  <si>
    <t>8/F, QIHAO Plaza</t>
  </si>
  <si>
    <t>Entity Address, Address Line Two</t>
  </si>
  <si>
    <t>No. 8 Xinyuan S. Road</t>
  </si>
  <si>
    <t>Entity Address, Address Line Three</t>
  </si>
  <si>
    <t>Chaoyang District</t>
  </si>
  <si>
    <t>Entity Address, City or Town</t>
  </si>
  <si>
    <t>Beijing</t>
  </si>
  <si>
    <t>Entity Address, Country</t>
  </si>
  <si>
    <t>CN</t>
  </si>
  <si>
    <t>Entity Address, Postal Zip Code</t>
  </si>
  <si>
    <t>100027</t>
  </si>
  <si>
    <t>Document Period End Date</t>
  </si>
  <si>
    <t>Dec. 31,
		2019</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Document Accounting Standard</t>
  </si>
  <si>
    <t>U.S. GAAP</t>
  </si>
  <si>
    <t>Document Fiscal Year Focus</t>
  </si>
  <si>
    <t>2019</t>
  </si>
  <si>
    <t>Document Fiscal Period Focus</t>
  </si>
  <si>
    <t>FY</t>
  </si>
  <si>
    <t>Amendment Flag</t>
  </si>
  <si>
    <t>Business Contact [Member]</t>
  </si>
  <si>
    <t>Country Region</t>
  </si>
  <si>
    <t>+86</t>
  </si>
  <si>
    <t>City Area Code</t>
  </si>
  <si>
    <t>10</t>
  </si>
  <si>
    <t>Local Phone Number</t>
  </si>
  <si>
    <t>5898-3095</t>
  </si>
  <si>
    <t>Contact Personnel Fax Number</t>
  </si>
  <si>
    <t>+86 10 8260-8888</t>
  </si>
  <si>
    <t>Contact Personnel Name</t>
  </si>
  <si>
    <t>Fei Cao</t>
  </si>
  <si>
    <t>ADS</t>
  </si>
  <si>
    <t>Title of 12(b) Security</t>
  </si>
  <si>
    <t>American depositary shares, each representing one Class A ordinary shares</t>
  </si>
  <si>
    <t>Entity Listing, Depository Receipt Ratio</t>
  </si>
  <si>
    <t>Trading Symbol</t>
  </si>
  <si>
    <t>WB</t>
  </si>
  <si>
    <t>Security Exchange Name</t>
  </si>
  <si>
    <t>NASDAQ</t>
  </si>
  <si>
    <t>Ordinary Shares</t>
  </si>
  <si>
    <t>Entity Common Stock, Shares Outstanding</t>
  </si>
  <si>
    <t>Class A ordinary shares</t>
  </si>
  <si>
    <t>Class A ordinary Shares, par value $0.00025 per share*</t>
  </si>
  <si>
    <t>Entity Listing, Par Value Per Share | $ / shares</t>
  </si>
  <si>
    <t>No Trading Symbol Flag</t>
  </si>
  <si>
    <t>Class B ordinary shares</t>
  </si>
  <si>
    <t>CONSOLIDATED BALANCE SHEETS - USD ($) $ in Thousands</t>
  </si>
  <si>
    <t>Dec. 31, 2019</t>
  </si>
  <si>
    <t>Dec. 31, 2018</t>
  </si>
  <si>
    <t>Current assets:</t>
  </si>
  <si>
    <t>Cash and cash equivalents</t>
  </si>
  <si>
    <t>Short-term investments</t>
  </si>
  <si>
    <t>Accounts receivable,net allowances for doubtful amounts</t>
  </si>
  <si>
    <t>Prepaid expenses and other current assets (including loans to and interest receivables from other related parties of $43,695 and $301,526 as of December 31, 2018 and 2019, respectively)</t>
  </si>
  <si>
    <t>Amount due from SINA (Note 10)</t>
  </si>
  <si>
    <t>Total current assets</t>
  </si>
  <si>
    <t>Property and equipment, net</t>
  </si>
  <si>
    <t>Operating lease assets</t>
  </si>
  <si>
    <t>Intangible assets, net</t>
  </si>
  <si>
    <t>Goodwill</t>
  </si>
  <si>
    <t>Long-term investments</t>
  </si>
  <si>
    <t>Other assets</t>
  </si>
  <si>
    <t>Total assets</t>
  </si>
  <si>
    <t>Current liabilities (including amounts of the consolidated VIEs without recourse to the primary beneficiary of $347,770 and $436,705 as of December 31, 2018 and 2019, respectively.)</t>
  </si>
  <si>
    <t>Accounts payable</t>
  </si>
  <si>
    <t>Accrued and other liabilities</t>
  </si>
  <si>
    <t>Operating lease liability, short-term</t>
  </si>
  <si>
    <t>Income taxes payable</t>
  </si>
  <si>
    <t>Deferred revenues</t>
  </si>
  <si>
    <t>Total current liabilities</t>
  </si>
  <si>
    <t>Long-term liabilities</t>
  </si>
  <si>
    <t>Convertible debt</t>
  </si>
  <si>
    <t>Unsecured senior notes</t>
  </si>
  <si>
    <t>Deferred tax liability</t>
  </si>
  <si>
    <t>Operating lease liability, long-term</t>
  </si>
  <si>
    <t>Total long-term liabilities</t>
  </si>
  <si>
    <t>Total liabilities</t>
  </si>
  <si>
    <t>Commitments and contingencies (Note 17)</t>
  </si>
  <si>
    <t xml:space="preserve"> </t>
  </si>
  <si>
    <t>Shareholders' equity:</t>
  </si>
  <si>
    <t>Ordinary shares: $0.00025 par value; 2,400,000 and 2,400,000 shares (including 1,800,000 Class A ordinary shares, 200,000 Class B ordinary shares and 400,000 shares to be designated) authorized; 224,838 shares (including 123,059 Class A ordinary shares and 101,779 Class B ordinary shares) and 226,310 shares (including 124,531 Class A ordinary shares and 101,779 Class B ordinary shares) issued and outstanding as of December 31, 2018 and 2019, respectively.</t>
  </si>
  <si>
    <t>Additional paid-in capital</t>
  </si>
  <si>
    <t>Accumulated other comprehensive loss</t>
  </si>
  <si>
    <t>Retained earnings</t>
  </si>
  <si>
    <t>Total Weibo shareholders' equity</t>
  </si>
  <si>
    <t>Non-controlling interests</t>
  </si>
  <si>
    <t>Total shareholders' equity</t>
  </si>
  <si>
    <t>Total liabilities and shareholders' equity</t>
  </si>
  <si>
    <t>Third parties</t>
  </si>
  <si>
    <t>Alibaba</t>
  </si>
  <si>
    <t>Other related parties</t>
  </si>
  <si>
    <t>CONSOLIDATED BALANCE SHEETS (Parenthetical) - USD ($) shares in Thousands</t>
  </si>
  <si>
    <t>Allowance for doubtful accounts</t>
  </si>
  <si>
    <t>Related Party Transaction, Due from (to) Related Party, Current</t>
  </si>
  <si>
    <t>Current liabilities</t>
  </si>
  <si>
    <t>Ordinary shares, par value (in dollars per share)</t>
  </si>
  <si>
    <t>Ordinary shares, shares authorized</t>
  </si>
  <si>
    <t>Ordinary shares, shares issued</t>
  </si>
  <si>
    <t>Ordinary shares, shares outstanding</t>
  </si>
  <si>
    <t>Ordinary shares to be designated</t>
  </si>
  <si>
    <t>Consolidated VIEs without recourse to the primary beneficiaries</t>
  </si>
  <si>
    <t>CONSOLIDATED STATEMENTS OF COMPREHENSIVE INCOME - USD ($) shares in Thousands, $ in Thousands</t>
  </si>
  <si>
    <t>Dec. 31, 2017</t>
  </si>
  <si>
    <t>Revenues:</t>
  </si>
  <si>
    <t>Revenues</t>
  </si>
  <si>
    <t>Costs and Expenses</t>
  </si>
  <si>
    <t>Cost of revenues</t>
  </si>
  <si>
    <t>Sales and marketing</t>
  </si>
  <si>
    <t>Product development</t>
  </si>
  <si>
    <t>General and administrative</t>
  </si>
  <si>
    <t>Goodwill and acquired intangibles impairment</t>
  </si>
  <si>
    <t>Total costs and expenses</t>
  </si>
  <si>
    <t>Income from operations</t>
  </si>
  <si>
    <t>Income (loss) from equity method investments</t>
  </si>
  <si>
    <t>Realized gain (loss) from investments</t>
  </si>
  <si>
    <t>Fair value changes through earnings on investments, net</t>
  </si>
  <si>
    <t>Investment related impairment</t>
  </si>
  <si>
    <t>Interest and other income, net</t>
  </si>
  <si>
    <t>Income before income tax expenses</t>
  </si>
  <si>
    <t>Provision of income taxes</t>
  </si>
  <si>
    <t>Net income</t>
  </si>
  <si>
    <t>Less: Net income (loss) attributable to non-controlling interests</t>
  </si>
  <si>
    <t>Net income attributable to Weibo</t>
  </si>
  <si>
    <t>Other comprehensive income (loss)</t>
  </si>
  <si>
    <t>Currency translation adjustments (net of tax of nil, nil, and nil for 2017, 2018 and 2019, respectively)</t>
  </si>
  <si>
    <t>Available-for-Sale securities</t>
  </si>
  <si>
    <t>Change in unrealized loss from available-for-sale securities (net of tax of nil, nil, and nil for 2017, 2018, and 2019, respectively)</t>
  </si>
  <si>
    <t>Total comprehensive income</t>
  </si>
  <si>
    <t>Less: Comprehensive income (loss) attributable to non-controlling interests</t>
  </si>
  <si>
    <t>Comprehensive income attributable to Weibo</t>
  </si>
  <si>
    <t>Shares used in computing net income per share attributable to Weibo:</t>
  </si>
  <si>
    <t>Basic (in shares)</t>
  </si>
  <si>
    <t>Diluted (in shares)</t>
  </si>
  <si>
    <t>Income per share:</t>
  </si>
  <si>
    <t>Basic (in dollars per share)</t>
  </si>
  <si>
    <t>Diluted (in dollars per share)</t>
  </si>
  <si>
    <t>Advertising &amp; Marketing</t>
  </si>
  <si>
    <t>Value-added services</t>
  </si>
  <si>
    <t>Alibaba | Advertising &amp; Marketing</t>
  </si>
  <si>
    <t>SINA and other related parties | Advertising &amp; Marketing</t>
  </si>
  <si>
    <t>Third parties | Advertising &amp; Marketing</t>
  </si>
  <si>
    <t>CONSOLIDATED STATEMENTS OF COMPREHENSIVE INCOME (Parenthetical) - USD ($)</t>
  </si>
  <si>
    <t>CONSOLIDATED STATEMENTS OF COMPREHENSIVE INCOME</t>
  </si>
  <si>
    <t>Currency translation adjustments, tax</t>
  </si>
  <si>
    <t>Change in unrealized loss from available-for-sale securities, tax</t>
  </si>
  <si>
    <t>CONSOLIDATED STATEMENTS OF SHAREHOLDERS' EQUITY - USD ($) shares in Thousands, $ in Thousands</t>
  </si>
  <si>
    <t>Additional Paid-In Capital</t>
  </si>
  <si>
    <t>Accumulated Other Comprehensive Income (Loss)</t>
  </si>
  <si>
    <t>Retained Earnings (Accumulated Deficit)</t>
  </si>
  <si>
    <t>Non-controlling Interests</t>
  </si>
  <si>
    <t>Total</t>
  </si>
  <si>
    <t>Balance at Dec. 31, 2016</t>
  </si>
  <si>
    <t>Balance (in shares) at Dec. 31, 2016</t>
  </si>
  <si>
    <t>Increase (Decrease) in Shareholders' Equity</t>
  </si>
  <si>
    <t>Issuance of ordinary shares pursuant to stock plan</t>
  </si>
  <si>
    <t>Issuance of ordinary shares pursuant to stock plan (in shares)</t>
  </si>
  <si>
    <t>Non-cash stock-based compensation</t>
  </si>
  <si>
    <t>Net income (loss)</t>
  </si>
  <si>
    <t>Currency translation adjustments</t>
  </si>
  <si>
    <t>Unrealized loss from available-for-sale securities</t>
  </si>
  <si>
    <t>Balance at Dec. 31, 2017</t>
  </si>
  <si>
    <t>Balance (in shares) at Dec. 31, 2017</t>
  </si>
  <si>
    <t>Purchase of subsidiaries' shares from non-controlling shareholders</t>
  </si>
  <si>
    <t>Balance at Dec. 31, 2018</t>
  </si>
  <si>
    <t>Balance (in shares) at Dec. 31, 2018</t>
  </si>
  <si>
    <t>Impact of adoption of new accounting guidance (Note 2) | Impact of adoption of new revenue guidance</t>
  </si>
  <si>
    <t>Impact of adoption of new accounting guidance (Note 2) | Impact of adoption of new guidance for investments in equity securities</t>
  </si>
  <si>
    <t>Balance at Dec. 31, 2019</t>
  </si>
  <si>
    <t>Balance (in shares) at Dec. 31, 2019</t>
  </si>
  <si>
    <t>CONSOLIDATED STATEMENTS OF CASH FLOWS - USD ($) $ in Thousands</t>
  </si>
  <si>
    <t>Cash flows from operating activities:</t>
  </si>
  <si>
    <t>Adjustments to reconcile net income to net cash provided by operating activities:</t>
  </si>
  <si>
    <t>Depreciation and amortization</t>
  </si>
  <si>
    <t>Stock-based compensation</t>
  </si>
  <si>
    <t>Amortization of operating lease - right of use assets</t>
  </si>
  <si>
    <t>Provision for allowance for doubtful accounts</t>
  </si>
  <si>
    <t>Deferred income taxes</t>
  </si>
  <si>
    <t>(Income) Loss from equity method investments</t>
  </si>
  <si>
    <t>Dividend received from equity method investments</t>
  </si>
  <si>
    <t>(Gain) Loss on sale of investments</t>
  </si>
  <si>
    <t>Fair value changes through earnings on investment</t>
  </si>
  <si>
    <t>Gain on disposal of property and equipment</t>
  </si>
  <si>
    <t>Amortization of convertible debt and unsecured senior notes issuance cost</t>
  </si>
  <si>
    <t>Changes in assets and liabilities, net of acquisition:</t>
  </si>
  <si>
    <t>Prepaid expenses and other current assets</t>
  </si>
  <si>
    <t>Operating lease liabilities</t>
  </si>
  <si>
    <t>Net cash provided by operating activities</t>
  </si>
  <si>
    <t>Cash flows from investing activities:</t>
  </si>
  <si>
    <t>Purchases of short-term investments</t>
  </si>
  <si>
    <t>Maturities of short-term investments</t>
  </si>
  <si>
    <t>Cash paid (including prepayment) on long-term investments</t>
  </si>
  <si>
    <t>Proceeds from disposal of/refund of prepayment on long-term investments</t>
  </si>
  <si>
    <t>Proceeds from disposal of property and equipment</t>
  </si>
  <si>
    <t>Purchases of property and equipment</t>
  </si>
  <si>
    <t>Cash paid for business acquisition, net of cash acquired</t>
  </si>
  <si>
    <t>Net cash used in investing activities</t>
  </si>
  <si>
    <t>Cash flows from financing activities:</t>
  </si>
  <si>
    <t>Proceeds from employee options exercised</t>
  </si>
  <si>
    <t>Proceeds from unsecured senior notes, net of debt issuance costs</t>
  </si>
  <si>
    <t>Payments to non-controlling shareholders</t>
  </si>
  <si>
    <t>Net cash provided by (used in) financing activities</t>
  </si>
  <si>
    <t>Effect of exchange rate changes on cash and cash equivalents</t>
  </si>
  <si>
    <t>Net increase in cash and cash equivalents</t>
  </si>
  <si>
    <t>Cash and cash equivalents at the beginning of the year</t>
  </si>
  <si>
    <t>Cash and cash equivalents at the end of the year</t>
  </si>
  <si>
    <t>Supplemental disclosure of cash flow information</t>
  </si>
  <si>
    <t>Cash paid for income tax</t>
  </si>
  <si>
    <t>Supplemental schedule of non-cash investing and financing activities</t>
  </si>
  <si>
    <t>Property and equipment in accounts payable</t>
  </si>
  <si>
    <t>Unpaid consideration for acquisitions</t>
  </si>
  <si>
    <t>Consideration settled for acquisition (Note 10)</t>
  </si>
  <si>
    <t>2022 Notes</t>
  </si>
  <si>
    <t>Proceeds from convertible notes, net of debt issuance costs</t>
  </si>
  <si>
    <t>Cash paid for interest expenses</t>
  </si>
  <si>
    <t>Accounts receivable due</t>
  </si>
  <si>
    <t>SINA</t>
  </si>
  <si>
    <t>Amount due to (from) SINA</t>
  </si>
  <si>
    <t>Loan to SINA</t>
  </si>
  <si>
    <t>Repayment of loan by SINA</t>
  </si>
  <si>
    <t>Loan from SINA</t>
  </si>
  <si>
    <t>Repayment of loan from SINA</t>
  </si>
  <si>
    <t>Operations</t>
  </si>
  <si>
    <t>1. Operations Weibo Corporation (“Weibo” or the “Company”) is a leading social media for people to create, share and discover content. It provides an unprecedented and simple way for people and organizations to publicly express themselves in real time, interact with others on a massive global platform and stay connected with the world. As a microcosm of the Chinese society and a cultural phenomenon in China, Weibo allows people to be heard publicly and exposed to the rich ideas, cultures and experiences of the broader world. Media outlets use Weibo as a source of news and a distribution channel for their headline news. Government agencies and officials use Weibo as an official communication channel for disseminating information timely and gauging public opinion to improve public services. Charities use Weibo to make the world a better place by launching charitable projects, seeking donations and volunteers and leveraging celebrities and organizations on Weibo to amplify their impact to society. Weibo generates its revenues mostly from advertising and marketing services, as well as from value-added services, including VIP membership, live streaming, and game-related services. Incorporated in the Cayman Islands, Weibo Corporation is a controlled subsidiary of Sina Corporation (the “Parent” or “SINA”). In April 2014, the Company completed an initial public offering (the “IPO”) and received $306.5 million in net proceeds. Immediately prior to the completion of the IPO, all the ordinary shares held by SINA was converted into an equal number of the Class B ordinary shares, all the ordinary shares held by other shareholders was converted into an equal number of the Class A ordinary shares, and all of its outstanding preferred shares were automatically converted into Class A ordinary shares. The call option held by a subsidiary of Alibaba Group was exercised to purchase Class A ordinary shares from SINA and the Company. Each Class A ordinary share is entitled to one vote per share and each Class B ordinary share is entitled to three votes per share. Each Class B ordinary share can be converted into one Class A ordinary share at any time, while Class A ordinary shares cannot be converted into Class B ordinary shares. Weibo Corporation, an exempted company with limited liability, is the holding company for the Weibo business. Weibo HK is a wholly owned subsidiary of Weibo, and Weibo Technology, a wholly foreign-owned enterprise, (“the WFOE”), is a subsidiary of Weibo HK. The operation of Weibo business is carried out by various subsidiaries and variable interest entities (“VIE”) of the Company. The Company’s VIEs and VIEs’ subsidiaries are controlled by the WFOE through a series of contractual agreements. Weibo Corporation, its subsidiaries, VIEs and VIEs’ subsidiaries together are referred to as “the Group.” The following sets forth the Company’s major subsidiaries, major VIE and major VIE’s subsidiary: ​ ​ ​ ​ ​ ​ ​ ​ ​ ​ ​ ​ Percentage of ​ ​ ​ ​ ​ ​ Direct/ ​ ​ ​ ​ ​ ​ Indirect ​ ​ Date of ​ Place of ​ Economic Company ​ Incorporation ​ Incorporation ​ Interest Major Subsidiaries ​ ​ ​ ​ ​ ​ ​ Weibo Hong Kong Limited (“Weibo HK”) July 19, 2010 Hong Kong 100 % ​ ​ ​ ​ ​ ​ ​ ​ Weibo Internet Technology (China) Co., Ltd. (“Weibo Technology” or "the WFOE”) October 11, 2010 PRC 100 % ​ ​ ​ ​ ​ ​ ​ ​ Major VIE and major VIE's subsidiary ​ ​ ​ ​ ​ ​ ​ Beijing Weimeng Technology Co., Ltd (“Weimeng") August 9, 2010 PRC 100 % ​ ​ ​ ​ ​ ​ ​ ​ Beijing Weibo Interactive Internet Technology Co., Ltd. (“Weibo Interactive”) ​ Acquired ​ PRC ​ 100 % ​ Intellectual Property License Agreement The intellectual property license agreement was entered into by and between SINA and the Company in April 2013. Under this agreement, SINA granted the Company and its subsidiaries a perpetual, worldwide, royalty-free, fully paid-up, non-sub licensable, non-transferable, limited, exclusive license of certain trademarks and a non-exclusive license of certain other intellectual property owned by SINA to make, sell, offer to sell and distribute products, services and applications on a microblogging and social networking platform. The Company granted SINA and its affiliates a non-exclusive, perpetual, worldwide, non-sub licensable, non-transferable limited license of certain of the Company’s intellectual property to use, reproduce, modify, prepare derivative works of, perform, display or otherwise exploit such intellectual property. This agreement commenced on April 29, 2013 and will continue to be in effect unless terminated by SINA should the Company breach the terms as provided in the agreement. Transactions between SINA and Weibo Accounts receivable directly related to Weibo but for which SINA will receive payments and remit payments to the Group, as well as accounts receivable directly from SINA, are included in the amount due from SINA. Liabilities directly related to Weibo but for which SINA will make payments and receive reimbursements from the Group, as well as liabilities directly to SINA, are included in the amount due to SINA. Loans from SINA are presented under cash flow from financing activities, whereas loans to SINA are presented under investing activities in the consolidated statements of cash flows. Cash payment for billings from SINA for costs and expenses allocated is presented under operating activities in the consolidated statements of cash flows. The Group’s consolidated statements of comprehensive income contains all the related costs and expenses of the Weibo business, including allocation to the cost of revenues, sales and marketing expenses, product development expenses, and general and administrative expenses, which are incurred by SINA but related to the Weibo business. These allocations were based on proportional cost allocation by considering proportion of the revenues, infrastructure usage metrics and labor usage metrics, among other things, attributable to the Group and are made on a basis considered reasonable by management. Total cost and expenses allocated from SINA were as follows: ​ ​ ​ ​ ​ ​ ​ ​ ​ ​ ​ ​ ​ Year Ended December 31, ​ 2017 2018 2019 ​ ​ (In thousands) Cost of revenues ​ $ 13,699 ​ $ 16,824 ​ $ 22,246 Sales and marketing ​ ​ 9,732 ​ ​ 11,558 ​ ​ 9,770 Product development ​ 11,312 ​ 11,688 ​ ​ 13,141 General and administrative ​ 6,393 ​ 7,264 ​ 6,691 ​ ​ $ 41,136 ​ $ 47,334 ​ $ 51,848 ​ While the costs and expenses allocated to the Group for these items are not necessarily indicative of the costs and expenses that would have been incurred if the Group had been a separate and independent entity, the Company does not believe that there is any significant difference between the nature and amount of these allocated costs and expenses and the ones that would have been incurred if the Group had been a separate and stand-alone entity. Consolidation The consolidated financial statements include the accounts of the Company, its wholly-owned subsidiaries, VIEs, of which the Company is the primary beneficiary, and VIEs' subsidiaries. All significant intercompany balances and transactions have been eliminated. To comply with PRC laws and regulations, the Group provides a substantial amount of its services in China via the VIEs, which holds critical operating licenses that enable the Group to do business in China. Most of the Group’s revenues, costs and expense, and net income in China were generated directly or indirectly through the VIEs. The Company, through the WFOE, has signed various agreements with the VIEs to allow the transfer of economic benefits from the VIEs to the Company. The Group has determined that it is the primary beneficiary of the VIEs through Weibo Technology’s contractual arrangements with the VIEs. Accordingly, the Company has consolidated the VIEs’ results of operations and assets and liabilities in the Group’s financial statements pursuant to the United States Generally Accepted Accounting Principles (“US GAAP”) for all the periods presented. Shareholders of the VIEs are certain nominee shareholders from the Company or SINA. The capital for their investments in the VIEs is funded by the Company and recorded as interest-free loans to these individuals. These loans were eliminated with the capital of the VIEs during consolidation. Each shareholder of the VIEs has agreed to transfer their equity interest in the VIEs to Weibo Technology when permitted by PRC laws and regulations or to designees of the Company at any time for the amount of loans outstanding. All voting rights of the VIEs, including without limitation the right to appoint all directors of the VIEs, has been assigned to Weibo Technology. Weibo Technology has also entered into exclusive technical service agreements with the VIEs under which Weibo Technology provides technical and other services to the VIEs in exchange for substantially all net income of the VIEs. In addition, the shareholders of the VIEs have pledged their shares in the VIEs as collateral for the non-payment of loans or for the technical and other services fees due to Weibo Technology. As of December 31, 2018 and 2019, the total amount of interest-free loans to the VIEs’ shareholders was $82.1 million and $81.1 million, respectively. The aggregate accumulated income of the VIEs and VIEs’ subsidiaries was $23.2 million and $33.1 million as of December 31, 2018 and 2019, which were included in the Group’s consolidated financial statements. The following table sets forth the assets, liabilities, results of operations and cash flows of the VIEs and VIEs’ subsidiaries taken as a whole, which are included in the Group’s consolidated balance sheets, consolidated statements of comprehensive income and consolidated statements of cash flows: ​ ​ ​ ​ ​ ​ ​ ​ ​ ​ As of December 31, ​ 2018 2019 ​ ​ (In thousands) Cash, cash equivalents and short-term investments ​ $ 55,506 ​ $ 99,465 Accounts receivable ​ 366,128 ​ 420,686 Prepaid expenses and other current assets ​ ​ 121,210 ​ ​ 101,363 Amount due from SINA ​ ​ 31,787 ​ ​ 116,535 Property and equipment, net ​ 449 ​ 243 Operating lease assets ​ ​ — ​ ​ 686 Intangible assets, net ​ 21,103 ​ 17,524 Goodwill ​ 29,346 ​ 28,989 Long-term investments ​ ​ 275,819 ​ ​ 380,420 Deferred tax assets ​ 5,778 ​ 10,608 Others ​ 1,464 ​ 8,625 Total assets ​ $ 908,590 ​ $ 1,185,144 ​ ​ ​ ​ ​ ​ ​ Accounts payable ​ $ 79,881 ​ $ 86,417 Accrued and other liabilities ​ ​ 181,188 ​ ​ 254,564 Deferred revenues ​ 65,531 ​ 66,533 Income taxes payable ​ ​ 21,170 ​ ​ 28,970 Amount due to the subsidiaries of the Group ​ ​ 440,563 ​ ​ 632,900 Operating lease liability ​ ​ — ​ ​ 586 Deferred tax liability ​ ​ 11,875 ​ ​ 11,453 Total liabilities ​ $ 800,208 ​ $ 1,081,423 ​ ​ ​ ​ ​ ​ ​ ​ ​ ​ ​ ​ ​ Year Ended December 31, ​ 2017 ​ 2018 2019 ​ ​ (In thousands) Net revenues ​ $ 906,129 ​ $ 1,416,367 ​ $ 1,472,867 Net income after intercompany service fee charge ​ $ 21,252 ​ $ 56,466 ​ $ 9,874 ​ ​ ​ ​ ​ ​ ​ ​ ​ ​ ​ ​ ​ Year Ended December 31, ​ 2017 2018 2019 ​ ​ (In thousands) Net cash provided by (used in) operating activities ​ $ (66,972) ​ $ 46,738 ​ $ (100,987) Net cash used in investing activities ​ $ (34,720) ​ $ (331,243) ​ $ (280,404) Net cash provided by financing activities ​ $ 76,232 ​ $ 292,151 ​ $ 441,952 Net increase (decrease) in cash and cash equivalents ​ $ (25,460) ​ $ 7,646 ​ $ 60,561 ​ Under the contractual arrangements with the VIEs, the Company has the power to direct activities of the VIEs through Weibo Technology and can have assets transferred freely out of the VIEs without restrictions. Therefore, the Company considers that there is no asset of the VIEs that can only be used to settle obligations of the VIEs and VIEs’ subsidiaries, except for the registered capital and non-distributable reserve funds of the VIEs and VIEs’ subsidiaries, amounting to $144.1 million and $152.0 million as of December 31, 2018 and 2019,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the VIEs, the Company may provide such support on a discretionary basis in the future, which could expose the Company to a loss. The total amount of costs and expenses allocated from SINA to the VIEs was $21.4 million, $25.6 million and $27.6 million for the years ended December 31, 2017, 2018 and 2019, respectively. Unrecognized revenue-producing assets held by the VIEs include the Internet Content Provision License, the Online Culture Operating Permit, the domain names of Weibo.com, Weibo.cn and Weibo.com.cn and so on. Recognized revenue-producing assets held by the VIEs include live streaming platform technology, supplier-relationship contracts, and trademark and domain names, which were acquired through the previous acquisitions. Unrecognized revenue-producing assets, including customer lists relating to advertising and marketing services, VIP membership, and game-related services, as well as trademarks, are also held by Weibo Technology. The following is a summary of the VIEs agreements: Loan Agreements Share Transfer Agreements. Loan Repayment Agreements. Agreements on Authorization to Exercise Shareholder’s Voting Power Share Pledge Agreements Exclusive Technical Services Agreement, Exclusive Sales Agency Agreement and Trademark License Agreement. Due to its control over the VIEs, Weibo Technology has the right to determine the service fees to be charged to the VIEs under these agreements. By considering, among other things, the technical complexity of the service, the actual cost that may be incurred for providing such service, the operations of the VIEs, applicable tax rates, planned capital expenditure and business strategies, Weibo Technology charged an amount of $618.1 million, $842.6 million and $834.8 million in service fees from the VIEs under these agreements for the years ended December 31, 2017, 2018 and 2019, respectively, which was determined based on the actual cost incurred for providing such service and the cash position and operation of the VIEs. Under the trademark license agreement, Weibo Technology has granted the VIEs trademark licenses to use its trademarks for specific areas, and the VIEs are obligated to pay license fees to Weibo Technology. The term of the agreement is for one year and is automatically renewed provided that there is no objection from Weibo Technology. The Company believes that the contractual arrangements among the WFOE, VIEs and VIE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In addition, if the legal structure and contractual arrangements with the VIEs were found to be in violation of any future PRC laws and regulations, the Company may be subject to fines or other actions. The Company believes the possibility that it will no longer be able to control and consolidate the VIEs as a result of the aforementioned risks and uncertainties is remote.</t>
  </si>
  <si>
    <t>Significant Accounting Policies</t>
  </si>
  <si>
    <t>2. Significant Accounting Policies Basis of presentation The preparation of the Group’s consolidated financial statements is in conformity with U.S. GAAP. The consolidated financial statements include the accounts of Weibo, its wholly owned subsidiaries, VIEs, and VIEs’ subsidiaries. All significant intercompany balances and transactions have been eliminated. Use of estimates Conformity with U.S. GAAP requires the use of estimates and judgments that affect the reported amounts in the consolidated financial statements and accompanying notes. These estimates form the basis for judgments the management makes about the carrying values of the assets and liabilities, which are not readily apparent from other sources. U.S. GAAP requires making estimates and judgments in several areas, including, but not limited to, the basis of consolidation, revenue recognition, fair value accounting, income taxes, goodwill and other long-lived assets, allowances for doubtful accounts, stock-based compensation, the estimated useful lives of assets, convertible debt, business combination, and foreign currency. The management bases the estimates and judgments on historical information and on various other assumptions that management believes are reasonable under the circumstances. Actual results could differ materially from such estimates. Revenue recognition In May 2014, the Financial Accounting Standards Board ("FASB") issued, ASU 2014-09, “Revenue from Contracts with Customers (Topic 606)”. The Group adopted the new revenue guidance since January 1, 2018, using the modified retrospective method. Results for reporting periods beginning on or after January 1, 2018 are presented under ASC 606, while prior periods amounts are not adjusted and continue to be reported in accordance with the Group’s historic accounting method under ASC 605. The main impacts are a) the presentation of value added tax recognized in revenue from "gross" to "net", which results in equal decrease of revenues and cost of revenues, and b) the recognition of revenues and expenses at fair value for advertising barter transactions, which mainly results in the increase of revenue and advertising expenses. The cumulative-effect adjustment on the retained earnings as of January 1, 2018 related to the initial application of the new revenue standard was a decrease of $0.6 million, which resulted from advertising barter transactions. Under ASC 606, revenues are recognized when control of the promised goods or services is transferred to customers, in an amount that reflects the consideration the Group expects to be entitled to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 does not believe that significant management judgments are involved in revenue recognition, but the amount and timing of the Group’s revenues could be different for any period if management made different judgments. Certain customers may receive sales rebates, which are accounted for as variable consideration. The Group estimates annual expected revenue volume of each individual agent with reference to their historical results. The Group recognizes revenue for the amount of fees it receives from its advertisers, after deducting estimated sales rebates and net of value-added tax (“VAT”) under ASC 606. The Group believes that there will not be significant changes to its estimates of variable consideration. Revenue disaggregated by revenue source for the years ended December 31, 2017, 2018 and 2019 consists of the following: ​ ​ ​ ​ ​ ​ ​ ​ ​ ​ ​ ​ ​ Year Ended December 31, ​ 2017 2018 2019 ​ ​ (In thousands) Advertising and marketing revenues $ 996,745 $ 1,499,180 $ 1,530,211 Value-added services revenues ​ ​ 153,309 ​ ​ 219,338 ​ ​ 236,703 Total revenues $ 1,150,054 $ 1,718,518 $ 1,766,914 ​ The Group enters into contracts with its customers, which may give rise to contract assets (unbilled revenue) or contract liabilities (deferred revenue). The payment terms and conditions within the Group’s contracts vary by the type and location of its customers and products or services purchased, the substantial majority of which are due in less than one year. No material impact on the contract assets arose from the new guidance of revenue recognition. Deferred revenue related to unsatisfied performance obligations at the end of the period mainly consists of the unamortized balance of customer advance of advertising and marketing services. The deferred revenues are recognized based on customers' consumption or amortized on a straight-line basis through the service period for different products/services. Due to the generally short-term duration of the contracts, the majority of the performance obligations are satisfied in the following reporting period. The amount of revenue recognized that was included in the deferred revenue balance at the beginning of the periods was $67.2 million and $88.3 million for the years ended December 31, 2018 and 2019, respectively. Practical Expedients and Exemptions The Group generally expenses sales commissions when incurred because the amortization period is generally one year or less. These costs are recorded within sales and marketing expenses.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or website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Under the CPM model, customers are obligated to pay when the advertisement is displayed. The Group’s majority revenue transactions are based on standard business terms and conditions, which are recognized net of agency rebates. The agency rebates are accounted for as variable consideration and are estimated during interim periods based on estimated annual revenue volume of each individual agent with reference to their historical results, which involves accounting judgment. The Group believes its estimation approach in variable consideration results in revenue recognition in a manner consistent with the underlying economics of the transaction. The Group’s contracts with customers may include multiple performance obligations, which primarily consist of combination of service to allow customers to place advertisements on different areas of its platform or website. For such arrangements, advertising arrangements involving multiple deliverables are broken down into single-element arrangements based on their stand-alone selling price for revenue recognition purposes. The estimation of stand-alone selling price involves significant judgment, especially for the deliverables that have not been sold separately. For those deliverables, the Group determines best estimate of the stand-alone selling price by taking into consideration of the pricing of advertising areas of the Group’s platform or website with similar popularities and advertisements with similar formats and quoted prices from competitors and other market conditions. The Group believes the estimation approach in stand-alone selling price and allocation of the transaction price on a relative stand-alone selling price to each performance obligation results in revenue recognition in a manner consistent with the underlying economics of the transaction and the allocation principle included in ASC 606. Revenues recognized with reference to best estimation of selling price were immaterial for all periods presented. Most of such contracts have all performance obligations completed within one year. Changes in judgments on these assumptions and estimates could materially impact the timing or amount of revenue recognition. Contracts with customers of online advertising may require cooperation from third parties. The Group pays a predetermined portion of revenues it earned from advertising contracts to the third parties such as key opinion leaders who participate in advertising and promotion activities by monetizing their social assets. The Group has determined that it is the principal in these transactions, as it is primarily responsible for fulfilling all the obligations related to advertising contracts. The Group has discretion in establishing pricing of the contracts and controls the advertising inventory before the delivery to customers. The Group records revenues derived from such contracts on a gross basis and the portion paid to the third parties is recognized as cost of revenues. Revenues from barter transactions are recognized during the period in which the advertisements are displayed on the Group’s properties. Barter transactions in which physical goods or services are received in exchange for advertising services are recorded based on the fair values of the goods or services received. Value-added services revenues The Group generates value-added services revenues principally from fee-based services, mainly including VIP membership, live streaming, and game-related services. Revenues from these services are recognized when control of the promised services is transferred to customers, in an amount that reflects the consideration the Group expects to be entitled to in exchange for those services. VIP membership. Live streaming. The Group designs, creates and offers various virtual items for sales to users with pre-determined selling price. Each virtual item is considered as a distinctive performance obligation. Sales proceeds are recorded as deferred revenue and recognized as revenue based on the consumption of the virtual items. Users can purchase and present virtual items to broadcasters to show support for their favorite ones. Under the arrangements with broadcasters or broadcaster agencies, the Group shares with them a portion of the revenues derived from the consumption of virtual items. Revenues derived from the sale of virtual items are recorded on a gross basis as the Group has determined that it acts as the principal to fulfill all obligations related to the live streaming services. The portion paid to broadcasters and/or broadcaster agencies is recognized as cost of revenues. The Group does not have further obligations to the user after the virtual items are consumed. Game-related services. Game-related service revenues are mostly generated from the purchase of virtual items by game players through the Group’s platform. Each virtual item is considered as a distinctive performance obligation. The Group collects payments from the game players in connection with the sale of virtual currency, which can be used to purchase virtual items in online games. Revenue is recorded on a gross basis for games that the Group is acting as the principal in fulfilling all obligations related to the games and revenue is recorded net of predetermined revenue sharing with the game developers for games in which the Group is not acting as the principal in fulfilling all obligations. Sales of virtual currencies are recognized as revenues over the estimated consumption period of in-game virtual items, which is typically from a few days to one month . Virtual currency sold for game-related services in excess of recognized revenues is recorded as deferred revenues. Cost of revenues Cost of revenues consists mainly of costs associated with the maintenance of platform, which primarily include bandwidth and other infrastructure costs, labor cost and turnover taxes levied on the revenues, part of which were allocated from SINA. Prior to the adoption of ASC606, the Group presents taxes assessed by a governmental authority that are both imposed on and concurrent with a specific revenue-producing transaction on a gross basis in the financial statements. The Group is subject to 6.7% Value-Added Tax ("VAT") and surcharges for its revenues and an additional 3% cultural business construction fees for its advertising and marketing revenues. Pursuant to the adoption of ASC 606 effectively beginning January 1, 2018, the new guidance of revenue recognition requires the presentation of Value-Added Tax (“VAT”) recognized in revenue from "gross" to "net", which results in equal decrease of revenues and cost of revenues. Moreover, the 3% cultural business construction fees was reduced to 1.5% since July 1, 2019. The total amount of such taxes on its advertising and marketing revenues for the years ended December 31, 2017, 2018 and 2019 were $90.6 million, $52.9 million and $40.7 million, respectively, with VAT not included in the cost of revenues for the years ended December 31, 2018 and 2019. Sales and Marketing Expenses Sales and marketing expenses consist mainly of online and offline advertising and promotional expenses, salary, benefits and commission expenses, and facility expenses. Advertising and promotional expenses generally represent the expenses of promotions of corporate image and product marketing. The Group expenses all advertising and promotional expenses as incurred and classifies these expenses under sales and marketing expenses. Pursuant to the adoption of ASC 606 effectively beginning January 1, 2018, the new guidance of revenue recognition requires the recognition of revenues and expenses at fair value for advertising barter transactions, which mainly results in the increase of revenue and advertising expenses. For the years ended December 31, 2017, 2018 and 2019, the advertising and promotional expenses were $200.6 million, $428.8 million and $352.3 million, respectively. Product development expenses Product development expenses consist mainly of payroll-related expenses and infrastructure costs incurred for enhancement to and maintenance of the Group’s platform, as well as costs associated with new product development and product enhancements, part of which were allocated from SINA. The Group expenses all costs incurred for the planning and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 Stock-based compensation All stock-based awards to employees and directors, such as stock options and restricted share units (“RSUs”), are measured at the grant date based on the fair value of the awards. Stock-based compensation, net of forfeitures, is recognized as expenses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restricted share units based on the fair value of its ordinary shares on the date of the grant. The Group recognizes the compensation cost, net of estimated forfeitures, over a vesting term of generally four years for service-based restricted share units. The Group also recognizes the compensation cost of performance-based restricted share units, net of estimated forfeitures, if it is probable that the performance condition will be achieved at the end of each reporting period.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7 Stock-based Compensation Taxation Income taxes 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 forwards. The Group records a valuation allowance to reduce deferred tax assets to an amount for which realization is more likely than not. Uncertain tax positions. Cash equivalents The Group considers all highly liquid investments with original maturities of three months or less as cash equivalents. Cash equivalents are comprised of investments in time deposits that mature within three months stated at cost plus accrued interest. Accounts receivable and allowances for doubtful accounts Accounts receivable are recorded and carried at the original invoiced amount less an allowance for any potential uncollectible amounts. The Group maintains an allowance for doubtful accounts which reflects its best estimate of amounts that will not be collected. The Group determines the allowance for doubtful accounts based on a historical, rolling average, bad debt rate in the prior period and other factors, such as credit-worthiness of the customers and the age of the receivable balances. The Group also provides specific provisions for bad debts when facts and circumstances indicate that the receivable is unlikely to be collected. If the financial condition of the Group’s customers were to deteriorate, resulting in impairment of their ability to make payments, more bad debt allowances may be required. Fair value measurements Financial instruments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the equity method investments at fair value on a non-recurring basis only if an impairment charge were to be recognized. For those investments without readily determinable fair value, the Group measures them at fair value when observable price changes are identified or impairment charge was recognized. The fair values of the Group’s privately held investments as disclosed are determined based on the discounted cash flow model using the discount curve of market interest rates or based on the similar transaction price in the market directly. The fair values of the Group’s long-term investments in the equity securities of publicly listed companies are measured using quoted market prices. The Group’s non-financial assets, such as intangible assets, goodwill, fixed assets and operating lease assets, would be measured at fair value only if they we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accounts receivable due from third parties, accounts receivable due from Alibaba, accounts receivable due from other related parties, amount due from/to SINA, accounts payable, accrued and other liabilities approximates fair value because of their short-term nature. See Note 15 Fair Value Measurement Long-term investments Long-term investments are comprised of investments in publicly traded companies, privately held companies, and limited partnerships. The Group uses the equity method to account for ordinary-share-equivalent equity investments on which it has significant influence but does not own a majority equity interest or otherwise control. Adoption of ASU 2016-01 and Its Implication Before the adoption of ASU 2016-01 in 2018, the Group used cost method to account for equity investments on which the Group does not have significant influence, or the investments in which the Group holds equity shares that are not common shares/in-substance common share without readily determinable fair value. For marketable equity securities, the Group reported them at fair value and accounted for them as available-for-sale (“AFS”) securities under long-term investments. After adopting ASU 2016-01 on January 1, 2018, the Group measures investments in equity securities, other than equity method investments, at fair value through earnings. For those investments without readily determinable fair values, the Group elects to record these investments at cost, less impairment, plus or minus subsequent adjustments for observable price changes. Under this measurement alternative, changes in the carrying value of the investments will be recognized in consolidated statement of comprehensive income, whenever there are observable price changes in orderly transactions for the identical or similar investment of the same issuer. The marketable equity securities were reclassified as investments with readily determinable fair values under the ASU 2016-01. There will no longer be an available-for-sale classification for equity securities. The cumulative effects of applying the guidance to the Group’s consolidated balance sheets were the reclassification of unrealized loss of $1.0 million from accumulated other comprehensive income to retained earnings as of January 1, 2018. ​ Pursuant to ASC 321, for equity investments measured at fair value with changes in fair value recorded in earnings, the Group does not assess whether those securities are impaired. For equity investments without readily determinable fair value for which the Group has elected to use the measurement alternative, the Group makes a qualitative assessment of whether the investment is impaired at each reporting date, applying significant judge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in net income equal to the difference between the carrying value and fair value. Significant judgement is applied by the Group in estimating the fair value to determine if an impairment exists, and if so, to measure the impairment losses for these equity security investments. These judgements include the selection of valuation methods in estimating fair value and the determination of key valuation assumptions used, including cash flow forecasts and critical assumptions used in cash flow forecasts. Prior to 2018, these securities were classified as available-for-sale securities and measured and recorded at fair value with unrealized changes in fair value recorded through other comprehensive income. Investments in entities which the Group can exercise significant influence and holds an investment in voting common shares or in-substance common shares (or both) of the investee but does not own a majority equity interest or control are accounted for using the equity method of accounting in accordance with ASC topic 323 (“ASC 323”), Investment -— Equity Method and Joint Ventures.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eases In February 2016, the FASB issued a new standard on leases, ASU 2016-02, “Leases (Topic 842)”, which requires a lessee to recognize assets and liabilities arising from operating leases. A lessee should recognize a liability to make lease payments (the Lease Liability) and a right-of-use asset (the Operating Lease Assets) representing its right to use the underlying asset for the lease term. For leases with a term of twelve months or less, a lessee is permitted to make an accounting policy choice not to recognize lease assets and lease liabilities. In July 2018, the FASB issued an amendment, ASU 2018-11, which provides another transition method in addition to the existing transition methods by allowing entities to initially apply the new leases standard at the effective date and recognize a cumulative-effect adjustment to the opening balance of retained earnings in the period of adoption and to not retrospectively adjust prior periods financial statements. On January 1, 2019, the Group adopted the new lease standard using the transition method by applying the standard to all leases existing at the date of initial application. The Group chose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according to the practical expedients permitted under the transition method. The Group did not retrospectively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The adoption of new leasing guidance resulted in recognition of $14.4 million of right-of-use asset and $14.9 million of leasing liability as of January 1, 2019, respectively, and no impact to the beginning retained earnings of the year. Long-lived assets Property and equipment Property and equipment are stated at cost less accumulated depreciation, amortization and impairment, if any. Depreciation is computed using the straight-line method over the estimated useful lives of the assets, generally from three Goodwill Goodwill represents the excess of the purchase price over the fair value of the identifiable assets and liabilities acquired as a result of the Group’s acquisitions of interests in its subsidiaries and consolidated VIE. The Group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U.S. GAAP provides the option to apply the qualitative assessment first and then the quantitative assessment, if necessary, or to apply the quantitative assessment directly. The qualitative approach starts the goodwill impairment test by assessing qualitative factors, which by taking into consideration of macroeconomics, overall financial performance, industry and market conditions and the share price of the Group, to determine whether it is more likely than not that the fair value of a reporting unit is less than its carrying amount. If so, the quantitative impairment test is performed; otherwise, no further testing is required. When the Group performs the quantitative impairment test, the Group firstly determines whether it is more likely than not that the fair value of a reporting unit is less than its carrying amount. For those reporting units where it is determined that it is more likely than not that their fair values are less than the units’ carrying amounts, the Group performs the second step of a two-step quantitative goodwill impairment test to allocate the fair value of reporting units to all of the assets and liabilities of that unit (including any unrecognized intangible assets) as if the reporting unit had been acquired in a business combination. Application of a goodwill impairment test requires significant management judgment, including the identification of reporting units, assigning assets and liabilities to reporting units, assigning goodwill to reporting units, and determining the fair value of each reporting unit. Judgment in estimating the fair value of reporting units includes estimating future cash flows, determining appropriate discount rates and making other assumptions. Changes in these estimates and assumptions could mat</t>
  </si>
  <si>
    <t>Cash, Cash Equivalents and Short-term Investments</t>
  </si>
  <si>
    <t>3. Cash, Cash Equivalents and Short-term Investments Cash, cash equivalents and short-term investments consist of the following: ​ ​ ​ ​ ​ ​ ​ ​ ​ ​ As of December 31, ​ 2018 2019 ​ ​ (In thousands) Cash and cash equivalents: ​ ​ ​ ​ ​ ​ Cash ​ $ 1,234,596 ​ $ 1,452,985 ​ ​ ​ ​ ​ ​ ​ Short-term investments: ​ ​ ​ ​ ​ ​ Bank time deposits ​ 591,269 ​ 951,235 ​ ​ ​ ​ ​ ​ ​ Total cash, cash equivalents and short-term investments ​ $ 1,825,865 ​ $ 2,404,220 ​ The carrying amounts of cash, cash equivalents and short-term investments approximate fair value. Interest income was $19.5 million, $58.0 million and $85.4 million for the years ended December 31, 2017, 2018 and 2019, respectively. The maturity dates for the time deposits were within one year .</t>
  </si>
  <si>
    <t>Long-term Investments</t>
  </si>
  <si>
    <t>4. Long-term Investments Long-term investments comprised of investments in publicly traded companies, privately held companies, and limited partnerships. The following sets forth the changes in the Group’s long-term investments: ​ ​ ​ ​ ​ ​ ​ ​ ​ ​ ​ ​ ​ ​ ​ Cost Method/ ​ ​ ​ ​ ​ ​ Equity Securities ​ ​ ​ ​ Available - for-Sale ​ ​ ​ ​ ​ Without Readily ​ ​ ​ ​ Securities/Equity Securities With ​ ​ ​ ​ ​ Determinable Fair ​ ​ ​ ​ Readily Determinable ​ ​ ​ ​ ​ Values Equity Method Fair Values Total ​ ​ (In thousands) Balance at December 31, 2016 ​ $ 390,330 ​ $ 4,329 ​ $ 5,274 ​ $ 399,933 Investments made/transferred from prepayments ​ ​ 31,776 ​ ​ 22,307 ​ ​ — ​ ​ 54,083 Gain from equity method investment ​ ​ — ​ ​ 1,030 ​ ​ — ​ ​ 1,030 Dividend received from equity method investment ​ ​ — ​ ​ (267) ​ ​ — ​ ​ (267) Impairment on investments ​ ​ (4,747) ​ ​ — ​ ​ — ​ ​ (4,747) Unrealized loss ​ ​ — ​ ​ — ​ ​ (995) ​ ​ (995) Currency translation adjustment ​ ​ 2,997 ​ ​ 303 ​ ​ — ​ ​ 3,300 Balance at December 31, 2017 ​ $ 420,356 ​ $ 27,702 ​ $ 4,279 ​ $ 452,337 Investments made/transferred from prepayments ​ ​ 134,797 ​ ​ 97,337 ​ ​ — ​ ​ 232,134 Gain from equity method investment ​ ​ — ​ ​ 57 ​ ​ — ​ ​ 57 Dividend received from equity method investment ​ ​ — ​ ​ (657) ​ ​ — ​ ​ (657) Disposal of investments ​ ​ — ​ ​ (1,623) ​ ​ — ​ ​ (1,623) Impairment on investments ​ ​ (23,557) ​ ​ — ​ ​ — ​ ​ (23,557) Fair value change through earnings (including adjustment of subsequent price changes) ​ ​ 42,877 ​ ​ — ​ ​ (2,803) ​ ​ 40,074 Currency translation adjustment ​ ​ (3,854) ​ ​ (325) ​ ​ — ​ ​ (4,179) Balance at December 31, 2018 ​ $ 570,619 ​ $ 122,491 ​ $ 1,476 ​ $ 694,586 Investments made/transferred from prepayments ​ ​ 268,734 ​ ​ 91,869 ​ ​ 15,017 ​ ​ 375,620 Loss from equity method investment ​ ​ — ​ ​ (13,198) ​ ​ — ​ ​ (13,198) Dividend received from equity method investment ​ ​ — ​ ​ (932) ​ ​ — ​ ​ (932) Disposal of investments ​ ​ (1,724) ​ ​ (165) ​ ​ — ​ ​ (1,889) Reclassification of equity investment without readily determinable fair values to those with readily determinable fair values ​ ​ (81,385) ​ ​ — ​ ​ 81,385 ​ ​ — Impairment on investments ​ ​ (230,859) ​ ​ — ​ ​ — ​ ​ (230,859) Fair value change through earnings (including adjustment of subsequent price changes) ​ ​ 35,838 ​ ​ — ​ ​ 171,600 ​ ​ 207,438 Currency translation adjustment ​ ​ (2,621) ​ ​ (686) ​ ​ — ​ ​ (3,307) Balance at December 31, 2019 ​ $ 558,602 ​ $ 199,379 ​ $ 269,478 ​ $ 1,027,459 ​ For the years ended December 31, 2018 and 2019, the Group invested in private high-tech companies totaling $134.8 million and $268.7 million, respectively, which were accounted for under equity investments without readily determinable fair values. These investments were to further expand and strengthen the Group’s ecosystem and included a follow-on investment of $100 million in Yixia Tech Co., Ltd. (“Yixia Tech”), a developer of mobile video apps. The follow-on investment in Yixia Tech resulted in an aggregate investment in the company of $290 million prior to the $214.7 million impairment recognized in 2019 as described below. The Group also invested $97.3 million and $91.9 million in companies, which were accounted for under equity method, in 2018 and 2019, respectively. These investments mainly included a $48.0 million and a $45.0 million investment in two investing funds in 2018 and a $57.4 million investment in a company providing consumer finance services in 2019. The Group used measurement alternative for recording equity investments without readily determinable fair values at cost, less impairment, adjusted for subsequent observable price changes. Based on ASU 2016-01, entities that elect the measurement alternative will report changes in the carrying value of the equity investments in current earnings. If measurement alternative is used, changes in the carrying value of the equity investment will be recognized whenever there are observable price changes in orderly transactions for the identical or similar investment of the same issuer, and impairment charges will be recorded when any impairment indicators noted and the fair value is lower than the carrying value. The following table summarizes the total carrying value of the equity investments accounted for under the measurement alternative as of December 31, 2018 and 2019, respectively, including cumulative upward and downward adjustments made to the initial cost basis of the securities (in thousands): ​ ​ ​ ​ ​ ​ Cumulative Results Initial cost basis $ 555,153 Upward adjustments ​ 42,877 Downward adjustments (impairment only) ​ ​ (23,557) Foreign currency translation ​ (3,854) Total carrying value at December 31, 2018 ​ $ 570,619 ​ ​ ​ ​ Initial cost basis ​ $ 738,035 Upward adjustments ​ ​ 81,458 Downward adjustments (impairment only) ​ ​ (254,416) Foreign currency translation ​ ​ (6,475) Total carrying value at December 31, 2019 ​ $ 558,602 ​ The Group recorded $42.9 million and $38.6 million gains from investments (upward adjustments) and nil and $ 2.7 million loss from investment (downward adjustment) in 2018 and 2019, respectively, which were based on identified observable price changes, indicated by new issuance of identical securities of the same investee or transactions of identical securities by other existing shareholders. The Group classifies the valuation techniques on those investments that use similar identifiable transaction prices as Level 2 of fair value measurements. Except for the $2.7 million loss which was realized upon disposal of certain investment in 2019, the Group did not dispose any interests of these investments and all of the gains were unrealized as of December 31, 2018 and 2019, respectively. The Group also recognized $23.6 and $230.9 million impairment charges to investments without readily determinable fair value for the years ended December 31, 2018 and 2019, respectively. It mainly included a partial impairment charge of $214.7 million to Yixia Tech in 2019 due to its unsatisfied financial performance with no obvious upturn or potential financing solutions in the foreseeable future. The Group has engaged an independent valuation firm to help management assess the fair value of Yixia Tech as of December 31, 2019 using Level 3 of fair value measurement and concluded that the partial impairment was warranted at the yearend, resulting in a remaining carrying value of $75.3 million in Yixia Tech. Due to the adoption of ASU 2016-01, the AFS was reclassified to investment with readily determinable fair values beginning January 1, 2018. Investments in marketable equity securities are valued using the market approach based on the quoted prices in active markets at the reporting date. The Group classifies the valuation techniques that use these inputs as Level 1 of fair value measurements. In December 2019, one of the Group’s investees, Beijing Showworld Technology Co., Ltd. (“Showworld”), a company providing social and new media marketing services, completed its listing on Shanghai Stock Exchange through an equity reconstruction with a then-listed company. Before its IPO, the Group accounted the investment under equity securities without readily determinable fair values and then reclassified it to investment with readily determinable fair values the moment it went public. The Group has recorded an unrealized gain of $176.2 million from fair value change of Showworld for the year ended December 31, 2019. The Group has several other investments in marketable equity securities with fair value of $11.9 million as of December 31, 2019. The following table shows the carrying amount and fair value of the marketable security: ​ ​ ​ ​ ​ ​ ​ ​ ​ ​ ​ ​ ​ ​ ​ ​ ​ ​ ​ Gross ​ Gross ​ ​ ​ ​ ​ Cost ​ Unrealized ​ Unrealized ​ Fair ​ Basis Gains Losses Value ​ (In thousands) One marketable security ​ $ 5,274 ​ $ — ​ $ (3,798) ​ $ 1,476 December 31, 2018 ​ $ 5,274 ​ $ — ​ $ (3,798) ​ $ 1,476 Showworld ​ $ 81,385 ​ $ 176,169 ​ $ — ​ $ 257,554 Other marketable securities ​ ​ 20,292 ​ ​ 513 ​ ​ (8,881) ​ ​ 11,924 December 31, 2019 ​ $ 101,677 ​ $ 176,682 ​ $ (8,881) ​ $ 269,478 ​ The Group recorded impairment charges of $4.7 million, $24.1 million and $249.9 million on its long-term investments and prepayments for the years ended December 31, 2017, 2018 and 2019, respectively, as a result of the investees not performing to expectation or them becoming incapable of making repayments. The impairment charges in 2018 included an $11.9 million write-off on an online-reading business and a $9.7 million write-off on a company operating in game business, while that of 2019 included write-offs of prepayments of $19.1 million and the partial impairment charge of $214.7 million to the carrying value of Yixia Tech, as well as other impairments of $16.2 million.</t>
  </si>
  <si>
    <t>Leases</t>
  </si>
  <si>
    <t>5. Leases The Group has operating leases primarily for office spaces in China. The determination of whether an arrangement is or contains a lease is made at inception by evaluating whether the arrangement conveys the right to use an identified asset and whether the Group obtains substantially all of the economic benefits from and has the ability to direct the use of the asset. Operating lease assets and liabilities are included in operating lease right-of-use assets, operating lease liabilities, short-term, and operating lease liabilities, long-term on the Group’s consolidated balance sheets. The Group has chosen to not recognize lease assets and lease liabilities for leases with a term of twelve months or less on the consolidated balance sheets. Operating lease right-of-use assets and operating lease liabilities are recognized based on the present value of lease payments over the lease terms at the lease commencement dates. The Group uses its incremental borrowing rate in determining the present value of lease payments. The incremental borrowing rate is a hypothetical rate based on the Group’s understanding of what interest the Group would pay in order to obtain a borrowing with an amount equivalent to the lease payments in a similar economic environment over the lease term on a collateralized basis from banks in China. Certain lease agreements contain an option for the Group to renew a lease for a term agreed by the Group and the lessor or an option to terminate a lease earlier than the maturity dates. The Group considers these options, which may be elected at the Group’s sole discretion, in determining the lease term on a lease-by-lease basis. The Group’s lease agreements generally do not contain any residual value guarantees or material restrictive covenants. Certain of the Group’s leases contain free or escalating rent payment terms. The Group’s lease agreements generally contain lease and non-lease components. Non-lease components primarily include payments for maintenance and utilities. The Group has chosen to combine payments for non-lease components with lease payments and accounted them together as a single lease component. Payments under the lease arrangements are primarily fixed. However, for arrangements accounted for as a single lease component, there may be variability in future lease payments as the amount of the non-lease components is typically revised from one period to the next. Additionally, certain lease agreements with SINA contain variable payments, which are determined based on actual SINA headquarters spaces occupied by the Group and are expensed as incurred and not included in the operating lease assets and liabilities. The components of lease cost for the year ended December 31, 2019 were as follows: ​ ​ ​ ​ ​ ​ Year Ended ​ ​ December 31, 2019 ​ ​ (In thousands) Operating lease cost ​ $ 4,693 Short term lease cost ​ 2,663 Variable lease cost ​ 4,172 Total lease cost ​ $ 11,528 ​ Other information related to leases was as follows: ​ ​ ​ ​ ​ ​ Year Ended ​ ​ December 31, 2019 Supplemental Cash Flows Information: ​ (In thousands) Cash paid for operating leases ​ $ 4,683 Operating lease assets obtained in exchange for operating lease liabilities ​ $ 944 ​ Maturities of lease liabilities under operating leases as of December 31, 2019 were as follows: ​ ​ ​ ​ ​ Year Ended December 31, (In thousands) 2020 ​ $ 5,196 2021 ​ 4,528 2022 ​ 935 2023 thereafter ​ — Total future payments for recognized leasing assets ​ 10,659 Less: imputed interest ​ (662) Total lease liabilities ​ $ 9,997 ​ As of December 31, 2019, operating leases recognized in lease liabilities have average remaining lease terms of 2.2 years and weighted-average discount rate of 5%. As of December 31, 2019, the Group had no lease contract that has been entered into but not yet commenced.</t>
  </si>
  <si>
    <t>Acquisitions, Goodwill and Intangible Assets</t>
  </si>
  <si>
    <t>6. Acquisitions, Goodwill and Intangible Assets On October 1, 2018(“Acquisition Date”), the Group entered into a series of business and asset transfer agreements with Yixia Tech to acquire the whole of the live streaming business of Yizhibo, which was previously operated by Yixia Tech. The acquisition included the Yizhibo APP and related assets/technology, employees and business contracts with a cash consideration of US$50 million. The Group had paid $40 million consideration payable to Yixia Tech in 2018 and settled the rest $10 million in 2019 (Note 10). The Group engaged an independent valuation firm to help management determine the value of assets and liabilities from the acquisition. Total identifiable intangible assets acquired on acquisition date included supplier-relationship of $9.7 million with estimated useful life of five years , core technology of $6.6 million with estimated useful life of eight years , and trademark and domain name of $5.6 million with estimated useful life of ten years . In addition, the Group had one immaterial acquisition in 2017 and there was no acquisition in 2019. The consideration of acquisition of Yizhibo was allocated based on their fair value of the assets acquired and the liabilities assumed as follows: ​ ​ ​ ​ ​ ​ As of Acquisition Date ​ (In thousands) Consideration ​ $ 50,000 ​ ​ ​ ​ Property and equipment, net ​ 466 Identifiable intangible assets acquired ​ 21,942 Other tangible assets ​ 2,874 Liabilities assumed ​ (2,434) Goodwill ​ 27,152 Total ​ $ 50,000 ​ The acquisition mentioned above resulted in an increase of $28.0 million to revenues and an immaterial impact to net income for 2018. It did not have a material impact on the Group’s consolidated financial statements; therefore, pro forma disclosures have not been presented. The following sets forth the changes in the Group’s goodwill by segment: ​ ​ ​ ​ ​ ​ ​ ​ ​ ​ ​ ​ Advertising &amp; Value-added ​ ​ ​ ​ Marketing ​ services ​ Total ​ ​ (In thousands) Balance as of December 31, 2017 ​ $ 2,318 ​ $ 11,102 ​ $ 13,420 Acquisition of Yizhibo ​ ​ 27,152 ​ ​ — ​ ​ 27,152 Impairment ​ ​ — ​ ​ (10,554) ​ ​ (10,554) Currency translation adjustment ​ ​ (124) ​ ​ (548) ​ ​ (672) Balance as of December 31, 2018 ​ $ 29,346 ​ $ — ​ $ 29,346 Currency translation adjustment ​ ​ (357) ​ ​ — ​ ​ (357) Balance as of December 31, 2019 ​ $ 28,989 ​ $ — ​ $ 28,989 ​ The Group performs at least annually a qualitative analysis on the goodwill arising from acquisitions taking into consideration the events and circumstances listed in ASC350 Intangibles—Goodwill and Other The following table summarizes the Group’s intangible assets arising from acquisitions: ​ ​ ​ ​ ​ ​ ​ ​ ​ ​ ​ ​ ​ ​ ​ ​ ​ ​ ​ ​ ​ ​ As of December 31, 2018 ​ As of December 31, 2019 ​ ​ ​ ​ ​ Accumulated ​ ​ ​ ​ ​ ​ ​ Accumulated ​ ​ ​ ​ Cost Amortization Net Cost Amortization Net ​ ​ (In thousand) ​ (In thousand) Technology ​ $ 8,978 ​ $ (2,594) ​ $ 6,384 ​ $ 8,869 ​ $ (3,351) ​ $ 5,518 Trademark and Domain name ​ 5,623 ​ (147) ​ 5,476 ​ 5,555 ​ (724) ​ 4,831 Supplier-relationship ​ 9,738 ​ (495) ​ 9,243 ​ 9,619 ​ (2,444) ​ 7,175 Others ​ 2,326 ​ (2,326) ​ — ​ 2,298 ​ (2,298) ​ — Total ​ $ 26,665 ​ $ (5,562) ​ $ 21,103 ​ $ 26,341 ​ $ (8,817) ​ $ 17,524 ​ As of December 31, 2019, the Group’s intangible assets totaled $17.5 million, mainly consisted of technology, trademark and domain name, and supplier-relationship from the Yizhibo acquisition. The amortization expense for the years ended December 31, 2017, 2018 and 2019 was $0.6 million, $1.3 million and $3.4 million, respectively. As of December 31, 2019, estimated amortization expenses for future periods are expected as follows: ​ ​ ​ ​ ​ Year Ended December 31, (In thousands) 2020 ​ $ 3,323 2021 ​ ​ 3,323 2022 ​ ​ 3,323 2023 ​ ​ 2,677 2024 and thereafter ​ 4,878 Total expected amortization expense ​ $ 17,524 ​</t>
  </si>
  <si>
    <t>Stock-Based Compensation</t>
  </si>
  <si>
    <t>7. Stock-Based Compensation In August 2010, the Company adopted the 2010 Share Incentive Plan (the “2010 Plan”), which has a term of ten years and permits the grant of options, share appreciation rights, restricted shares and restricted share units of the Company to employees, directors and consultants of the Company and its affiliates. Under the plan, a total of 35 million ordinary shares were initially reserved for issuance. The maximum number of ordinary shares available for issuance is reduced by one share for every one share issued pursuant to a share option or share appreciation right and by 1.75 share for every one share issued as restricted shares or pursuant to a restricted shares unit. In March 2014, the 2010 Plan was terminated and all remaining shares were forwarded to the 2014 Plan. In March 2014, the Company adopted the 2014 Share Incentive Plan (the “2014 Plan”), which included the remaining 4.6 million shares from the 2010 Plan plus an additional 1.0 million shares. On January 1, 2015, shares in the 2014 Plan, which has a term life of ten years , were allowed a one-time increase in the amount equal to 10% of the total number of Weibo shares issued and outstanding on a fully-diluted basis as of December 31, 2014. Each share in the 2014 Plan pool allows for a grant of a restricted share unit or option share. The Company intends to use such share incentive plan to attract and retain employee talent. Stock based compensation related to the grants were amortized generally over four years on a straight-line basis (generally one year for performance-based restricted shares) with $48.0 million, $41.0 million and $61.3 million expensed for the years ended December 31, 2017, 2018 and 2019, respectively. The following table sets forth the stock-based compensation included in each of the relevant accounts: ​ ​ ​ ​ ​ ​ ​ ​ ​ ​ ​ ​ ​ Year Ended December 31, ​ 2017 2018 2019 ​ ​ (In thousands) Cost of revenues ​ $ 3,716 $ 3,522 $ 5,251 Sales and marketing ​ 8,264 6,837 9,828 Product development ​ 21,879 21,187 28,628 General and administrative ​ 14,178 9,465 17,582 ​ ​ $ 48,037 $ 41,011 $ 61,289 ​ The following table sets forth a summary of the number of shares available for issuance: ​ ​ ​ ​ ​ Shares Available ​ ​ (In thousands) December 31, 2016 18,878 Addition ​ — Granted* ​ (736) Cancelled/expired/forfeited ​ 398 ​ ​ ​ December 31, 2017 18,540 Addition ​ — Granted* ​ (1,597) Cancelled/expired/forfeited ​ 350 ​ ​ ​ December 31, 2018 17,293 Addition ​ — Granted* (2,411) Cancelled/expired/forfeited 222 ​ ​ ​ December 31, 2019 15,104 * For the years ended December 31, 2017, 2018 and 2019, 0.7 million, 1.6 million and 2.4 million restricted share units were granted under the 2014 Plan, respectively. No options were granted for the three-year period ended December 31, 2019. Stock Options The following table sets forth a summary of option activities under the Company’s stock option program: ​ ​ ​ ​ ​ ​ ​ ​ ​ ​ ​ ​ ​ ​ ​ ​ Weighted Average ​ ​ ​ ​ Options ​ Weighted Average ​ Remaining ​ Aggregate ​ ​ Outstanding ​ Exercise Price ​ Contractual Life ​ Intrinsic Value ​ ​ (In thousands) ​ ​ ​ ​ (In years) ​ (In thousands) December 31, 2016 2,587 ​ $ 1.41 1.6 ​ $ 101,403 Granted — ​ $ — ​ ​ ​ ​ ​ Exercised (2,122) ​ $ 1.04 ​ ​ ​ ​ ​ Cancelled/expired/forfeited (28) ​ $ 0.68 ​ ​ ​ ​ ​ ​ ​ ​ ​ ​ ​ ​ ​ ​ ​ ​ December 31, 2017 437 ​ $ 3.24 2.0 ​ $ 43,800 Granted — ​ $ — ​ ​ ​ ​ ​ Exercised (248) ​ $ 3.14 ​ ​ ​ ​ ​ Cancelled/expired/forfeited (5) ​ $ 1.16 ​ ​ ​ ​ ​ ​ ​ ​ ​ ​ ​ ​ ​ ​ ​ ​ December 31, 2018 184 ​ $ 3.45 ​ 1.5 ​ $ 10,089 Granted — ​ $ ​ ​ ​ ​ ​ ​ Exercised (95) ​ $ 3.41 ​ ​ ​ ​ ​ Cancelled/expired/forfeited — ​ $ ​ ​ ​ ​ ​ ​ ​ ​ ​ ​ ​ ​ ​ ​ ​ ​ ​ December 31, 2019 89 ​ $ 3.49 ​ 0.7 ​ $ 3,799 ​ ​ ​ ​ ​ ​ ​ ​ ​ ​ ​ Vested and expected to vest as of December 31, 2018 184 ​ $ 3.45 1.5 ​ $ 10,089 Exercisable as of December 31, 2018 184 ​ $ 3.45 1.5 ​ $ 10,089 ​ ​ ​ ​ ​ ​ ​ ​ ​ ​ ​ Vested and expected to vest as of December 31, 2019 89 ​ $ 3.49 0.7 ​ $ 3,799 Exercisable as of December 31, 2019 89 ​ $ 3.49 0.7 ​ $ 3,799 ​ The total intrinsic value of options exercised for the years ended December 31, 2017, 2018 and 2019 was $135.2 million, $25.6 million and $4.2 million, respectively. The intrinsic value is calculated as the difference between the market value on the date of exercise and the exercise price of the shares. As reported by the NASDAQ Global Selected Market, the Company’s ending stock price as of December 31, 2017, 2018 and 2019 was $103.46, $58.43 and $46.35, respectively. Cash received from the exercise of stock options during the years ended December 31, 2017, 2018 and 2019 was $2.3 million, $0.8 million and $0.3 million, respectively. As all compensation cost related to stock options has been fully amortized in 2017, there is no remaining unrecognized compensation cost as of December 31, 2018 and 2019, respectively. Information regarding stock options outstanding is summarized below: ​ ​ ​ ​ ​ ​ ​ ​ ​ ​ ​ ​ ​ ​ ​ ​ ​ ​ Weighted ​ ​ ​ Weighted ​ Weighted Average ​ ​ Options ​ Average ​ Options ​ Average ​ Remaining Range of Exercise Prices Outstanding Exercise Price Exercisable Exercise Price Contractual Life ​ ​ (In thousands) ​ ​ ​ ​ (In thousands) ​ ​ ​ ​ (In years) As of December 31, 2018 ​ ​ ​ ​ ​ ​ ​ ​ ​ ​ ​ ​ $ 3.25 - $3.36 32 ​ $ 3.30 32 ​ $ 3.30 0.8 $ 3.43 - $3.50 152 ​ $ 3.48 152 ​ $ 3.48 1.7 ​ 184 ​ $ 3.45 184 ​ $ 3.45 1.5 ​ ​ ​ ​ ​ ​ ​ ​ ​ ​ ​ ​ ​ As of December 31, 2019 ​ ​ ​ ​ ​ ​ ​ ​ ​ ​ ​ ​ $ 3.43 - $3.50 89 ​ $ 3.49 89 ​ $ 3.49 0.7 ​ Restricted Share Units ​ Summary of Performance-Based Restricted Share Units The following table sets forth a summary of performance-based restricted share unit activities: ​ ​ ​ ​ ​ ​ ​ ​ ​ Weighted-Average ​ ​ ​ ​ Grant Date ​ ​ Shares Granted ​ Fair Value ​ ​ (In thousands) ​ ​ December 31, 2016 ​ 108 ​ $ 27.00 Awarded ​ 155 ​ $ 50.45 Vested ​ (102) ​ $ 27.00 Cancelled ​ (32) ​ $ 46.42 ​ ​ ​ ​ ​ ​ December 31, 2017 129 ​ $ 50.32 Awarded ​ 191 ​ $ 86.63 Vested ​ (126) ​ $ 50.32 Cancelled ​ (190) ​ $ 86.90 ​ ​ ​ ​ ​ ​ December 31, 2018 ​ 4 ​ $ 87.14 Awarded ​ 98 ​ $ 64.33 Vested ​ (4) ​ $ 87.14 Cancelled ​ (39) ​ $ 69.14 ​ ​ ​ ​ ​ ​ December 31, 2019 59 ​ $ 61.17 ​ As of December 31, 2018 and 2019, the unrecognized compensation cost (adjusted for estimated forfeitures) was $0.02 million and $0.4 million, respectively, which was related to performance-based restricted share units granted to the Company’s employees. ​ Summary of Service-Based Restricted Share Units The following table sets forth a summary of service-based restricted share unit activities: ​ ​ ​ ​ ​ ​ ​ ​ ​ Weighted- ​ ​ ​ ​ Average ​ ​ Shares ​ Grant Date ​ ​ Granted ​ Fair Value ​ ​ (In thousands) ​ ​ ​ December 31, 2016 ​ 5,458 ​ $ 17.23 Awarded 581 ​ $ 62.87 Vested ​ (2,406) ​ $ 17.01 Cancelled ​ (366) ​ $ 17.72 ​ ​ ​ ​ ​ ​ December 31, 2017 3,267 ​ $ 25.45 Awarded 1,406 ​ $ 68.18 Vested ​ (1,757) ​ $ 21.59 Cancelled ​ (160) ​ $ 44.00 ​ ​ ​ ​ ​ ​ December 31, 2018 2,756 ​ $ 48.62 Awarded 2,313 ​ $ 45.49 Vested ​ (1,374) ​ $ 37.60 Cancelled ​ (183) ​ $ 48.48 ​ ​ ​ ​ ​ ​ December 31, 2019 3,512 ​ $ 50.89 ​ As of December 31, 2019, unrecognized compensation cost (adjusted for estimated forfeitures) was $150.7 million, which was related to non-vested service-based restricted share units granted to the Company’s employees and directors. This cost is expected to be recognized over a weighted-average period of 3.2 years. The total fair value based on the vesting date of the restricted share units vested was $40.9 million, $37.9 million and $51.7 million for the years ended December 31, 2017, 2018 and 2019, respectively.</t>
  </si>
  <si>
    <t>Other Balance Sheet Components</t>
  </si>
  <si>
    <t>8. Other Balance Sheet Components ​ ​ ​ ​ ​ ​ ​ ​ ​ ​ ​ ​ As of December 31, ​ 2017 2018 2019 ​ ​ (In thousands) Accounts receivable, net: ​ ​ ​ ​ ​ ​ ​ ​ Due from third parties ​ ​ ​ $ 201,835 ​ $ 298,752 Due from Alibaba ​ ​ ​ 48,222 ​ 60,392 Due from other related parties ​ ​ ​ 131,465 ​ 99,675 ​ ​ ​ ​ ​ ​ ​ ​ ​ Total gross amount ​ ​ ​ $ 381,522 ​ $ 458,819 Allowance for doubtful accounts: ​ ​ ​ ​ ​ ​ ​ ​ Balance at the beginning of the year ​ (6,529) ​ (8,114) ​ (12,429) Additional provision charged to expenses, net ​ (5,478) ​ (6,226) ​ (38,561) Write-off ​ 3,893 ​ ​ 1,911 ​ ​ 14,396 ​ ​ ​ ​ ​ ​ ​ ​ ​ Balance at the end of the year ​ (8,114) ​ (12,429) ​ (36,594) ​ ​ ​ ​ $ 369,093 ​ $ 422,225 ​ ​ ​ ​ ​ ​ ​ ​ ​ Prepaid expenses and other current assets: ​ ​ ​ ​ ​ ​ ​ ​ Rental and other deposits ​ ​ ​ $ 684 ​ $ 371 Deductable value-added taxes ​ ​ ​ ​ 4,539 ​ ​ 652 Investment prepayments (1) ​ ​ ​ ​ 62,561 ​ ​ 47,069 Loans to and interest receivables from investees (Note 10) ​ ​ ​ ​ 43,695 ​ ​ 301,526 Advertising prepayment ​ ​ ​ ​ 4,575 ​ ​ 3,406 Prepayment to outsourced service providers ​ ​ ​ ​ 4,730 ​ ​ 3,483 Amounts deposited by users (2) ​ ​ ​ ​ 30,631 ​ ​ 34,912 Content fees ​ ​ ​ ​ 11,021 ​ ​ 14,013 Others ​ ​ ​ 6,385 ​ 19,473 ​ ​ ​ ​ $ 168,821 ​ $ 424,905 ​ ​ ​ ​ ​ ​ ​ ​ ​ Property and equipment, net: ​ ​ ​ ​ ​ ​ ​ ​ Computers and equipment ​ ​ ​ $ 124,241 ​ $ 132,477 Leasehold improvements ​ ​ ​ 5,008 ​ 5,732 Furniture and fixtures ​ ​ ​ 1,677 ​ 1,725 Others ​ ​ ​ 2,696 ​ 3,696 ​ ​ ​ ​ ​ ​ ​ ​ ​ Property and equipment, gross ​ ​ ​ 133,622 ​ 143,630 Less: Accumulated depreciation ​ ​ ​ (87,999) ​ (96,901) ​ ​ ​ ​ $ 45,623 ​ $ 46,729 ​ ​ ​ ​ ​ ​ ​ ​ ​ Accrued and other liabilities (3) : ​ ​ ​ ​ ​ ​ ​ ​ Payroll and welfare ​ ​ ​ $ 56,349 ​ $ 74,723 Marketing expenses ​ ​ ​ 49,998 ​ 77,046 Payroll withholding taxes ​ ​ ​ 3,547 ​ 3,547 Sales rebates ​ ​ ​ 95,121 ​ 140,629 Professional fees ​ ​ ​ 8,249 ​ 13,437 VAT and other tax payable ​ ​ ​ 48,651 ​ 56,786 Payable to other service providers ​ ​ ​ 1,266 ​ 578 Amounts due to users (2) ​ ​ ​ ​ 30,631 ​ ​ 34,912 Unpaid consideration for acquisition ​ ​ ​ ​ 10,000 ​ ​ — Unpaid consideration for investment ​ ​ ​ ​ — ​ ​ 30,000 Interest payable for convertible debt and unsecured senior notes ​ ​ ​ ​ 1,500 ​ ​ 15,344 Others ​ ​ ​ 12,125 ​ 13,870 ​ ​ ​ ​ $ 317,437 ​ $ 460,872 ​ (1) Investment prepayments as of December 31, 2019 included a $40.5 million refund to be collected from a third-party due to mutual agreement to terminate the investment contract. For the years ended December 31, 2017, 2018 and 2019, the Group recognized nil , $0.5 million, and $19.1 million of impairment charges on investment prepayments (all fully impaired), respectively, due to the deterioration of the investees' operation resulting in their inability to refund the prepayments. (2) Weibo wallet enables users to conduct interest-generation activities on Weibo, such as handing out "red envelopes" and coupons to users and purchase different types of products and services on Weibo, including those offered by the Group, such as marketing services and VIP membership, and those offered by Weibo’s platform partners, such as e-commerce merchandises, financial products and virtual gifts. Amounts deposited by users primarily represent the receivables temporarily held in Weibo’s account on a third party online payment platform for Weibo wallet users. Amounts due to users represent the balances that are payable on demand to Weibo wallet users and therefore are reflected as current liability on the consolidated balance sheets. (3) Include amounts due to third parties, employees, related parties (Note 10) and Weibo wallet users. ​</t>
  </si>
  <si>
    <t>Income Taxes</t>
  </si>
  <si>
    <t>9. Income Taxes The Company is registered in the Cayman Islands and mainly operates in two taxable jurisdictions—the PRC and Hong Kong. The Group’s income before income taxes is as follows: ​ ​ ​ ​ ​ ​ ​ ​ ​ ​ ​ ​ ​ ​ Year Ended December 31, ​ 2017 2018 2019 ​ ​ (In thousands, except percentage) Income before income tax expenses ​ $ 417,111 ​ $ 668,842 ​ $ 602,397 ​ Add: loss from non-China operations ​ $ 52,261 ​ $ 43,266 ​ $ 106,256 ​ Income from China operations ​ $ 469,372 ​ $ 712,108 ​ $ 708,653 ​ Income tax expense applicable to China operations ​ $ 66,746 ​ $ 96,222 ​ $ 88,091 ​ Income tax expense applicable to non-China operations ​ $ — ​ $ — ​ $ 21,473 ​ Total income tax expenses ​ $ 66,746 ​ $ 96,222 ​ $ 109,564 ​ Effective tax rate for China operations ​ 14.2 % 13.5 % 12.4 % ​ The Company generated the majority of its operating income from PRC operations and has recorded income tax provision for the periods presented. Stock-based compensation was recorded in the Company’s loss from non-China operations. In 2019, the Group’s non-China operations has recognized a $21.5 million deferred tax charges from fair value change of investments. Cayman Islands Under the current tax laws of the Cayman Islands, the Company is not subject to tax on income or capital gain. In addition, upon payments of dividends by the Company to its shareholders, no Cayman Islands withholding tax is required. Hong Kong Weibo HK is subject to 16.5% Hong Kong profit tax on its taxable income generated from operations in Hong Kong for the years of assessment 2016/2017, 2017/2018 and 2018/2019. Commencing from the year of assessment 2018/2019, the first HK$ 2 million of profits earned by entities incorporated in Hong Kong will be taxed at half the current tax rate (i.e., 8.25%) while the remaining profits will continue to be taxed at the existing 16.5% tax rate. As of December 31, 2019, the Company’s Hong Kong subsidiary had a net operating loss of $8.9 million, which can be carried forward indefinitely to offset future taxable income. Also as of December 31, 2019, deferred tax assets of Weibo HK consist mainly of net operating loss carried forward, for which a full valuation allowance was provided. Management believes it is more likely than not that these assets will not be realized in the future. China Effective January 1, 2008, the Enterprise Income Tax Law (the “EIT Law”) in China unifies the enterprise income tax rate for the entities incorporated in China at 25%, unless they are eligible for preferential tax treatment. On February 22, 2008, relevant governmental regulatory authorities released the qualification criteria, application procedures and assessment processes for “software enterprise,” which can enjoy an income tax exemption for two years beginning with its first profitable year and a 50% tax reduction, at a rate of 12.5% for the subsequent three years. The Group’s WFOE qualifies as a software enterprise and, thus, enjoyed an income tax exemption in 2015 and 2016, and a reduced enterprise income tax rate of 12.5% for the three-year period ended December 31, 2019. In late 2018 and 2019, Weibo Technology was approved to be qualified as a “key software enterprise” for 2017 and 2018, respectively. The "key software enterprise" status entitled Weibo Technology to enjoy a further reduced preferential tax rate of 10% for 2017 and 2018. Thus, the Group's WFOE used the preferential tax treatment of its “key software enterprise” status of 2017 in 2018 , and 2018 in 2019. The qualification as a “key software enterprise” is subject to annual evaluation and approval by the relevant authorities in China and the Group will only recognize the preferential tax treatment of “key software enterprise” status when approval from the relevant authorities is obtain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be considered a resident enterprise for PRC tax purposes. However, due to limited guidance and implementation history of the EIT Law, should Weibo be treated as a resident enterprise for PRC tax purposes, the Company will be subject to PRC tax on worldwide income at a uniform tax rate of 25% retroactive to January 1, 2008. The EIT Law also imposes a withholding income tax rate of 10% on dividends distributed by a WFO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WFOE in China to its immediate holding company in Hong Kong will be subject to withholding tax at a rate of no more than 5% (if the foreign investor owns directly at least 25% of the shares of the WFOE). The State Administration of Taxation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The operations of the Group’s WFOE in China is invested and held by Weibo HK. If the Company is regarded as a non-resident enterprise and Weibo HK is regarded as a resident enterprise, then Weibo HK may be required to pay a 10% withholding tax on any dividends payable to the Company. If Weibo HK is regarded as a non-resident enterprise, then Weibo Technology may be required to pay a 5% withholding tax for any dividends payable to Weibo HK. However, it is still unclear at this stage whether Circular 601 applies to dividends from Weibo Technology paid to Weibo HK. If Weibo HK were not considered as “beneficial owners” of any dividends from Weibo Technology, the dividends payable to Weibo HK would be subject to a withholding tax of 10%. In accordance with accounting guidance, all undistributed earnings are presumed to be transferred to Weibo Corporation and are subject to the withholding taxes. The current policy approved by the Company’s board of directors allows the Group to distribute PRC earnings offshore only if the Group does not have to pay a dividend tax. As of December 31, 2019, the Group did not record any withholding tax for its PRC subsidiaries. Composition of income tax expenses The following table sets forth current and deferred portion of income tax expenses of the Group: ​ ​ ​ ​ ​ ​ ​ ​ ​ ​ ​ ​ ​ Years Ended December 31, ​ 2017 2018 2019 ​ ​ ​ (In thousands) Deferred tax (benefits)/provisions ​ $ (1,503) $ 4,438 $ 16,839 Current income tax expenses ​ ​ 68,249 ​ ​ 91,784 ​ ​ 92,725 ​ ​ ​ ​ ​ ​ ​ ​ ​ ​ Income tax expenses ​ $ 66,746 $ 96,222 $ 109,564 ​ Reconciliation of the statutory tax rate to the effective tax rate for China operations The following table sets forth reconciliation between the statutory EIT rate and the effective tax rate for China operations: ​ ​ ​ ​ ​ ​ ​ ​ ​ ​ ​ Year Ended December 31, ​ 2017 2018 2019 Statutory EIT rate 25.0 % 25.0 % 25.0 % Effect on tax holiday and preferential tax treatment (1) ​ (11.6) % (12.1) % (13.7) % Permanent differences 0.2 % 0.6 % (0.9) % Change in valuation allowance 0.6 % 0.0 % 2.0 % ​ ​ ​ ​ ​ ​ ​ ​ Effective tax rate for China operations 14.2 % 13.5 % 12.4 % (1) Included the impact of Weibo Technology’s preferential tax treatment of “key software enterprise” status of 2017 in 2018, and 2018 in 2019, respectively. ​ The provision for income taxes for China operations for the years ended December 31, 2017, 2018 and 2019 differs from the amounts computed by applying the statutory EIT rate primarily due to the preferential tax treatment of the WFOE, Weibo Technology, as a qualified software enterprise for the periods presented, as well as the " key software enterprise” status for 2017 and 2018.For the years ended December 31, 2017, 2018 and 2019, Weibo Technology enjoyed a tax reduction of $52.6 million, $77.2 million and $83.2 million, respectively, due to the preferential tax treatment of being a qualified software enterprise. It also recognized the preferential tax treatment of “key software enterprise” status of $10.8 million for 2017 in 2018, and $13.0 million for 2018 in 2019. The preferential tax treatment (including benefits from "key software enterprise" status) in the three-year period ended December 31, 2019 resulted in an effect of $0.25, $0.39 and $0.43 on basic net income per share in 2017, 2018 and 2019, respectively. Deferred tax assets and liabilities The following table sets forth the significant components of deferred tax assets and liabilities for the Group: ​ ​ ​ ​ ​ ​ ​ ​ ​ ​ As of December 31, ​ 2018 2019 ​ ​ (In thousands) Deferred tax assets: ​ ​ ​ ​ ​ ​ Net operating loss carry forwards ​ $ 4,180 ​ $ 5,515 Less: valuation allowance ​ (4,180) ​ (5,515) Depreciation, accounts receivable, accrued and other liabilities ​ ​ 25,327 ​ ​ 42,932 Less: valuation allowance ​ ​ (13,419) ​ ​ (26,472) ​ ​ ​ ​ ​ ​ ​ Net deferred tax assets (included in other assets) ​ $ 11,908 ​ $ 16,460 ​ ​ ​ ​ ​ ​ ​ Deferred tax liabilities: ​ ​ ​ ​ ​ ​ Acquired intangible assets ​ $ 2,310 ​ $ 1,793 Depreciation ​ ​ 702 ​ ​ 1,044 Investment gain ​ ​ 9,565 ​ ​ 31,135 ​ ​ ​ ​ ​ ​ ​ Total deferred tax liabilities ​ $ 12,577 ​ $ 33,972 ​ Valuation allowance is provided against deferred tax assets when the Group determines that it is more likely than not that the deferred tax assets will not be utilized in the future. In making such determination, the Group considered factors including (i) future reversals of existing taxable temporary differences; (ii) future taxable income exclusive of reversing temporary differences and carry forwards; and (iii) tax planning strategies. The valuation allowance on deferred tax assets as of December 31, 2018 and 2019 was $17.6 million and $32.0 million, respectively. The change in valuation allowance was primarily due to bad debt expenses and investment impairment charges/fair value change of investments. Historically, deferred tax assets were valued using the statutory rate of 25%. As of December 31, 2018 and 2019, the Group had net operating loss carry forwards for China operations totaling $16.7 million and $22.1 million, respectively, for which full valuation allowance was provided as the Group anticipates that it is more likely than not that these net operating losses may not be utilized based on its estimate of the operation performance of these PRC entities. Net operating loss carry forwards for China operations as of December 31, 2019 will expire, if unused, in the years ending December 31, 2020 through December 31, 2024.</t>
  </si>
  <si>
    <t>Related Party Transactions</t>
  </si>
  <si>
    <t>10. Related Party Transactions The following sets forth significant related parties and their relationships with the Company: ​ ​ ​ ​ Company Name Relationship with the Company SINA Parent and affiliates under common control. ​ ​ ​ Alibaba Strategic partner and significant shareholder of the Company. ​ Matching loans between Weibo and SINA. In January 2017 For the year ended December 31, 2017, interest income that the Group earned from such RMB-denominated loans to SINA was $1.7 million, and interest expense that the Group paid for such U.S. dollar-denominated loans from SINA was $1.5 million, respectively. As of December 31, 2017, the Company and its subsidiary has settled both loans with SINA and the SINA's subsidiary with payment of U.S. dollar-denominated principal and interest expense of $61.5 million and receipt of RMB-denominated principal and interest income of $64.0 million, respectively. Besides the matching loans, SINA lent an additional $2.0 million to Weibo in 2017, which was repaid to SINA in 2018. During 2018 and 2019, the Group entered in to a series of one-year loan agreements with SINA pursuant to which SINA is entitled to borrow from the Group to facilitate SINA's business operations. SINA has withdrawn a total of $149.5 million and $233.9 million from the Group and repaid $101.1 million and $43.6 million to the Group during 2018 and 2019, respectively. As of December 31, 2018 and 2019, the loans to and interest receivable from SINA were $43.6 million and $236.6 million, respectively. The following sets forth significant related party transactions with the Company: ​ ​ ​ ​ ​ ​ ​ ​ ​ ​ ​ ​ ​ Year Ended December 31, ​ 2017 2018 2019 ​ ​ (In thousands) Transactions with SINA ​ ​ ​ ​ ​ ​ ​ ​ ​ Revenue billed through/for service provided to SINA (1) ​ $ 64,093 ​ $ 90,645 ​ $ 137,223 Costs and expenses allocated from SINA (2) ​ $ 41,136 ​ $ 47,334 ​ $ 51,848 Interest income on matching loan to SINA ​ $ 1,735 ​ $ — ​ $ — Interest expense on matching loan from SINA ​ $ 1,537 ​ $ — ​ $ — Interest income on loans to SINA ​ $ — ​ $ 2,425 ​ $ 9,295 (1) For the years ended December 31, 2017, 2018 and 2019, the Group charged $64.1 million, $90.6 million and $137.2 million for services provided to SINA or to third parties billed through SINA, respectively. (2) Costs and expenses allocated from SINA represented the charges for certain services provided by SINA’s affiliates and charged to the Group using actual cost allocation based on proportional utilization (Note 1). In addition to the allocated costs and expenses, SINA also billed $22.9 million, $23.4 million, and $37.5 million for other costs and expenses incurred by Weibo but paid by SINA in 2017, 2018 and 2019, respectively. ​ ​ ​ ​ ​ ​ ​ ​ ​ ​ ​ ​ Year Ended December 31, ​ 2017 2018 2019 ​ ​ (In thousands) Transactions with Alibaba ​ ​ ​ ​ ​ ​ ​ ​ ​ Advertising and marketing services provided to Alibaba ​ $ 84,688 ​ $ 117,696 ​ $ 97,772 Services provided by Alibaba ​ $ 32,734 ​ $ 47,642 ​ $ 50,205 ​ The following sets forth related party outstanding balance: ​ ​ ​ ​ ​ ​ ​ ​ ​ ​ As of December 31, ​ 2018 2019 ​ ​ ​ (In thousands) Amount due from SINA (3) $ 105,319 $ 384,828 Accounts receivable due from Alibaba $ 48,222 $ 60,392 Loan to and interest receivables (4) ​ $ 43,695 ​ $ 301,526 -Company A (an investee in e-commerce business) ​ $ 43,695 ​ $ 160,010 -Company B (an investee providing social and new media marketing services) ​ $ — ​ $ 60,602 -Company C (an investee providing online brokerage services) ​ $ — ​ $ 40,982 -others ​ $ — ​ $ 39,932 (3) The Group uses amount due from/to SINA to settle balances arising from cost and expenses allocated from SINA based on proportional utilization, other expenditures incurred by Weibo business but paid by SINA, transactions with third-party customers and suppliers settled through SINA, as well as business transactions between Weibo and SINA. As of December 31, 2018 and 2019, the amount due from SINA also included loans to and interest receivables from SINA of $43.6 million at an annual interest rate of 4.8% and $236.6 million at an annual interest rate of 4.5% of maturity within one year, respectively. (4) The Group recorded loans to and interest receivables from other related parties of $43.7 million and $ 301.5 million at December 31, 2018 and 2019, respectively. The annual interest rates of the loans were ranging from 4% to 10.5% (interest free for Company B) and the maturities of all loans were within one year at both dates. Other related parties mainly include investee companies on which SINA or Weibo has significant influence. These investees are generally high-tech companies operating in different internet-related business, such as short video applications, e-commerce and so on. For the years ended December 31, 2017, 2018 and 2019, advertising and marketing revenues generated from other related parties were $71.6 million, $130.2 million and $117.0 million, while value-added services revenues were $21.4 million, $24.1 million and $5.4 million, and cost and expenses were $18.2 million, $19.0 million and $31.2 million, respectively. As of December 31, 2018 and 2019, net accounts receivable due from other related parties were $130.8 million and $99.7 million (allowances for doubtful accounts of $0.63 million written off in 2019), accounts payable due to other related parties were $31.2 million and $10.7 million, and accrued and other liabilities due to other related parties were $14.4 million and $34.4 million, respectively. One related party that is an equity investee in the short video business contributed $53.9 million and $10.9 million of advertising and marketing revenues in 2018 and 2019, and represented $80.9 million and $34.7 million of accounts receivable due from other related parties at December 31, 2018 and 2019 respectively. In 2019, the Group has signed an agreement with the related party to settle partial transaction amounts between the two parties, resulting in $38.7 million accounts receivable due from the related party offset by $28.7 million accounts payable and $10 million accrued and other liabilities due to the related party on the consolidated balance sheet, where a legally enforceable right of setoff exists.</t>
  </si>
  <si>
    <t>Employee Benefit Plans</t>
  </si>
  <si>
    <t>11. Employee Benefit Plans China Contribution Plan The Company’s subsidiaries, VIEs and VIEs’ subsidiaries in China participate in a government-mandated, multi-employer, defined contribution plan, pursuant to which certain retirement, medical, housing and other welfare benefits are provided to employees. Chinese labor laws require the entities incorporated in China to pay to the local labor and welfare authorities a monthly contribution at a stated contribution rate based on the monthly basic compensation of qualified employees. The local labor bureau is responsible for meeting all retirement benefit obligations. The Group has no further commitments beyond its monthly contribution. For the years ended December 31, 2017, 2018 and 2019, the Group’s total contribution was $38.0 million, $53.7 million and $53.3 million, respectively.</t>
  </si>
  <si>
    <t>Net Income per Share</t>
  </si>
  <si>
    <t>12. Net Income per Share Basic net income per share is computed using the weighted average number of the ordinary shares outstanding during the period. Options and RSUs are not considered outstanding in the computation of basic earnings per share (“EPS”). Diluted EPS is computed using the weighted average number of ordinary shares and potential ordinary shares outstanding during the period under the treasury stock method. For the years ended December 31, 2017, 2018 and 2019, options to purchase ordinary shares and RSUs of 4.8 million, 2.2 million and 1.0 million, respectively, as well as the number of “if converted” shares related to convertible debt of 6.8 million in 2018, were recognized as dilutive factors and included in the calculation of diluted net income per share. For the years ended December 31, 2017, 2018 and 2019, options and RSUs which were anti-dilutive and excluded from the calculation of diluted net income per share were nil, 0.06 million and 0.44 million, respectively. For the years ended December 31, 2017 and 2019, 1.2 million and 6.8 million shares convertible from the convertible debt were anti-dilutive and excluded from the calculation of diluted net income per share respectively. The following table sets forth the computation of basic and diluted net income per share for the periods presented: ​ ​ ​ ​ ​ ​ ​ ​ ​ ​ ​ ​ ​ Year Ended December 31, ​ 2017 2018 2019 ​ ​ (In thousands, except per share data) Basic net income per share calculation: ​ ​ ​ ​ ​ ​ ​ ​ ​ Numerator: ​ ​ ​ ​ ​ ​ ​ ​ ​ Net income attributable to Weibo ​ $ 352,590 ​ $ 571,823 ​ $ 494,675 Denominator: ​ ​ ​ ​ ​ ​ ​ ​ ​ Weighted average ordinary shares outstanding ​ 220,555 ​ 223,751 ​ 225,452 Basic net income per share attributable to Weibo ​ $ 1.60 ​ $ 2.56 ​ $ 2.19 ​ ​ ​ ​ ​ ​ ​ ​ ​ ​ Diluted net income per share calculation: ​ ​ ​ ​ ​ ​ ​ ​ ​ Numerator: ​ ​ ​ ​ ​ ​ ​ ​ ​ Net income attributable to Weibo ​ $ 352,590 ​ $ 571,823 ​ $ 494,675 Add: Effect on interest expenses and amortized issuance cost of convertible debt ​ ​ — ​ ​ 15,390 ​ ​ — Net income attributable to Weibo for calculating diluted net income per share ​ ​ 352,590 ​ ​ 587,213 ​ ​ 494,675 Denominator: ​ ​ ​ ​ ​ ​ ​ ​ ​ Weighted average ordinary shares outstanding ​ 220,555 ​ 223,751 ​ 225,452 Weighted average ordinary shares equivalents: ​ ​ ​ ​ ​ ​ ​ ​ ​ Effects of dilutive securities ​ ​ ​ ​ ​ ​ ​ ​ ​ Stock options ​ ​ 1,213 ​ ​ 283 ​ ​ 153 Unvested restricted share units ​ ​ 3,595 ​ ​ 1,896 ​ ​ 807 Convertible debt ​ ​ — ​ ​ 6,753 ​ ​ — Shares used in computing diluted net income per share attributable to Weibo ​ 225,363 ​ 232,683 ​ 226,412 Diluted net income per share attributable to Weibo ​ $ 1.56 ​ $ 2.52 ​ $ 2.18 ​</t>
  </si>
  <si>
    <t>Segment Information</t>
  </si>
  <si>
    <t>13. Segment Information The Group currently operates and manages its business in two principal business segments globally—advertising and marketing services and value-added services. Information regarding the business segments provided to the Group’s chief operating decision makers (“CODM”), its Chief Executive Officer, is at the revenue level and the Group currently does not allocate operating costs and expenses or assets to its segments, as its CODM does not use such information to allocate resources or evaluate the performance of the operating segments. As substantially all of the Group’s revenues are derived from the PRC and substantially all of the Group’s long-lived assets are located within the PRC, no geographical information is presented. The following is a summary of the Group’s revenues: ​ ​ ​ ​ ​ ​ ​ ​ ​ ​ ​ Revenues Advertising &amp; Marketing Value-added services Total ​ ​ (In thousand) Year ended December 31, 2017 ​ $ 996,745 ​ $ 153,309 ​ $ 1,150,054 ​ ​ ​ ​ ​ ​ ​ ​ ​ ​ Year ended December 31, 2018 ​ $ 1,499,180 ​ $ 219,338 ​ $ 1,718,518 ​ ​ ​ ​ ​ ​ ​ ​ ​ ​ Year ended December 31, 2019 ​ $ 1,530,211 ​ $ 236,703 ​ $ 1,766,914 ​</t>
  </si>
  <si>
    <t>Profit Appropriation and Restricted Net Assets</t>
  </si>
  <si>
    <t>14. Profit Appropriation and Restricted Net Assets The Company’s subsidiaries, VIEs and VIEs’ subsidiaries in China are required to make appropriations to certain non-distributable reserve funds. In accordance with the laws applicable to WFOEs in China, its subsidiaries have to make appropriations from their after-tax profit (as determined under Generally Accepted Accounting Principles in the PRC (“PRC GAAP”)) to non-distributable reserve funds including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Group’s discretion. At the same time, the Company’s VIEs, in accordance with the China Company Laws, must make appropriations from their after-tax profit (as determined under the PRC GAAP) to non-distributable reserve funds including (i) statutory surplus fund, and (ii) discretionary surplus fund. Statutory surplus fund is at least 10% of the after-tax profits calculated in accordance with the PRC GAAP. Appropriation is not required if the reserve fund has reached 50% of the registered capital of the respective company. General reserve fund and statutory surplus fund are restricted for set off against losses, expansion of production and operation or increase in registered capital of the respective companies. These reserves are not transferable to the Company in the form of cash dividends, loans or advances. These reserves are therefore not available for distribution except in liquidation. As of December 31, 2018 and 2019, the Group accrued approximately $98.7 million and $105.8 million in the reserve fund. Under the PRC laws and regulations, the subsidiaries, VIEs and VIEs’ subsidiaries incorporated in the PRC are restricted in their ability to transfer a portion of their net assets to the Group either in the form of dividends, loans or advances of the consolidated net assets. Even though the Group currently does not require any such dividends, loans or advances from the PRC subsidiaries, VIEs and VIEs’ subsidiaries for working capital and other funding purposes, the Group may in the future require additional cash resources from the PRC subsidiaries, VIEs and VIEs’ subsidiaries due to changes in business conditions, to fund future acquisitions and development, or merely declare and pay dividends to or distribution to its shareholders. Net assets subject to restriction for the Group amounted to $394.7 million, or 17% of the Group’s total consolidated net assets as of December 31, 2019.</t>
  </si>
  <si>
    <t>Fair Value Measurement</t>
  </si>
  <si>
    <t>15. Fair Value Measurement The following table summarizes, for assets measured at fair value on a recurring basis, the respective fair value and the classification by level of input within the fair value hierarchy as of December 31, 2018 and 2019: ​ ​ ​ ​ ​ ​ ​ ​ ​ ​ ​ ​ ​ ​ ​ ​ Fair Value Measurements ​ ​ (in thousands) ​ ​ ​ Quoted Prices in ​ ​ ​ ​ ​ ​ ​ ​ ​ Active Market ​ Significant Other ​ Significant ​ ​ ​ ​ ​ for Identical Assets ​ Observable Inputs ​ Unobservable Inputs ​ ​ Total ​ (Level 1) ​ (Level 2) ​ (Level 3) As of December 31, 2018: ​ ​ ​ ​ ​ ​ ​ ​ ​ ​ ​ ​ Bank time deposits* ​ $ 591,269 ​ $ — ​ $ 591,269 ​ $ — Equity securities with readily determinable fair value** ​ 1,476 ​ 1,476 ​ — ​ — Total ​ $ 592,745 ​ $ 1,476 ​ $ 591,269 ​ $ — ​ ​ ​ ​ ​ ​ ​ ​ ​ ​ ​ ​ ​ As of December 31, 2019: ​ ​ ​ ​ ​ ​ ​ ​ ​ ​ ​ ​ Bank time deposits* ​ $ 951,235 ​ $ — ​ $ 951,235 ​ $ — Equity securities with readily determinable fair value ** ​ 269,478 ​ 269,478 ​ — ​ — Total ​ $ 1,220,713 ​ $ 269,478 ​ $ 951,235 ​ $ — * Included in short-term investments on the Group’s consolidated balance sheets. ** Included in long-term investments on the Group’s consolidated balance sheets. Recurring The Group measures bank time deposits and equity securities with readily determinable fair values on a recurring basis. The fair value of the Group’s equity securities with readily determinable fair values are determined based on the quoted market price (Level 1). The fair value of the Group's bank time deposits are determined based on the quoted market price for similar products (Level 2). The Group reviews its available-for-sale securities regularly to determine if an investment is impaired due to changes in quoted market price or other impairment indicators prior to 2018. For the year ended December 31, 2017, impairment related to available-for-sale securities was nil (see Note 4 for further information). After the adoption of new investment guidance under ASC 820, the available-for-sale securities were reclassified as equity investments with readily determinable fair values beginning January 1, 2018, with their fair value change recognized in earnings immediately. There will no longer be any impairment from an available-for-sale classification for equity securities. Non-recurring For those equity investments without readily determinable fair value, the Group measures them at fair value when observable price changes are identified or impairment charges are recognized. The fair values of the Group’s privately held investments as disclosed are determined based on the discounted cash flow model using the discount curve of market interest rates or based on the similar transaction price in the market directly. The Group classifies the valuation techniques on those investments that use similar identifiable transaction prices as Level 2 of fair value measurements. The Group measures equity method investments at fair value on a non-recurring basis only if an impairment charge is recognized. Certain privately held investments were measured using significant unobservable inputs (Level 3) and written down from their respective carrying values to fair values, considering the investees’ financial performance, assumptions about future growth, and future financing plan, with impairment charges incurred and recorded in earnings for the year then ended. The impairment charges related to these investments was $4.7 million for the year ended December 31, 2017. The Group also recognized impairment charges of $23.6 million and $230.9 million for those equity investments without readily determinable fair values for the years ended December 31, 2018 and 2019, respectively. As of December 31, 2018 and 2019, the carrying value of these impaired investments measured at Level 3 inputs were $2.5 million and $77.5 million, respectively. The fair value of the privately held investments was measured either based on discounted cash flow with unobservable inputs including the discount curve of market interest rates , which ranged from 12% to 23%,or based on comparing the operating metrics of public peer companies with the investees. The Group’s non-financial assets, such as intangible assets, goodwill, fixed assets and operating lease assets, are measured at fair value only if they were determined to be impaired. In accordance with the Group’s policy to perform an impairment assessment of its goodwill on an annual basis as of the balance sheet date or when facts and circumstances warrant a review, the Group performed an impairment assessment on its goodwill by reporting unit annually. The Group recognized impairment charge of goodwill arising from previous acquisitions of nil nil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t>
  </si>
  <si>
    <t>Convertible Debt and Unsecured Senior Notes</t>
  </si>
  <si>
    <t>16. Convertible Debt and Unsecured Senior Notes In October 2017, the Company issued $900 million in aggregate principal amount of 1.25% coupon interest convertible senior notes due on November 15, 2022 ("2022 Notes") at par. The Notes may be converted into Weibo's American depositary shares ("ADSs"), each representing one Class A ordinary share of the Company, at the option of the holders, which is equivalent to an initial conversion price of approximately US$133.27 per ADS, subject to adjustment. The conversion rate may be adjusted under certain circumstances, such as distribution of dividends and stock splits. In addition, upon a make-whole fundamental change prior to the maturity date of the notes, the Company will, under certain circumstances, increase the applicable conversion rate for a holder that elects to convert its notes in connection with such make-whole fundamental change. The net proceeds to the Company from the issuance of the 2022 Notes were $879.3 million, net of issuance cost of $20.7 million. The Company will pay cash interest at an annual rate of 1.25% on the 2022 Notes, payable semiannually in arrears in cash on May 15 and November 15 of each year, beginning May 15, 2018. The issuance costs of the 2022 Notes are being amortized to interest expense over the contractual life. The 2022 Notes related interest expenses were $15.4 million for both the years ended December 31, 2018 and 2019, respectively. In July 2019, the Company issued US$800 million in aggregate principal amount of unsecured senior notes due on July 5, 2024 (“2024 Notes”). The 2024 Notes were issued at par value and bear an annual interest rate of 3.50%, payable semiannually in arrears on January 5 and July 5 of each year, beginning on January 5, 2020. The 2024 Notes will mature on July 5, 2024, unless previously repurchased or redeemed in accordance with the terms prior to maturity. The net proceeds to the Company from the issuance of the 2024 Notes were $793.3 million, net of issuance cost of $6.7 million. The issuance costs of the 2024 Notes are being amortized to interest expense over the contractual life. For the year ended December 31, 2019, the 2024 Notes related interest expenses were $14.5 million.</t>
  </si>
  <si>
    <t>Commitments and Contingencies</t>
  </si>
  <si>
    <t>17. Commitments and Contingencies Operating lease commitments include the commitments under the lease agreements for the Group’s office premises. The Group leases its office facilities under non-cancelable operating leases with various expiration dates. For the years ended December 31, 2017, 2018 and 2019, lease expense was $9.2 million, $11.2 million and $11.5 million, respectively. Based on the current rental lease agreements, future minimum lease payments commitments as of December 31, 2019 were as follows: ​ ​ ​ ​ ​ ​ ​ ​ ​ ​ ​ ​ ​ ​ ​ ​ ​ ​ ​ ​ ​ ​ Less than One ​ One to ​ Three to ​ More than Operating lease commitments Total Year Three Years Five Years Five Years ​ ​ (In thousands) As of December 31, 2019: ​ $ 10,659 ​ $ 5,196 ​ $ 5,463 ​ $ — ​ $ — ​ Purchase commitments mainly include minimum commitments for marketing activities and internet connection. Purchase commitments as of December 31, 2019 were as follows: ​ ​ ​ ​ ​ ​ ​ ​ ​ ​ ​ ​ ​ ​ ​ ​ ​ ​ ​ ​ ​ ​ Less than One ​ One to ​ Three to ​ More than Purchase commitments Total Year Three Years Five Years Five Years ​ ​ (In thousands) As of December 31, 2019: ​ $ 559,975 ​ $ 544,579 ​ $ 15,357 ​ $ 39 ​ $ — ​ 2022 Notes represent the future maximum commitments relating to the principal amount and interests in connection with the issuance of $900 million in aggregate principal amount of 1.25% coupon interest convertible senior notes, which will mature on November 15, 2022. 2024 Notes represent future maximum commitment relating to the principal amount and interests in connection with the issuance of $800 million in aggregate principal amount of unsecured senior notes bearing an annual interest rate of 3.50%, which will mature on July 5, 2024. ​ ​ ​ ​ ​ ​ ​ ​ ​ ​ ​ ​ ​ ​ ​ ​ ​ ​ ​ ​ ​ ​ Less than One ​ One to ​ Three to ​ More than 2022 Notes Total Year Three Years Five Years Five Years ​ ​ (In thousands) As of December 31, 2019: ​ $ 933,750 ​ $ 11,250 ​ $ 922,500 ​ $ — ​ $ — ​ ​ ​ ​ ​ ​ ​ ​ ​ ​ ​ ​ ​ ​ ​ ​ ​ ​ ​ ​ Less than One One to Three to More than 2024 Notes ​ Total ​ Year Three Years Five Years Five Years ​ (In thousands) As of December 31, 2019: ​ $ 940,000 ​ $ 28,000 ​ $ 56,000 ​ $ 856,000 ​ $ — ​ There are uncertainties regarding the legal basis of the Group’s ability to operate an Internet business in China. Although China has implemented a wide range of market-oriented economic reforms, the telecommunication, information and media industries remain highly regulated. Not only are such restrictions currently in place, the existing regulations are unclear as to which specific segments of these industries companies with foreign investors, including the Company, may operate. Therefore, the Group may be required to limit the scope of its operations in China, and this could have a material adverse effect on its financial position, results of operations and cash flows. There are no claims, lawsuits, investigations or proceedings, including unasserted claims that are probable to be assessed, that have in the recent past had, or to the Group’s knowledge, are reasonably possible to have, a material impact on the Group’s financial statements.</t>
  </si>
  <si>
    <t>Subsequent Events</t>
  </si>
  <si>
    <t>18. Subsequent Events Subsequent to December 31, 2019, the Group’s business has been significantly impacted by the coronavirus outbreak in China. The epidemic has resulted in quarantines, travel restrictions, and suspension of non-essential business all around China. The Group’s business operations, financial condition, operating results and cash flow for 2020 will adversely be affected by the outbreak, including but not limited to material negative impact to the Group’s total revenues, slower collection of accounts receivables, additional allowance for doubtful accounts and downward adjustments or impairment to the Group’s long-term investments. Due to the high uncertainty of the evolving situation, the Group has limited visibility on the full impact brought upon by the epidemic and the related financial impact cannot be estimated at this time.</t>
  </si>
  <si>
    <t>Significant Accounting Policies (Policies)</t>
  </si>
  <si>
    <t>Basis of presentation</t>
  </si>
  <si>
    <t>Basis of presentation The preparation of the Group’s consolidated financial statements is in conformity with U.S. GAAP. The consolidated financial statements include the accounts of Weibo, its wholly owned subsidiaries, VIEs, and VIEs’ subsidiaries. All significant intercompany balances and transactions have been eliminated.</t>
  </si>
  <si>
    <t>Use of estimates</t>
  </si>
  <si>
    <t>Use of estimates Conformity with U.S. GAAP requires the use of estimates and judgments that affect the reported amounts in the consolidated financial statements and accompanying notes. These estimates form the basis for judgments the management makes about the carrying values of the assets and liabilities, which are not readily apparent from other sources. U.S. GAAP requires making estimates and judgments in several areas, including, but not limited to, the basis of consolidation, revenue recognition, fair value accounting, income taxes, goodwill and other long-lived assets, allowances for doubtful accounts, stock-based compensation, the estimated useful lives of assets, convertible debt, business combination, and foreign currency. The management bases the estimates and judgments on historical information and on various other assumptions that management believes are reasonable under the circumstances. Actual results could differ materially from such estimates.</t>
  </si>
  <si>
    <t>Revenue recognition</t>
  </si>
  <si>
    <t>Revenue recognition In May 2014, the Financial Accounting Standards Board ("FASB") issued, ASU 2014-09, “Revenue from Contracts with Customers (Topic 606)”. The Group adopted the new revenue guidance since January 1, 2018, using the modified retrospective method. Results for reporting periods beginning on or after January 1, 2018 are presented under ASC 606, while prior periods amounts are not adjusted and continue to be reported in accordance with the Group’s historic accounting method under ASC 605. The main impacts are a) the presentation of value added tax recognized in revenue from "gross" to "net", which results in equal decrease of revenues and cost of revenues, and b) the recognition of revenues and expenses at fair value for advertising barter transactions, which mainly results in the increase of revenue and advertising expenses. The cumulative-effect adjustment on the retained earnings as of January 1, 2018 related to the initial application of the new revenue standard was a decrease of $0.6 million, which resulted from advertising barter transactions. Under ASC 606, revenues are recognized when control of the promised goods or services is transferred to customers, in an amount that reflects the consideration the Group expects to be entitled to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 does not believe that significant management judgments are involved in revenue recognition, but the amount and timing of the Group’s revenues could be different for any period if management made different judgments. Certain customers may receive sales rebates, which are accounted for as variable consideration. The Group estimates annual expected revenue volume of each individual agent with reference to their historical results. The Group recognizes revenue for the amount of fees it receives from its advertisers, after deducting estimated sales rebates and net of value-added tax (“VAT”) under ASC 606. The Group believes that there will not be significant changes to its estimates of variable consideration. Revenue disaggregated by revenue source for the years ended December 31, 2017, 2018 and 2019 consists of the following: ​ ​ ​ ​ ​ ​ ​ ​ ​ ​ ​ ​ ​ Year Ended December 31, ​ 2017 2018 2019 ​ ​ (In thousands) Advertising and marketing revenues $ 996,745 $ 1,499,180 $ 1,530,211 Value-added services revenues ​ ​ 153,309 ​ ​ 219,338 ​ ​ 236,703 Total revenues $ 1,150,054 $ 1,718,518 $ 1,766,914 ​ The Group enters into contracts with its customers, which may give rise to contract assets (unbilled revenue) or contract liabilities (deferred revenue). The payment terms and conditions within the Group’s contracts vary by the type and location of its customers and products or services purchased, the substantial majority of which are due in less than one year. No material impact on the contract assets arose from the new guidance of revenue recognition. Deferred revenue related to unsatisfied performance obligations at the end of the period mainly consists of the unamortized balance of customer advance of advertising and marketing services. The deferred revenues are recognized based on customers' consumption or amortized on a straight-line basis through the service period for different products/services. Due to the generally short-term duration of the contracts, the majority of the performance obligations are satisfied in the following reporting period. The amount of revenue recognized that was included in the deferred revenue balance at the beginning of the periods was $67.2 million and $88.3 million for the years ended December 31, 2018 and 2019, respectively. Practical Expedients and Exemptions The Group generally expenses sales commissions when incurred because the amortization period is generally one year or less. These costs are recorded within sales and marketing expenses.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or website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Under the CPM model, customers are obligated to pay when the advertisement is displayed. The Group’s majority revenue transactions are based on standard business terms and conditions, which are recognized net of agency rebates. The agency rebates are accounted for as variable consideration and are estimated during interim periods based on estimated annual revenue volume of each individual agent with reference to their historical results, which involves accounting judgment. The Group believes its estimation approach in variable consideration results in revenue recognition in a manner consistent with the underlying economics of the transaction. The Group’s contracts with customers may include multiple performance obligations, which primarily consist of combination of service to allow customers to place advertisements on different areas of its platform or website. For such arrangements, advertising arrangements involving multiple deliverables are broken down into single-element arrangements based on their stand-alone selling price for revenue recognition purposes. The estimation of stand-alone selling price involves significant judgment, especially for the deliverables that have not been sold separately. For those deliverables, the Group determines best estimate of the stand-alone selling price by taking into consideration of the pricing of advertising areas of the Group’s platform or website with similar popularities and advertisements with similar formats and quoted prices from competitors and other market conditions. The Group believes the estimation approach in stand-alone selling price and allocation of the transaction price on a relative stand-alone selling price to each performance obligation results in revenue recognition in a manner consistent with the underlying economics of the transaction and the allocation principle included in ASC 606. Revenues recognized with reference to best estimation of selling price were immaterial for all periods presented. Most of such contracts have all performance obligations completed within one year. Changes in judgments on these assumptions and estimates could materially impact the timing or amount of revenue recognition. Contracts with customers of online advertising may require cooperation from third parties. The Group pays a predetermined portion of revenues it earned from advertising contracts to the third parties such as key opinion leaders who participate in advertising and promotion activities by monetizing their social assets. The Group has determined that it is the principal in these transactions, as it is primarily responsible for fulfilling all the obligations related to advertising contracts. The Group has discretion in establishing pricing of the contracts and controls the advertising inventory before the delivery to customers. The Group records revenues derived from such contracts on a gross basis and the portion paid to the third parties is recognized as cost of revenues. Revenues from barter transactions are recognized during the period in which the advertisements are displayed on the Group’s properties. Barter transactions in which physical goods or services are received in exchange for advertising services are recorded based on the fair values of the goods or services received. Value-added services revenues The Group generates value-added services revenues principally from fee-based services, mainly including VIP membership, live streaming, and game-related services. Revenues from these services are recognized when control of the promised services is transferred to customers, in an amount that reflects the consideration the Group expects to be entitled to in exchange for those services. VIP membership. Live streaming. The Group designs, creates and offers various virtual items for sales to users with pre-determined selling price. Each virtual item is considered as a distinctive performance obligation. Sales proceeds are recorded as deferred revenue and recognized as revenue based on the consumption of the virtual items. Users can purchase and present virtual items to broadcasters to show support for their favorite ones. Under the arrangements with broadcasters or broadcaster agencies, the Group shares with them a portion of the revenues derived from the consumption of virtual items. Revenues derived from the sale of virtual items are recorded on a gross basis as the Group has determined that it acts as the principal to fulfill all obligations related to the live streaming services. The portion paid to broadcasters and/or broadcaster agencies is recognized as cost of revenues. The Group does not have further obligations to the user after the virtual items are consumed. Game-related services. Game-related service revenues are mostly generated from the purchase of virtual items by game players through the Group’s platform. Each virtual item is considered as a distinctive performance obligation. The Group collects payments from the game players in connection with the sale of virtual currency, which can be used to purchase virtual items in online games. Revenue is recorded on a gross basis for games that the Group is acting as the principal in fulfilling all obligations related to the games and revenue is recorded net of predetermined revenue sharing with the game developers for games in which the Group is not acting as the principal in fulfilling all obligations. Sales of virtual currencies are recognized as revenues over the estimated consumption period of in-game virtual items, which is typically from a few days to one month . Virtual currency sold for game-related services in excess of recognized revenues is recorded as deferred revenues.</t>
  </si>
  <si>
    <t>Cost of revenues Cost of revenues consists mainly of costs associated with the maintenance of platform, which primarily include bandwidth and other infrastructure costs, labor cost and turnover taxes levied on the revenues, part of which were allocated from SINA. Prior to the adoption of ASC606, the Group presents taxes assessed by a governmental authority that are both imposed on and concurrent with a specific revenue-producing transaction on a gross basis in the financial statements. The Group is subject to 6.7% Value-Added Tax ("VAT") and surcharges for its revenues and an additional 3% cultural business construction fees for its advertising and marketing revenues. Pursuant to the adoption of ASC 606 effectively beginning January 1, 2018, the new guidance of revenue recognition requires the presentation of Value-Added Tax (“VAT”) recognized in revenue from "gross" to "net", which results in equal decrease of revenues and cost of revenues. Moreover, the 3% cultural business construction fees was reduced to 1.5% since July 1, 2019. The total amount of such taxes on its advertising and marketing revenues for the years ended December 31, 2017, 2018 and 2019 were $90.6 million, $52.9 million and $40.7 million, respectively, with VAT not included in the cost of revenues for the years ended December 31, 2018 and 2019.</t>
  </si>
  <si>
    <t>Sales and Marketing Expenses</t>
  </si>
  <si>
    <t>Sales and Marketing Expenses Sales and marketing expenses consist mainly of online and offline advertising and promotional expenses, salary, benefits and commission expenses, and facility expenses. Advertising and promotional expenses generally represent the expenses of promotions of corporate image and product marketing. The Group expenses all advertising and promotional expenses as incurred and classifies these expenses under sales and marketing expenses. Pursuant to the adoption of ASC 606 effectively beginning January 1, 2018, the new guidance of revenue recognition requires the recognition of revenues and expenses at fair value for advertising barter transactions, which mainly results in the increase of revenue and advertising expenses. For the years ended December 31, 2017, 2018 and 2019, the advertising and promotional expenses were $200.6 million, $428.8 million and $352.3 million, respectively.</t>
  </si>
  <si>
    <t>Product development expenses</t>
  </si>
  <si>
    <t>Product development expenses Product development expenses consist mainly of payroll-related expenses and infrastructure costs incurred for enhancement to and maintenance of the Group’s platform, as well as costs associated with new product development and product enhancements, part of which were allocated from SINA. The Group expenses all costs incurred for the planning and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t>
  </si>
  <si>
    <t>Stock-based compensation All stock-based awards to employees and directors, such as stock options and restricted share units (“RSUs”), are measured at the grant date based on the fair value of the awards. Stock-based compensation, net of forfeitures, is recognized as expenses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restricted share units based on the fair value of its ordinary shares on the date of the grant. The Group recognizes the compensation cost, net of estimated forfeitures, over a vesting term of generally four years for service-based restricted share units. The Group also recognizes the compensation cost of performance-based restricted share units, net of estimated forfeitures, if it is probable that the performance condition will be achieved at the end of each reporting period.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7 Stock-based Compensation</t>
  </si>
  <si>
    <t>Taxation</t>
  </si>
  <si>
    <t xml:space="preserve">Taxation Income taxes 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 forwards. The Group records a valuation allowance to reduce deferred tax assets to an amount for which realization is more likely than not. Uncertain tax positions. </t>
  </si>
  <si>
    <t>Cash equivalents</t>
  </si>
  <si>
    <t xml:space="preserve">Cash equivalents The Group considers all highly liquid investments with original maturities of three months or less as cash equivalents. Cash equivalents are comprised of investments in time deposits that mature within three months stated at cost plus accrued interest. </t>
  </si>
  <si>
    <t>Accounts receivable and allowances for doubtful accounts</t>
  </si>
  <si>
    <t>Accounts receivable and allowances for doubtful accounts Accounts receivable are recorded and carried at the original invoiced amount less an allowance for any potential uncollectible amounts. The Group maintains an allowance for doubtful accounts which reflects its best estimate of amounts that will not be collected. The Group determines the allowance for doubtful accounts based on a historical, rolling average, bad debt rate in the prior period and other factors, such as credit-worthiness of the customers and the age of the receivable balances. The Group also provides specific provisions for bad debts when facts and circumstances indicate that the receivable is unlikely to be collected. If the financial condition of the Group’s customers were to deteriorate, resulting in impairment of their ability to make payments, more bad debt allowances may be required.</t>
  </si>
  <si>
    <t>Fair value measurements</t>
  </si>
  <si>
    <t xml:space="preserve">Fair value measurements Financial instruments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the equity method investments at fair value on a non-recurring basis only if an impairment charge were to be recognized. For those investments without readily determinable fair value, the Group measures them at fair value when observable price changes are identified or impairment charge was recognized. The fair values of the Group’s privately held investments as disclosed are determined based on the discounted cash flow model using the discount curve of market interest rates or based on the similar transaction price in the market directly. The fair values of the Group’s long-term investments in the equity securities of publicly listed companies are measured using quoted market prices. The Group’s non-financial assets, such as intangible assets, goodwill, fixed assets and operating lease assets, would be measured at fair value only if they we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accounts receivable due from third parties, accounts receivable due from Alibaba, accounts receivable due from other related parties, amount due from/to SINA, accounts payable, accrued and other liabilities approximates fair value because of their short-term nature. See Note 15 Fair Value Measurement </t>
  </si>
  <si>
    <t>Long-term investments Long-term investments are comprised of investments in publicly traded companies, privately held companies, and limited partnerships. The Group uses the equity method to account for ordinary-share-equivalent equity investments on which it has significant influence but does not own a majority equity interest or otherwise control. Adoption of ASU 2016-01 and Its Implication Before the adoption of ASU 2016-01 in 2018, the Group used cost method to account for equity investments on which the Group does not have significant influence, or the investments in which the Group holds equity shares that are not common shares/in-substance common share without readily determinable fair value. For marketable equity securities, the Group reported them at fair value and accounted for them as available-for-sale (“AFS”) securities under long-term investments. After adopting ASU 2016-01 on January 1, 2018, the Group measures investments in equity securities, other than equity method investments, at fair value through earnings. For those investments without readily determinable fair values, the Group elects to record these investments at cost, less impairment, plus or minus subsequent adjustments for observable price changes. Under this measurement alternative, changes in the carrying value of the investments will be recognized in consolidated statement of comprehensive income, whenever there are observable price changes in orderly transactions for the identical or similar investment of the same issuer. The marketable equity securities were reclassified as investments with readily determinable fair values under the ASU 2016-01. There will no longer be an available-for-sale classification for equity securities. The cumulative effects of applying the guidance to the Group’s consolidated balance sheets were the reclassification of unrealized loss of $1.0 million from accumulated other comprehensive income to retained earnings as of January 1, 2018. ​ Pursuant to ASC 321, for equity investments measured at fair value with changes in fair value recorded in earnings, the Group does not assess whether those securities are impaired. For equity investments without readily determinable fair value for which the Group has elected to use the measurement alternative, the Group makes a qualitative assessment of whether the investment is impaired at each reporting date, applying significant judge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in net income equal to the difference between the carrying value and fair value. Significant judgement is applied by the Group in estimating the fair value to determine if an impairment exists, and if so, to measure the impairment losses for these equity security investments. These judgements include the selection of valuation methods in estimating fair value and the determination of key valuation assumptions used, including cash flow forecasts and critical assumptions used in cash flow forecasts. Prior to 2018, these securities were classified as available-for-sale securities and measured and recorded at fair value with unrealized changes in fair value recorded through other comprehensive income. Investments in entities which the Group can exercise significant influence and holds an investment in voting common shares or in-substance common shares (or both) of the investee but does not own a majority equity interest or control are accounted for using the equity method of accounting in accordance with ASC topic 323 (“ASC 323”), Investment -— Equity Method and Joint Ventures.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t>
  </si>
  <si>
    <t>Business combination</t>
  </si>
  <si>
    <t>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t>
  </si>
  <si>
    <t>Leases In February 2016, the FASB issued a new standard on leases, ASU 2016-02, “Leases (Topic 842)”, which requires a lessee to recognize assets and liabilities arising from operating leases. A lessee should recognize a liability to make lease payments (the Lease Liability) and a right-of-use asset (the Operating Lease Assets) representing its right to use the underlying asset for the lease term. For leases with a term of twelve months or less, a lessee is permitted to make an accounting policy choice not to recognize lease assets and lease liabilities. In July 2018, the FASB issued an amendment, ASU 2018-11, which provides another transition method in addition to the existing transition methods by allowing entities to initially apply the new leases standard at the effective date and recognize a cumulative-effect adjustment to the opening balance of retained earnings in the period of adoption and to not retrospectively adjust prior periods financial statements. On January 1, 2019, the Group adopted the new lease standard using the transition method by applying the standard to all leases existing at the date of initial application. The Group chose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according to the practical expedients permitted under the transition method. The Group did not retrospectively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The adoption of new leasing guidance resulted in recognition of $14.4 million of right-of-use asset and $14.9 million of leasing liability as of January 1, 2019, respectively, and no impact to the beginning retained earnings of the year.</t>
  </si>
  <si>
    <t>Long-lived assets</t>
  </si>
  <si>
    <t>Long-lived assets Property and equipment Property and equipment are stated at cost less accumulated depreciation, amortization and impairment, if any. Depreciation is computed using the straight-line method over the estimated useful lives of the assets, generally from three Goodwill Goodwill represents the excess of the purchase price over the fair value of the identifiable assets and liabilities acquired as a result of the Group’s acquisitions of interests in its subsidiaries and consolidated VIE. The Group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U.S. GAAP provides the option to apply the qualitative assessment first and then the quantitative assessment, if necessary, or to apply the quantitative assessment directly. The qualitative approach starts the goodwill impairment test by assessing qualitative factors, which by taking into consideration of macroeconomics, overall financial performance, industry and market conditions and the share price of the Group, to determine whether it is more likely than not that the fair value of a reporting unit is less than its carrying amount. If so, the quantitative impairment test is performed; otherwise, no further testing is required. When the Group performs the quantitative impairment test, the Group firstly determines whether it is more likely than not that the fair value of a reporting unit is less than its carrying amount. For those reporting units where it is determined that it is more likely than not that their fair values are less than the units’ carrying amounts, the Group performs the second step of a two-step quantitative goodwill impairment test to allocate the fair value of reporting units to all of the assets and liabilities of that unit (including any unrecognized intangible assets) as if the reporting unit had been acquired in a business combination. Application of a goodwill impairment test requires significant management judgment, including the identification of reporting units, assigning assets and liabilities to reporting units, assigning goodwill to reporting units, and determining the fair value of each reporting unit.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ntangible assets other than goodwill Intangible assets arising from acquisitions are recognized at fair value upon acquisition and amortized on a straight-line basis over their estimated useful lives, generally from five</t>
  </si>
  <si>
    <t>Convertible debt and unsecured senior notes</t>
  </si>
  <si>
    <t>Convertible debt and unsecured senior notes The Group determines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over the contractual life. The Group presented the issuance costs of debt as a direct deduction from the related debt during the periods presented. The unsecured senior notes are recognized initially at fair value, net of debt discounts or premiums, if any, issuance costs and other incidental fees, all of which are recorded as a direct deduction of the proceeds received from issuing the unsecured senior notes and the related accretion is recorded as interest expense in the consolidated statement of comprehensive income over the estimated term using the effective interest method.</t>
  </si>
  <si>
    <t xml:space="preserve">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VIP membership, live streaming, and virtual currency or in-game virtual items sold for game related services. </t>
  </si>
  <si>
    <t>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 net income/loss attributable to the non-controlling ordinary shareholders is recorded as non-controlling interests in the Company’s consolidated statements of comprehensive income. Non-controlling interests are classified as a separate line item in the equity section of the Company’s consolidated balance sheets and have been separately disclosed in the Company’s consolidated financial statements to distinguish the interests from that of the Company.</t>
  </si>
  <si>
    <t>Foreign currency</t>
  </si>
  <si>
    <t>Foreign currency The Company’s reporting currency and functional currency are the U.S. dollar. The Group’s operations in China and in international regions use their respective currencies as their functional currencies. The financial statements of these subsidiaries are translated into U.S. dollars using period-end rates of exchange for assets and liabilities and average rates of exchange in the period for revenues, costs and expenses. Translation gains and losses are recorded in accumulated other comprehensive income (loss) as a component of shareholders’ equity. Translation gains or losses are not released to net income unless the associated net investment has been sold, liquidated, or substantially liquidated. Foreign currency transactions denominated in currencies other than the functional currency are translated into the functional currency using the exchange rate prevailing on the transactions dates. Monetary assets and liabilities denominated in foreign currencies are translated into the functional currency using the applicable exchange rates at the balance sheet dates. Net gains and losses resulting from foreign exchange transactions are included in interest and other income, net. Foreign currency translation adjustments included in the Group’s consolidated statements of comprehensive income for the years ended December 31, 2017, 2018, and 2019 were a gain of $37.8 million, a loss of $60.3 million and a loss of $19.0 million, respectively. Net foreign currency transaction gains or losses arise from transacting in a currency other than the functional currency of the entity and the amounts recorded were immaterial for each of the periods presented.</t>
  </si>
  <si>
    <t>Net Income per share</t>
  </si>
  <si>
    <t>Net Income per share Basic net income per share is computed using the weighted average number of ordinary shares outstanding during the period. Options and RSUs are not considered outstanding in computation of basic earnings per share. Diluted net income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per share does not assume conversion, exercise, or contingent issuance of securities that would have an anti-dilutive effect (i.e. an increase in earnings per share amounts or a decrease in loss per share amounts) on net income per share. The Group uses the two-class method to calculate net income per share though both classes share the same rights in dividends. Therefore, basic and diluted earnings per share are the same for both classes of ordinary shares.</t>
  </si>
  <si>
    <t>Segment reporting</t>
  </si>
  <si>
    <t>Segment reporting In accordance with ASC 280, Segment Reporting, the Group’s chief operating decision maker (“CODM”), the Chief Executive Officer, reviews the consolidated results when making decisions about allocating resources and assessing performance of the Group as a whole. The Group currently operates and manages its business in two principal business segments globally—advertising and marketing services and value-added services. Information regarding the business segments provided to the Group’s CODM is at the revenue level and the Group currently does not allocate operating costs or assets to its segments, as its CODM does not use such information to allocate resources or evaluate the performance of the operating segments. As the Group’s long-lived assets are substantially all located in the PRC and substantially the Group’s revenues are derived from within the PRC, no geographical information is presented.</t>
  </si>
  <si>
    <t>Concentration of risks</t>
  </si>
  <si>
    <t>Concentration of risks Concentration of credit risk. As of December 31, 2018 and 2019, the Group had $1.73 billion and $2.21 billion, respectively, in cash and bank time deposits (with terms generally up to twelve months ) with large domestic banks in China. China promulgated a Bankruptcy Law that came into effect on June 1, 2007, which contains a separate article expressly stating that the State Council may promulgate implementation measures for the bankruptcy of Chinese banks based on the Bankruptcy Law. Under the Bankruptcy Law, a Chinese bank may go bankrupt. In addition, since China’s concession to WTO, foreign banks have been gradually permitted to operate in China and have become significant competitors to Chinese banks in many aspects, especially since the opening of RMB business to foreign banks in late 2006. Therefore, the risk of bankruptcy on Chinese banks in which the Group holds cash and bank deposits has increased. In the event that a Chinese bank that holds the Group’s deposits goes bankrupt, the Group is unlikely to claim its deposits back in full, since it is unlikely to be classified as a secured creditor to the bank under the PRC laws. Alibaba accounted for 7%, 7% and 6% of the Group’s revenues for the years ended December 31, 2017, 2018 and 2019, respectively. No other customer nor advertising agency accounted for 10% or more of the Group’s revenues. The Group’s top 10 advertising agencies contributed to 23%, 26%, and 28 % of the Group’s revenues for the years ended December 31, 2017, 2018, and 2019, respectively. As of December 31, 2018 and 2019, substantially all accounts receivable were derived from the Group’s China operations. Excluding accounts receivable due from Alibaba and other related parties, accounts receivable primarily consists of amounts due from advertising agencies and direct customers. Alibaba accounted for 13% and 14%, respectively, of the Group's net accounts receivables as of December 31, 2018 and 2019, while one customer accounted for 22% and 8% at the same dates. Concentration of foreign currency risks.</t>
  </si>
  <si>
    <t>Recent accounting pronouncements</t>
  </si>
  <si>
    <t>​ Recent accounting pronouncements In June 2016, the FASB issued of ASU 2016-13, “Financial Instruments—Credit Losses (Topic 326), Measurement of Credit Losses on Financial Instruments”, which will be effective for the Group in the fiscal year of 2020. The guidance replaces the incurred loss impairment methodology with an expected credit loss model for which an entity recognizes an allowance based on the estimate of expected credit loss. In November 2018, the FASB issued an amendment of Topic 326, ASU 2018-19, which clarifies that receivables arising from operating leases are not within the scope of Subtopic 326-20 and should be accounted for in accordance with Topic 842, Leases. The Group expects the initial impact of applying ASU 2016-13 on the consolidated financial statements to be immaterial to the retained earnings as of January 1, 2020.</t>
  </si>
  <si>
    <t>Operations (Tables)</t>
  </si>
  <si>
    <t>Schedule of the Company's major subsidiaries, major VIE and major VIE's subsidiary</t>
  </si>
  <si>
    <t>​ ​ ​ ​ ​ ​ ​ ​ ​ ​ ​ ​ Percentage of ​ ​ ​ ​ ​ ​ Direct/ ​ ​ ​ ​ ​ ​ Indirect ​ ​ Date of ​ Place of ​ Economic Company ​ Incorporation ​ Incorporation ​ Interest Major Subsidiaries ​ ​ ​ ​ ​ ​ ​ Weibo Hong Kong Limited (“Weibo HK”) July 19, 2010 Hong Kong 100 % ​ ​ ​ ​ ​ ​ ​ ​ Weibo Internet Technology (China) Co., Ltd. (“Weibo Technology” or "the WFOE”) October 11, 2010 PRC 100 % ​ ​ ​ ​ ​ ​ ​ ​ Major VIE and major VIE's subsidiary ​ ​ ​ ​ ​ ​ ​ Beijing Weimeng Technology Co., Ltd (“Weimeng") August 9, 2010 PRC 100 % ​ ​ ​ ​ ​ ​ ​ ​ Beijing Weibo Interactive Internet Technology Co., Ltd. (“Weibo Interactive”) ​ Acquired ​ PRC ​ 100 %</t>
  </si>
  <si>
    <t>Schedule of total cost and expenses allocated from SINA</t>
  </si>
  <si>
    <t>​ ​ ​ ​ ​ ​ ​ ​ ​ ​ ​ ​ ​ Year Ended December 31, ​ 2017 2018 2019 ​ ​ (In thousands) Cost of revenues ​ $ 13,699 ​ $ 16,824 ​ $ 22,246 Sales and marketing ​ ​ 9,732 ​ ​ 11,558 ​ ​ 9,770 Product development ​ 11,312 ​ 11,688 ​ ​ 13,141 General and administrative ​ 6,393 ​ 7,264 ​ 6,691 ​ ​ $ 41,136 ​ $ 47,334 ​ $ 51,848</t>
  </si>
  <si>
    <t>Schedule of assets, liabilities, results of operations and cash flows of the VIE and the VIE's subsidiaries taken as a whole.</t>
  </si>
  <si>
    <t>​ ​ ​ ​ ​ ​ ​ ​ ​ ​ As of December 31, ​ 2018 2019 ​ ​ (In thousands) Cash, cash equivalents and short-term investments ​ $ 55,506 ​ $ 99,465 Accounts receivable ​ 366,128 ​ 420,686 Prepaid expenses and other current assets ​ ​ 121,210 ​ ​ 101,363 Amount due from SINA ​ ​ 31,787 ​ ​ 116,535 Property and equipment, net ​ 449 ​ 243 Operating lease assets ​ ​ — ​ ​ 686 Intangible assets, net ​ 21,103 ​ 17,524 Goodwill ​ 29,346 ​ 28,989 Long-term investments ​ ​ 275,819 ​ ​ 380,420 Deferred tax assets ​ 5,778 ​ 10,608 Others ​ 1,464 ​ 8,625 Total assets ​ $ 908,590 ​ $ 1,185,144 ​ ​ ​ ​ ​ ​ ​ Accounts payable ​ $ 79,881 ​ $ 86,417 Accrued and other liabilities ​ ​ 181,188 ​ ​ 254,564 Deferred revenues ​ 65,531 ​ 66,533 Income taxes payable ​ ​ 21,170 ​ ​ 28,970 Amount due to the subsidiaries of the Group ​ ​ 440,563 ​ ​ 632,900 Operating lease liability ​ ​ — ​ ​ 586 Deferred tax liability ​ ​ 11,875 ​ ​ 11,453 Total liabilities ​ $ 800,208 ​ $ 1,081,423 ​ ​ ​ ​ ​ ​ ​ ​ ​ ​ ​ ​ ​ Year Ended December 31, ​ 2017 ​ 2018 2019 ​ ​ (In thousands) Net revenues ​ $ 906,129 ​ $ 1,416,367 ​ $ 1,472,867 Net income after intercompany service fee charge ​ $ 21,252 ​ $ 56,466 ​ $ 9,874 ​ ​ ​ ​ ​ ​ ​ ​ ​ ​ ​ ​ ​ Year Ended December 31, ​ 2017 2018 2019 ​ ​ (In thousands) Net cash provided by (used in) operating activities ​ $ (66,972) ​ $ 46,738 ​ $ (100,987) Net cash used in investing activities ​ $ (34,720) ​ $ (331,243) ​ $ (280,404) Net cash provided by financing activities ​ $ 76,232 ​ $ 292,151 ​ $ 441,952 Net increase (decrease) in cash and cash equivalents ​ $ (25,460) ​ $ 7,646 ​ $ 60,561</t>
  </si>
  <si>
    <t>Significant Accounting Policies (Tables)</t>
  </si>
  <si>
    <t>Schedule of disaggregated revenue</t>
  </si>
  <si>
    <t>​ ​ ​ ​ ​ ​ ​ ​ ​ ​ ​ ​ ​ Year Ended December 31, ​ 2017 2018 2019 ​ ​ (In thousands) Advertising and marketing revenues $ 996,745 $ 1,499,180 $ 1,530,211 Value-added services revenues ​ ​ 153,309 ​ ​ 219,338 ​ ​ 236,703 Total revenues $ 1,150,054 $ 1,718,518 $ 1,766,914</t>
  </si>
  <si>
    <t>Cash, Cash Equivalents and Short-term Investments (Tables)</t>
  </si>
  <si>
    <t>Schedule of cash, cash equivalents and short-term investments</t>
  </si>
  <si>
    <t>​ ​ ​ ​ ​ ​ ​ ​ ​ ​ As of December 31, ​ 2018 2019 ​ ​ (In thousands) Cash and cash equivalents: ​ ​ ​ ​ ​ ​ Cash ​ $ 1,234,596 ​ $ 1,452,985 ​ ​ ​ ​ ​ ​ ​ Short-term investments: ​ ​ ​ ​ ​ ​ Bank time deposits ​ 591,269 ​ 951,235 ​ ​ ​ ​ ​ ​ ​ Total cash, cash equivalents and short-term investments ​ $ 1,825,865 ​ $ 2,404,220</t>
  </si>
  <si>
    <t>Long-term Investments (Tables)</t>
  </si>
  <si>
    <t>Schedule of changes in the Group's long-term investments</t>
  </si>
  <si>
    <t>​ ​ ​ ​ ​ ​ ​ ​ ​ ​ ​ ​ ​ ​ ​ Cost Method/ ​ ​ ​ ​ ​ ​ Equity Securities ​ ​ ​ ​ Available - for-Sale ​ ​ ​ ​ ​ Without Readily ​ ​ ​ ​ Securities/Equity Securities With ​ ​ ​ ​ ​ Determinable Fair ​ ​ ​ ​ Readily Determinable ​ ​ ​ ​ ​ Values Equity Method Fair Values Total ​ ​ (In thousands) Balance at December 31, 2016 ​ $ 390,330 ​ $ 4,329 ​ $ 5,274 ​ $ 399,933 Investments made/transferred from prepayments ​ ​ 31,776 ​ ​ 22,307 ​ ​ — ​ ​ 54,083 Gain from equity method investment ​ ​ — ​ ​ 1,030 ​ ​ — ​ ​ 1,030 Dividend received from equity method investment ​ ​ — ​ ​ (267) ​ ​ — ​ ​ (267) Impairment on investments ​ ​ (4,747) ​ ​ — ​ ​ — ​ ​ (4,747) Unrealized loss ​ ​ — ​ ​ — ​ ​ (995) ​ ​ (995) Currency translation adjustment ​ ​ 2,997 ​ ​ 303 ​ ​ — ​ ​ 3,300 Balance at December 31, 2017 ​ $ 420,356 ​ $ 27,702 ​ $ 4,279 ​ $ 452,337 Investments made/transferred from prepayments ​ ​ 134,797 ​ ​ 97,337 ​ ​ — ​ ​ 232,134 Gain from equity method investment ​ ​ — ​ ​ 57 ​ ​ — ​ ​ 57 Dividend received from equity method investment ​ ​ — ​ ​ (657) ​ ​ — ​ ​ (657) Disposal of investments ​ ​ — ​ ​ (1,623) ​ ​ — ​ ​ (1,623) Impairment on investments ​ ​ (23,557) ​ ​ — ​ ​ — ​ ​ (23,557) Fair value change through earnings (including adjustment of subsequent price changes) ​ ​ 42,877 ​ ​ — ​ ​ (2,803) ​ ​ 40,074 Currency translation adjustment ​ ​ (3,854) ​ ​ (325) ​ ​ — ​ ​ (4,179) Balance at December 31, 2018 ​ $ 570,619 ​ $ 122,491 ​ $ 1,476 ​ $ 694,586 Investments made/transferred from prepayments ​ ​ 268,734 ​ ​ 91,869 ​ ​ 15,017 ​ ​ 375,620 Loss from equity method investment ​ ​ — ​ ​ (13,198) ​ ​ — ​ ​ (13,198) Dividend received from equity method investment ​ ​ — ​ ​ (932) ​ ​ — ​ ​ (932) Disposal of investments ​ ​ (1,724) ​ ​ (165) ​ ​ — ​ ​ (1,889) Reclassification of equity investment without readily determinable fair values to those with readily determinable fair values ​ ​ (81,385) ​ ​ — ​ ​ 81,385 ​ ​ — Impairment on investments ​ ​ (230,859) ​ ​ — ​ ​ — ​ ​ (230,859) Fair value change through earnings (including adjustment of subsequent price changes) ​ ​ 35,838 ​ ​ — ​ ​ 171,600 ​ ​ 207,438 Currency translation adjustment ​ ​ (2,621) ​ ​ (686) ​ ​ — ​ ​ (3,307) Balance at December 31, 2019 ​ $ 558,602 ​ $ 199,379 ​ $ 269,478 ​ $ 1,027,459</t>
  </si>
  <si>
    <t>Schedule of the total carrying value of the equity securities accounted for measurement alternative</t>
  </si>
  <si>
    <t>The following table summarizes the total carrying value of the equity investments accounted for under the measurement alternative as of December 31, 2018 and 2019, respectively, including cumulative upward and downward adjustments made to the initial cost basis of the securities (in thousands): ​ ​ ​ ​ ​ ​ Cumulative Results Initial cost basis $ 555,153 Upward adjustments ​ 42,877 Downward adjustments (impairment only) ​ ​ (23,557) Foreign currency translation ​ (3,854) Total carrying value at December 31, 2018 ​ $ 570,619 ​ ​ ​ ​ Initial cost basis ​ $ 738,035 Upward adjustments ​ ​ 81,458 Downward adjustments (impairment only) ​ ​ (254,416) Foreign currency translation ​ ​ (6,475) Total carrying value at December 31, 2019 ​ $ 558,602</t>
  </si>
  <si>
    <t>Schedule of the carrying amount and fair value of the marketable security</t>
  </si>
  <si>
    <t>​ ​ ​ ​ ​ ​ ​ ​ ​ ​ ​ ​ ​ ​ ​ ​ ​ ​ ​ Gross ​ Gross ​ ​ ​ ​ ​ Cost ​ Unrealized ​ Unrealized ​ Fair ​ Basis Gains Losses Value ​ (In thousands) One marketable security ​ $ 5,274 ​ $ — ​ $ (3,798) ​ $ 1,476 December 31, 2018 ​ $ 5,274 ​ $ — ​ $ (3,798) ​ $ 1,476 Showworld ​ $ 81,385 ​ $ 176,169 ​ $ — ​ $ 257,554 Other marketable securities ​ ​ 20,292 ​ ​ 513 ​ ​ (8,881) ​ ​ 11,924 December 31, 2019 ​ $ 101,677 ​ $ 176,682 ​ $ (8,881) ​ $ 269,478</t>
  </si>
  <si>
    <t>Leases (Tables)</t>
  </si>
  <si>
    <t>Schedule of components of lease cost</t>
  </si>
  <si>
    <t>​ ​ ​ ​ ​ ​ Year Ended ​ ​ December 31, 2019 ​ ​ (In thousands) Operating lease cost ​ $ 4,693 Short term lease cost ​ 2,663 Variable lease cost ​ 4,172 Total lease cost ​ $ 11,528</t>
  </si>
  <si>
    <t>Schedule of other information related to leases</t>
  </si>
  <si>
    <t>​ ​ ​ ​ ​ ​ Year Ended ​ ​ December 31, 2019 Supplemental Cash Flows Information: ​ (In thousands) Cash paid for operating leases ​ $ 4,683 Operating lease assets obtained in exchange for operating lease liabilities ​ $ 944</t>
  </si>
  <si>
    <t>Schedule of maturities of lease liabilities under operating leases</t>
  </si>
  <si>
    <t>Maturities of lease liabilities under operating leases as of December 31, 2019 were as follows: ​ ​ ​ ​ ​ Year Ended December 31, (In thousands) 2020 ​ $ 5,196 2021 ​ 4,528 2022 ​ 935 2023 thereafter ​ — Total future payments for recognized leasing assets ​ 10,659 Less: imputed interest ​ (662) Total lease liabilities ​ $ 9,997 ​</t>
  </si>
  <si>
    <t>Acquisitions, Goodwill and Intangible Assets (Tables)</t>
  </si>
  <si>
    <t>Schedule of Consideration of acquisition of Yizhibo was allocated based on their fair value of the assets acquired and the liabilities assumed</t>
  </si>
  <si>
    <t>​ ​ ​ ​ ​ ​ As of Acquisition Date ​ (In thousands) Consideration ​ $ 50,000 ​ ​ ​ ​ Property and equipment, net ​ 466 Identifiable intangible assets acquired ​ 21,942 Other tangible assets ​ 2,874 Liabilities assumed ​ (2,434) Goodwill ​ 27,152 Total ​ $ 50,000</t>
  </si>
  <si>
    <t>Schedule of the changes in the Group's goodwill by segment</t>
  </si>
  <si>
    <t>​ ​ ​ ​ ​ ​ ​ ​ ​ ​ ​ ​ Advertising &amp; Value-added ​ ​ ​ ​ Marketing ​ services ​ Total ​ ​ (In thousands) Balance as of December 31, 2017 ​ $ 2,318 ​ $ 11,102 ​ $ 13,420 Acquisition of Yizhibo ​ ​ 27,152 ​ ​ — ​ ​ 27,152 Impairment ​ ​ — ​ ​ (10,554) ​ ​ (10,554) Currency translation adjustment ​ ​ (124) ​ ​ (548) ​ ​ (672) Balance as of December 31, 2018 ​ $ 29,346 ​ $ — ​ $ 29,346 Currency translation adjustment ​ ​ (357) ​ ​ — ​ ​ (357) Balance as of December 31, 2019 ​ $ 28,989 ​ $ — ​ $ 28,989</t>
  </si>
  <si>
    <t>Table summarizes the Group's intangible assets arising from acquisitions</t>
  </si>
  <si>
    <t>​ ​ ​ ​ ​ ​ ​ ​ ​ ​ ​ ​ ​ ​ ​ ​ ​ ​ ​ ​ ​ ​ As of December 31, 2018 ​ As of December 31, 2019 ​ ​ ​ ​ ​ Accumulated ​ ​ ​ ​ ​ ​ ​ Accumulated ​ ​ ​ ​ Cost Amortization Net Cost Amortization Net ​ ​ (In thousand) ​ (In thousand) Technology ​ $ 8,978 ​ $ (2,594) ​ $ 6,384 ​ $ 8,869 ​ $ (3,351) ​ $ 5,518 Trademark and Domain name ​ 5,623 ​ (147) ​ 5,476 ​ 5,555 ​ (724) ​ 4,831 Supplier-relationship ​ 9,738 ​ (495) ​ 9,243 ​ 9,619 ​ (2,444) ​ 7,175 Others ​ 2,326 ​ (2,326) ​ — ​ 2,298 ​ (2,298) ​ — Total ​ $ 26,665 ​ $ (5,562) ​ $ 21,103 ​ $ 26,341 ​ $ (8,817) ​ $ 17,524 ​</t>
  </si>
  <si>
    <t>Schedule of estimated amortization expenses</t>
  </si>
  <si>
    <t>​ ​ ​ ​ ​ Year Ended December 31, (In thousands) 2020 ​ $ 3,323 2021 ​ ​ 3,323 2022 ​ ​ 3,323 2023 ​ ​ 2,677 2024 and thereafter ​ 4,878 Total expected amortization expense ​ $ 17,524</t>
  </si>
  <si>
    <t>Stock-Based Compensation (Tables)</t>
  </si>
  <si>
    <t>Schedule of the stock-based compensation</t>
  </si>
  <si>
    <t>​ ​ ​ ​ ​ ​ ​ ​ ​ ​ ​ ​ ​ Year Ended December 31, ​ 2017 2018 2019 ​ ​ (In thousands) Cost of revenues ​ $ 3,716 $ 3,522 $ 5,251 Sales and marketing ​ 8,264 6,837 9,828 Product development ​ 21,879 21,187 28,628 General and administrative ​ 14,178 9,465 17,582 ​ ​ $ 48,037 $ 41,011 $ 61,289</t>
  </si>
  <si>
    <t>Summary of the number of shares available for issuance</t>
  </si>
  <si>
    <t>​ ​ ​ ​ ​ Shares Available ​ ​ (In thousands) December 31, 2016 18,878 Addition ​ — Granted* ​ (736) Cancelled/expired/forfeited ​ 398 ​ ​ ​ December 31, 2017 18,540 Addition ​ — Granted* ​ (1,597) Cancelled/expired/forfeited ​ 350 ​ ​ ​ December 31, 2018 17,293 Addition ​ — Granted* (2,411) Cancelled/expired/forfeited 222 ​ ​ ​ December 31, 2019 15,104 * For the years ended December 31, 2017, 2018 and 2019, 0.7 million, 1.6 million and 2.4 million restricted share units were granted under the 2014 Plan, respectively. No options were granted for the three-year period ended December 31, 2019.</t>
  </si>
  <si>
    <t>Summary of option activities under the Company's stock option program</t>
  </si>
  <si>
    <t>​ ​ ​ ​ ​ ​ ​ ​ ​ ​ ​ ​ ​ ​ ​ ​ Weighted Average ​ ​ ​ ​ Options ​ Weighted Average ​ Remaining ​ Aggregate ​ ​ Outstanding ​ Exercise Price ​ Contractual Life ​ Intrinsic Value ​ ​ (In thousands) ​ ​ ​ ​ (In years) ​ (In thousands) December 31, 2016 2,587 ​ $ 1.41 1.6 ​ $ 101,403 Granted — ​ $ — ​ ​ ​ ​ ​ Exercised (2,122) ​ $ 1.04 ​ ​ ​ ​ ​ Cancelled/expired/forfeited (28) ​ $ 0.68 ​ ​ ​ ​ ​ ​ ​ ​ ​ ​ ​ ​ ​ ​ ​ ​ December 31, 2017 437 ​ $ 3.24 2.0 ​ $ 43,800 Granted — ​ $ — ​ ​ ​ ​ ​ Exercised (248) ​ $ 3.14 ​ ​ ​ ​ ​ Cancelled/expired/forfeited (5) ​ $ 1.16 ​ ​ ​ ​ ​ ​ ​ ​ ​ ​ ​ ​ ​ ​ ​ ​ December 31, 2018 184 ​ $ 3.45 ​ 1.5 ​ $ 10,089 Granted — ​ $ ​ ​ ​ ​ ​ ​ Exercised (95) ​ $ 3.41 ​ ​ ​ ​ ​ Cancelled/expired/forfeited — ​ $ ​ ​ ​ ​ ​ ​ ​ ​ ​ ​ ​ ​ ​ ​ ​ ​ ​ December 31, 2019 89 ​ $ 3.49 ​ 0.7 ​ $ 3,799 ​ ​ ​ ​ ​ ​ ​ ​ ​ ​ ​ Vested and expected to vest as of December 31, 2018 184 ​ $ 3.45 1.5 ​ $ 10,089 Exercisable as of December 31, 2018 184 ​ $ 3.45 1.5 ​ $ 10,089 ​ ​ ​ ​ ​ ​ ​ ​ ​ ​ ​ Vested and expected to vest as of December 31, 2019 89 ​ $ 3.49 0.7 ​ $ 3,799 Exercisable as of December 31, 2019 89 ​ $ 3.49 0.7 ​ $ 3,799</t>
  </si>
  <si>
    <t>Schedule of stock options outstanding</t>
  </si>
  <si>
    <t>​ ​ ​ ​ ​ ​ ​ ​ ​ ​ ​ ​ ​ ​ ​ ​ ​ ​ Weighted ​ ​ ​ Weighted ​ Weighted Average ​ ​ Options ​ Average ​ Options ​ Average ​ Remaining Range of Exercise Prices Outstanding Exercise Price Exercisable Exercise Price Contractual Life ​ ​ (In thousands) ​ ​ ​ ​ (In thousands) ​ ​ ​ ​ (In years) As of December 31, 2018 ​ ​ ​ ​ ​ ​ ​ ​ ​ ​ ​ ​ $ 3.25 - $3.36 32 ​ $ 3.30 32 ​ $ 3.30 0.8 $ 3.43 - $3.50 152 ​ $ 3.48 152 ​ $ 3.48 1.7 ​ 184 ​ $ 3.45 184 ​ $ 3.45 1.5 ​ ​ ​ ​ ​ ​ ​ ​ ​ ​ ​ ​ ​ As of December 31, 2019 ​ ​ ​ ​ ​ ​ ​ ​ ​ ​ ​ ​ $ 3.43 - $3.50 89 ​ $ 3.49 89 ​ $ 3.49 0.7</t>
  </si>
  <si>
    <t>Performance-Based Restricted Share Units</t>
  </si>
  <si>
    <t>Summary of restricted share unit activities</t>
  </si>
  <si>
    <t>​ ​ ​ ​ ​ ​ ​ ​ ​ Weighted-Average ​ ​ ​ ​ Grant Date ​ ​ Shares Granted ​ Fair Value ​ ​ (In thousands) ​ ​ December 31, 2016 ​ 108 ​ $ 27.00 Awarded ​ 155 ​ $ 50.45 Vested ​ (102) ​ $ 27.00 Cancelled ​ (32) ​ $ 46.42 ​ ​ ​ ​ ​ ​ December 31, 2017 129 ​ $ 50.32 Awarded ​ 191 ​ $ 86.63 Vested ​ (126) ​ $ 50.32 Cancelled ​ (190) ​ $ 86.90 ​ ​ ​ ​ ​ ​ December 31, 2018 ​ 4 ​ $ 87.14 Awarded ​ 98 ​ $ 64.33 Vested ​ (4) ​ $ 87.14 Cancelled ​ (39) ​ $ 69.14 ​ ​ ​ ​ ​ ​ December 31, 2019 59 ​ $ 61.17</t>
  </si>
  <si>
    <t>Service-Based Restricted Share Units</t>
  </si>
  <si>
    <t>​ ​ ​ ​ ​ ​ ​ ​ ​ Weighted- ​ ​ ​ ​ Average ​ ​ Shares ​ Grant Date ​ ​ Granted ​ Fair Value ​ ​ (In thousands) ​ ​ ​ December 31, 2016 ​ 5,458 ​ $ 17.23 Awarded 581 ​ $ 62.87 Vested ​ (2,406) ​ $ 17.01 Cancelled ​ (366) ​ $ 17.72 ​ ​ ​ ​ ​ ​ December 31, 2017 3,267 ​ $ 25.45 Awarded 1,406 ​ $ 68.18 Vested ​ (1,757) ​ $ 21.59 Cancelled ​ (160) ​ $ 44.00 ​ ​ ​ ​ ​ ​ December 31, 2018 2,756 ​ $ 48.62 Awarded 2,313 ​ $ 45.49 Vested ​ (1,374) ​ $ 37.60 Cancelled ​ (183) ​ $ 48.48 ​ ​ ​ ​ ​ ​ December 31, 2019 3,512 ​ $ 50.89</t>
  </si>
  <si>
    <t>Other Balance Sheet Components (Tables)</t>
  </si>
  <si>
    <t>Schedule of other balance sheet components</t>
  </si>
  <si>
    <t>​ ​ ​ ​ ​ ​ ​ ​ ​ ​ ​ ​ As of December 31, ​ 2017 2018 2019 ​ ​ (In thousands) Accounts receivable, net: ​ ​ ​ ​ ​ ​ ​ ​ Due from third parties ​ ​ ​ $ 201,835 ​ $ 298,752 Due from Alibaba ​ ​ ​ 48,222 ​ 60,392 Due from other related parties ​ ​ ​ 131,465 ​ 99,675 ​ ​ ​ ​ ​ ​ ​ ​ ​ Total gross amount ​ ​ ​ $ 381,522 ​ $ 458,819 Allowance for doubtful accounts: ​ ​ ​ ​ ​ ​ ​ ​ Balance at the beginning of the year ​ (6,529) ​ (8,114) ​ (12,429) Additional provision charged to expenses, net ​ (5,478) ​ (6,226) ​ (38,561) Write-off ​ 3,893 ​ ​ 1,911 ​ ​ 14,396 ​ ​ ​ ​ ​ ​ ​ ​ ​ Balance at the end of the year ​ (8,114) ​ (12,429) ​ (36,594) ​ ​ ​ ​ $ 369,093 ​ $ 422,225 ​ ​ ​ ​ ​ ​ ​ ​ ​ Prepaid expenses and other current assets: ​ ​ ​ ​ ​ ​ ​ ​ Rental and other deposits ​ ​ ​ $ 684 ​ $ 371 Deductable value-added taxes ​ ​ ​ ​ 4,539 ​ ​ 652 Investment prepayments (1) ​ ​ ​ ​ 62,561 ​ ​ 47,069 Loans to and interest receivables from investees (Note 10) ​ ​ ​ ​ 43,695 ​ ​ 301,526 Advertising prepayment ​ ​ ​ ​ 4,575 ​ ​ 3,406 Prepayment to outsourced service providers ​ ​ ​ ​ 4,730 ​ ​ 3,483 Amounts deposited by users (2) ​ ​ ​ ​ 30,631 ​ ​ 34,912 Content fees ​ ​ ​ ​ 11,021 ​ ​ 14,013 Others ​ ​ ​ 6,385 ​ 19,473 ​ ​ ​ ​ $ 168,821 ​ $ 424,905 ​ ​ ​ ​ ​ ​ ​ ​ ​ Property and equipment, net: ​ ​ ​ ​ ​ ​ ​ ​ Computers and equipment ​ ​ ​ $ 124,241 ​ $ 132,477 Leasehold improvements ​ ​ ​ 5,008 ​ 5,732 Furniture and fixtures ​ ​ ​ 1,677 ​ 1,725 Others ​ ​ ​ 2,696 ​ 3,696 ​ ​ ​ ​ ​ ​ ​ ​ ​ Property and equipment, gross ​ ​ ​ 133,622 ​ 143,630 Less: Accumulated depreciation ​ ​ ​ (87,999) ​ (96,901) ​ ​ ​ ​ $ 45,623 ​ $ 46,729 ​ ​ ​ ​ ​ ​ ​ ​ ​ Accrued and other liabilities (3) : ​ ​ ​ ​ ​ ​ ​ ​ Payroll and welfare ​ ​ ​ $ 56,349 ​ $ 74,723 Marketing expenses ​ ​ ​ 49,998 ​ 77,046 Payroll withholding taxes ​ ​ ​ 3,547 ​ 3,547 Sales rebates ​ ​ ​ 95,121 ​ 140,629 Professional fees ​ ​ ​ 8,249 ​ 13,437 VAT and other tax payable ​ ​ ​ 48,651 ​ 56,786 Payable to other service providers ​ ​ ​ 1,266 ​ 578 Amounts due to users (2) ​ ​ ​ ​ 30,631 ​ ​ 34,912 Unpaid consideration for acquisition ​ ​ ​ ​ 10,000 ​ ​ — Unpaid consideration for investment ​ ​ ​ ​ — ​ ​ 30,000 Interest payable for convertible debt and unsecured senior notes ​ ​ ​ ​ 1,500 ​ ​ 15,344 Others ​ ​ ​ 12,125 ​ 13,870 ​ ​ ​ ​ $ 317,437 ​ $ 460,872 ​ (1) Investment prepayments as of December 31, 2019 included a $40.5 million refund to be collected from a third-party due to mutual agreement to terminate the investment contract. For the years ended December 31, 2017, 2018 and 2019, the Group recognized nil , $0.5 million, and $19.1 million of impairment charges on investment prepayments (all fully impaired), respectively, due to the deterioration of the investees' operation resulting in their inability to refund the prepayments. (2) Weibo wallet enables users to conduct interest-generation activities on Weibo, such as handing out "red envelopes" and coupons to users and purchase different types of products and services on Weibo, including those offered by the Group, such as marketing services and VIP membership, and those offered by Weibo’s platform partners, such as e-commerce merchandises, financial products and virtual gifts. Amounts deposited by users primarily represent the receivables temporarily held in Weibo’s account on a third party online payment platform for Weibo wallet users. Amounts due to users represent the balances that are payable on demand to Weibo wallet users and therefore are reflected as current liability on the consolidated balance sheets. (3) Include amounts due to third parties, employees, related parties (Note 10) and Weibo wallet users.</t>
  </si>
  <si>
    <t>Income Taxes (Tables)</t>
  </si>
  <si>
    <t>Schedule of income before income taxes</t>
  </si>
  <si>
    <t>​ ​ ​ ​ ​ ​ ​ ​ ​ ​ ​ ​ ​ ​ Year Ended December 31, ​ 2017 2018 2019 ​ ​ (In thousands, except percentage) Income before income tax expenses ​ $ 417,111 ​ $ 668,842 ​ $ 602,397 ​ Add: loss from non-China operations ​ $ 52,261 ​ $ 43,266 ​ $ 106,256 ​ Income from China operations ​ $ 469,372 ​ $ 712,108 ​ $ 708,653 ​ Income tax expense applicable to China operations ​ $ 66,746 ​ $ 96,222 ​ $ 88,091 ​ Income tax expense applicable to non-China operations ​ $ — ​ $ — ​ $ 21,473 ​ Total income tax expenses ​ $ 66,746 ​ $ 96,222 ​ $ 109,564 ​ Effective tax rate for China operations ​ 14.2 % 13.5 % 12.4 %</t>
  </si>
  <si>
    <t>Schedule of current and deferred portion of income tax expenses</t>
  </si>
  <si>
    <t>​ ​ ​ ​ ​ ​ ​ ​ ​ ​ ​ ​ ​ Years Ended December 31, ​ 2017 2018 2019 ​ ​ ​ (In thousands) Deferred tax (benefits)/provisions ​ $ (1,503) $ 4,438 $ 16,839 Current income tax expenses ​ ​ 68,249 ​ ​ 91,784 ​ ​ 92,725 ​ ​ ​ ​ ​ ​ ​ ​ ​ ​ Income tax expenses ​ $ 66,746 $ 96,222 $ 109,564</t>
  </si>
  <si>
    <t>Schedule of reconciliation between the statutory EIT rate and the effective tax rate for China operations</t>
  </si>
  <si>
    <t>​ ​ ​ ​ ​ ​ ​ ​ ​ ​ ​ Year Ended December 31, ​ 2017 2018 2019 Statutory EIT rate 25.0 % 25.0 % 25.0 % Effect on tax holiday and preferential tax treatment (1) ​ (11.6) % (12.1) % (13.7) % Permanent differences 0.2 % 0.6 % (0.9) % Change in valuation allowance 0.6 % 0.0 % 2.0 % ​ ​ ​ ​ ​ ​ ​ ​ Effective tax rate for China operations 14.2 % 13.5 % 12.4 % (1) Included the impact of Weibo Technology’s preferential tax treatment of “key software enterprise” status of 2017 in 2018, and 2018 in 2019, respectively.</t>
  </si>
  <si>
    <t>Schedule of significant components of deferred tax assets and liabilities for China operations</t>
  </si>
  <si>
    <t>​ ​ ​ ​ ​ ​ ​ ​ ​ ​ As of December 31, ​ 2018 2019 ​ ​ (In thousands) Deferred tax assets: ​ ​ ​ ​ ​ ​ Net operating loss carry forwards ​ $ 4,180 ​ $ 5,515 Less: valuation allowance ​ (4,180) ​ (5,515) Depreciation, accounts receivable, accrued and other liabilities ​ ​ 25,327 ​ ​ 42,932 Less: valuation allowance ​ ​ (13,419) ​ ​ (26,472) ​ ​ ​ ​ ​ ​ ​ Net deferred tax assets (included in other assets) ​ $ 11,908 ​ $ 16,460 ​ ​ ​ ​ ​ ​ ​ Deferred tax liabilities: ​ ​ ​ ​ ​ ​ Acquired intangible assets ​ $ 2,310 ​ $ 1,793 Depreciation ​ ​ 702 ​ ​ 1,044 Investment gain ​ ​ 9,565 ​ ​ 31,135 ​ ​ ​ ​ ​ ​ ​ Total deferred tax liabilities ​ $ 12,577 ​ $ 33,972</t>
  </si>
  <si>
    <t>Related Party Transactions (Tables)</t>
  </si>
  <si>
    <t>Schedule of significant related parties and their relationships with the Company</t>
  </si>
  <si>
    <t>​ ​ ​ ​ Company Name Relationship with the Company SINA Parent and affiliates under common control. ​ ​ ​ Alibaba Strategic partner and significant shareholder of the Company. ​</t>
  </si>
  <si>
    <t>Schedule of significant related party transactions with the Company</t>
  </si>
  <si>
    <t>​ ​ ​ ​ ​ ​ ​ ​ ​ ​ ​ ​ ​ Year Ended December 31, ​ 2017 2018 2019 ​ ​ (In thousands) Transactions with SINA ​ ​ ​ ​ ​ ​ ​ ​ ​ Revenue billed through/for service provided to SINA (1) ​ $ 64,093 ​ $ 90,645 ​ $ 137,223 Costs and expenses allocated from SINA (2) ​ $ 41,136 ​ $ 47,334 ​ $ 51,848 Interest income on matching loan to SINA ​ $ 1,735 ​ $ — ​ $ — Interest expense on matching loan from SINA ​ $ 1,537 ​ $ — ​ $ — Interest income on loans to SINA ​ $ — ​ $ 2,425 ​ $ 9,295 (1) For the years ended December 31, 2017, 2018 and 2019, the Group charged $64.1 million, $90.6 million and $137.2 million for services provided to SINA or to third parties billed through SINA, respectively. (2) Costs and expenses allocated from SINA represented the charges for certain services provided by SINA’s affiliates and charged to the Group using actual cost allocation based on proportional utilization (Note 1). In addition to the allocated costs and expenses, SINA also billed $22.9 million, $23.4 million, and $37.5 million for other costs and expenses incurred by Weibo but paid by SINA in 2017, 2018 and 2019, respectively. ​ ​ ​ ​ ​ ​ ​ ​ ​ ​ ​ ​ Year Ended December 31, ​ 2017 2018 2019 ​ ​ (In thousands) Transactions with Alibaba ​ ​ ​ ​ ​ ​ ​ ​ ​ Advertising and marketing services provided to Alibaba ​ $ 84,688 ​ $ 117,696 ​ $ 97,772 Services provided by Alibaba ​ $ 32,734 ​ $ 47,642 ​ $ 50,205 ​</t>
  </si>
  <si>
    <t>Schedule of related party outstanding balance</t>
  </si>
  <si>
    <t>​ ​ ​ ​ ​ ​ ​ ​ ​ ​ As of December 31, ​ 2018 2019 ​ ​ ​ (In thousands) Amount due from SINA (3) $ 105,319 $ 384,828 Accounts receivable due from Alibaba $ 48,222 $ 60,392 Loan to and interest receivables (4) ​ $ 43,695 ​ $ 301,526 -Company A (an investee in e-commerce business) ​ $ 43,695 ​ $ 160,010 -Company B (an investee providing social and new media marketing services) ​ $ — ​ $ 60,602 -Company C (an investee providing online brokerage services) ​ $ — ​ $ 40,982 -others ​ $ — ​ $ 39,932 (3) The Group uses amount due from/to SINA to settle balances arising from cost and expenses allocated from SINA based on proportional utilization, other expenditures incurred by Weibo business but paid by SINA, transactions with third-party customers and suppliers settled through SINA, as well as business transactions between Weibo and SINA. As of December 31, 2018 and 2019, the amount due from SINA also included loans to and interest receivables from SINA of $43.6 million at an annual interest rate of 4.8% and $236.6 million at an annual interest rate of 4.5% of maturity within one year, respectively. (4) The Group recorded loans to and interest receivables from other related parties of $43.7 million and $ 301.5 million at December 31, 2018 and 2019, respectively. The annual interest rates of the loans were ranging from 4% to 10.5% (interest free for Company B) and the maturities of all loans were within one year at both dates.</t>
  </si>
  <si>
    <t>Net Income per Share (Tables)</t>
  </si>
  <si>
    <t>Schedule of basic and diluted net income per share</t>
  </si>
  <si>
    <t>​ ​ ​ ​ ​ ​ ​ ​ ​ ​ ​ ​ ​ Year Ended December 31, ​ 2017 2018 2019 ​ ​ (In thousands, except per share data) Basic net income per share calculation: ​ ​ ​ ​ ​ ​ ​ ​ ​ Numerator: ​ ​ ​ ​ ​ ​ ​ ​ ​ Net income attributable to Weibo ​ $ 352,590 ​ $ 571,823 ​ $ 494,675 Denominator: ​ ​ ​ ​ ​ ​ ​ ​ ​ Weighted average ordinary shares outstanding ​ 220,555 ​ 223,751 ​ 225,452 Basic net income per share attributable to Weibo ​ $ 1.60 ​ $ 2.56 ​ $ 2.19 ​ ​ ​ ​ ​ ​ ​ ​ ​ ​ Diluted net income per share calculation: ​ ​ ​ ​ ​ ​ ​ ​ ​ Numerator: ​ ​ ​ ​ ​ ​ ​ ​ ​ Net income attributable to Weibo ​ $ 352,590 ​ $ 571,823 ​ $ 494,675 Add: Effect on interest expenses and amortized issuance cost of convertible debt ​ ​ — ​ ​ 15,390 ​ ​ — Net income attributable to Weibo for calculating diluted net income per share ​ ​ 352,590 ​ ​ 587,213 ​ ​ 494,675 Denominator: ​ ​ ​ ​ ​ ​ ​ ​ ​ Weighted average ordinary shares outstanding ​ 220,555 ​ 223,751 ​ 225,452 Weighted average ordinary shares equivalents: ​ ​ ​ ​ ​ ​ ​ ​ ​ Effects of dilutive securities ​ ​ ​ ​ ​ ​ ​ ​ ​ Stock options ​ ​ 1,213 ​ ​ 283 ​ ​ 153 Unvested restricted share units ​ ​ 3,595 ​ ​ 1,896 ​ ​ 807 Convertible debt ​ ​ — ​ ​ 6,753 ​ ​ — Shares used in computing diluted net income per share attributable to Weibo ​ 225,363 ​ 232,683 ​ 226,412 Diluted net income per share attributable to Weibo ​ $ 1.56 ​ $ 2.52 ​ $ 2.18</t>
  </si>
  <si>
    <t>Segment Information (Tables)</t>
  </si>
  <si>
    <t>Summary of the Group's revenues</t>
  </si>
  <si>
    <t>​ ​ ​ ​ ​ ​ ​ ​ ​ ​ ​ Revenues Advertising &amp; Marketing Value-added services Total ​ ​ (In thousand) Year ended December 31, 2017 ​ $ 996,745 ​ $ 153,309 ​ $ 1,150,054 ​ ​ ​ ​ ​ ​ ​ ​ ​ ​ Year ended December 31, 2018 ​ $ 1,499,180 ​ $ 219,338 ​ $ 1,718,518 ​ ​ ​ ​ ​ ​ ​ ​ ​ ​ Year ended December 31, 2019 ​ $ 1,530,211 ​ $ 236,703 ​ $ 1,766,914</t>
  </si>
  <si>
    <t>Fair Value Measurement (Tables)</t>
  </si>
  <si>
    <t>Schedule of assets measured at fair value on a recurring basis, the respective fair value and the classification by level of input within the fair value hierarchy</t>
  </si>
  <si>
    <t>​ ​ ​ ​ ​ ​ ​ ​ ​ ​ ​ ​ ​ ​ ​ ​ Fair Value Measurements ​ ​ (in thousands) ​ ​ ​ Quoted Prices in ​ ​ ​ ​ ​ ​ ​ ​ ​ Active Market ​ Significant Other ​ Significant ​ ​ ​ ​ ​ for Identical Assets ​ Observable Inputs ​ Unobservable Inputs ​ ​ Total ​ (Level 1) ​ (Level 2) ​ (Level 3) As of December 31, 2018: ​ ​ ​ ​ ​ ​ ​ ​ ​ ​ ​ ​ Bank time deposits* ​ $ 591,269 ​ $ — ​ $ 591,269 ​ $ — Equity securities with readily determinable fair value** ​ 1,476 ​ 1,476 ​ — ​ — Total ​ $ 592,745 ​ $ 1,476 ​ $ 591,269 ​ $ — ​ ​ ​ ​ ​ ​ ​ ​ ​ ​ ​ ​ ​ As of December 31, 2019: ​ ​ ​ ​ ​ ​ ​ ​ ​ ​ ​ ​ Bank time deposits* ​ $ 951,235 ​ $ — ​ $ 951,235 ​ $ — Equity securities with readily determinable fair value ** ​ 269,478 ​ 269,478 ​ — ​ — Total ​ $ 1,220,713 ​ $ 269,478 ​ $ 951,235 ​ $ — * Included in short-term investments on the Group’s consolidated balance sheets. ** Included in long-term investments on the Group’s consolidated balance sheets.</t>
  </si>
  <si>
    <t>Commitments and Contingencies (Tables)</t>
  </si>
  <si>
    <t>Schedule of future minimum lease payments commitments</t>
  </si>
  <si>
    <t>​ ​ ​ ​ ​ ​ ​ ​ ​ ​ ​ ​ ​ ​ ​ ​ ​ ​ ​ ​ ​ ​ Less than One ​ One to ​ Three to ​ More than Operating lease commitments Total Year Three Years Five Years Five Years ​ ​ (In thousands) As of December 31, 2019: ​ $ 10,659 ​ $ 5,196 ​ $ 5,463 ​ $ — ​ $ —</t>
  </si>
  <si>
    <t>Schedule of purchase commitments</t>
  </si>
  <si>
    <t>​ ​ ​ ​ ​ ​ ​ ​ ​ ​ ​ ​ ​ ​ ​ ​ ​ ​ ​ ​ ​ ​ Less than One ​ One to ​ Three to ​ More than Purchase commitments Total Year Three Years Five Years Five Years ​ ​ (In thousands) As of December 31, 2019: ​ $ 559,975 ​ $ 544,579 ​ $ 15,357 ​ $ 39 ​ $ —</t>
  </si>
  <si>
    <t>Schedule of 2022 and 2024 Notes maturity</t>
  </si>
  <si>
    <t>​ ​ ​ ​ ​ ​ ​ ​ ​ ​ ​ ​ ​ ​ ​ ​ ​ ​ ​ ​ ​ ​ Less than One ​ One to ​ Three to ​ More than 2022 Notes Total Year Three Years Five Years Five Years ​ ​ (In thousands) As of December 31, 2019: ​ $ 933,750 ​ $ 11,250 ​ $ 922,500 ​ $ — ​ $ — ​ ​ ​ ​ ​ ​ ​ ​ ​ ​ ​ ​ ​ ​ ​ ​ ​ ​ ​ ​ Less than One One to Three to More than 2024 Notes ​ Total ​ Year Three Years Five Years Five Years ​ (In thousands) As of December 31, 2019: ​ $ 940,000 ​ $ 28,000 ​ $ 56,000 ​ $ 856,000 ​ $ — ​</t>
  </si>
  <si>
    <t>Operations - Narrative Information (Details) $ in Millions</t>
  </si>
  <si>
    <t>1 Months Ended</t>
  </si>
  <si>
    <t>Apr. 30, 2014USD ($)</t>
  </si>
  <si>
    <t>Dec. 31, 2019Vote</t>
  </si>
  <si>
    <t>Number of votes each share is entitled to</t>
  </si>
  <si>
    <t>Number of Class A shares converted from Class B shares</t>
  </si>
  <si>
    <t>IPO | Class A ordinary shares</t>
  </si>
  <si>
    <t>Proceeds from IPO | $</t>
  </si>
  <si>
    <t>Weimeng</t>
  </si>
  <si>
    <t>Percentage of Direct/Indirect Economic Interest in VIEs</t>
  </si>
  <si>
    <t>100.00%</t>
  </si>
  <si>
    <t>Weibo Interactive</t>
  </si>
  <si>
    <t>Weibo HK</t>
  </si>
  <si>
    <t>Percentage of Direct/Indirect Economic Interest</t>
  </si>
  <si>
    <t>Weibo Technology</t>
  </si>
  <si>
    <t>Operations - Assets, Liabilities, Statement of Operations and Cash Flows (Details) - USD ($)</t>
  </si>
  <si>
    <t>Oct. 01, 2018</t>
  </si>
  <si>
    <t>Dec. 31, 2016</t>
  </si>
  <si>
    <t>Allocated expenses from SINA</t>
  </si>
  <si>
    <t>Interest-free loans to the VIE's shareholders</t>
  </si>
  <si>
    <t>Aggregate accumulated income (loss)</t>
  </si>
  <si>
    <t>Assets and liabilities of the VIEs and their subsidiaries</t>
  </si>
  <si>
    <t>Cash, cash equivalents and short-term Investments</t>
  </si>
  <si>
    <t>Operating lease liability</t>
  </si>
  <si>
    <t>Results of operations of the VIEs and their subsidiaries</t>
  </si>
  <si>
    <t>Net revenues</t>
  </si>
  <si>
    <t>Cash flows of the VIE and its subsidiary</t>
  </si>
  <si>
    <t>Net cash provided by (used in) operating activities</t>
  </si>
  <si>
    <t>Net cash provided by financing activities</t>
  </si>
  <si>
    <t>Contractual Arrangements with the VIE</t>
  </si>
  <si>
    <t>Assets, except for registered capital of VIEs, that can only be used to settle obligations of the respective VIEs</t>
  </si>
  <si>
    <t>Registered capital and non-distributable reserve funds of VIE and its subsidiaries</t>
  </si>
  <si>
    <t>Term of loan agreements</t>
  </si>
  <si>
    <t>10 years</t>
  </si>
  <si>
    <t>Service fees revenue charged to VIE</t>
  </si>
  <si>
    <t>Term of trademark license agreements</t>
  </si>
  <si>
    <t>1 year</t>
  </si>
  <si>
    <t>Consolidated VIEs</t>
  </si>
  <si>
    <t>Accounts receivable</t>
  </si>
  <si>
    <t>Amount due from SINA</t>
  </si>
  <si>
    <t>Deferred tax assets</t>
  </si>
  <si>
    <t>Others</t>
  </si>
  <si>
    <t>Amount due to the subsidiaries of the Group</t>
  </si>
  <si>
    <t>Net increase (decrease) in cash and cash equivalents</t>
  </si>
  <si>
    <t>Significant Accounting Policies (Details) - USD ($) $ in Thousands</t>
  </si>
  <si>
    <t>Jan. 01, 2018</t>
  </si>
  <si>
    <t>Jun. 30, 2019</t>
  </si>
  <si>
    <t>Revenue recognized that was included in the deferred revenue</t>
  </si>
  <si>
    <t>VAT and surcharges (as a percent)</t>
  </si>
  <si>
    <t>6.70%</t>
  </si>
  <si>
    <t>Advertising and promotional expenses</t>
  </si>
  <si>
    <t>Available-for-sale of marketable securities</t>
  </si>
  <si>
    <t>Unrealized loss on accumulated other comprehensive income to retained earnings</t>
  </si>
  <si>
    <t>Stock options</t>
  </si>
  <si>
    <t>Vesting period</t>
  </si>
  <si>
    <t>4 years</t>
  </si>
  <si>
    <t>Impact of adoption of new revenue guidance</t>
  </si>
  <si>
    <t>Cumulative-effect adjustment on the retained earnings</t>
  </si>
  <si>
    <t>Cultural business construction fees (as a percent)</t>
  </si>
  <si>
    <t>1.50%</t>
  </si>
  <si>
    <t>3.00%</t>
  </si>
  <si>
    <t>Taxes on advertising and marketing revenues</t>
  </si>
  <si>
    <t>Advertising &amp; Marketing | Maximum</t>
  </si>
  <si>
    <t>Period over social display ad arrangements allow customers to place advertisements on particular areas of the Group's platform in particular formats</t>
  </si>
  <si>
    <t>3 months</t>
  </si>
  <si>
    <t>Game-related service</t>
  </si>
  <si>
    <t>Maximum period for recognition of revenues after purchase of in-game credits</t>
  </si>
  <si>
    <t>1 month</t>
  </si>
  <si>
    <t>Significant Accounting Policies - Lease (Details) - USD ($) $ in Thousands</t>
  </si>
  <si>
    <t>Jan. 01, 2019</t>
  </si>
  <si>
    <t>New Accounting Pronouncements or Change in Accounting Principle [Line Items]</t>
  </si>
  <si>
    <t>Right-of-use asset</t>
  </si>
  <si>
    <t>Restatement adjustment | ASU 2016-02, "Leases (Topic 842)</t>
  </si>
  <si>
    <t>Significant Accounting Policies - Property and Equipment (Details) - USD ($) $ in Millions</t>
  </si>
  <si>
    <t>Property and equipment</t>
  </si>
  <si>
    <t>Depreciation expenses</t>
  </si>
  <si>
    <t>Computers and equipment | Minimum</t>
  </si>
  <si>
    <t>Estimated useful lives of assets</t>
  </si>
  <si>
    <t>3 years</t>
  </si>
  <si>
    <t>Computers and equipment | Maximum</t>
  </si>
  <si>
    <t>Furniture and fixtures</t>
  </si>
  <si>
    <t>5 years</t>
  </si>
  <si>
    <t>Significant Accounting Policies - Intangible Assets Other Than Goodwill, Foreign Currency and Segment Reporting (Details) $ in Thousands</t>
  </si>
  <si>
    <t>Dec. 31, 2019USD ($)segment</t>
  </si>
  <si>
    <t>Dec. 31, 2018USD ($)</t>
  </si>
  <si>
    <t>Dec. 31, 2017USD ($)</t>
  </si>
  <si>
    <t>Currency translation adjustments | $</t>
  </si>
  <si>
    <t>Number of principal business segments | segment</t>
  </si>
  <si>
    <t>Minimum</t>
  </si>
  <si>
    <t>Intangible assets other than goodwill</t>
  </si>
  <si>
    <t>Estimated useful lives of intangible assets</t>
  </si>
  <si>
    <t>Maximum</t>
  </si>
  <si>
    <t>Significant Accounting Policies - Concentration of Risks (Details) $ in Thousands</t>
  </si>
  <si>
    <t>Dec. 31, 2019USD ($)customerAgency</t>
  </si>
  <si>
    <t>Dec. 31, 2018USD ($)Agencycustomer</t>
  </si>
  <si>
    <t>Dec. 31, 2017Agency</t>
  </si>
  <si>
    <t>Cash, cash equivalents and short-term investments</t>
  </si>
  <si>
    <t>Current liabilities denominated in RMB</t>
  </si>
  <si>
    <t>Cash, cash equivalents and short-term investments | Concentration of credit risk | China</t>
  </si>
  <si>
    <t>Maximum term of original maturity of time deposits</t>
  </si>
  <si>
    <t>12 months</t>
  </si>
  <si>
    <t>Cash, cash equivalents and short-term investments | Concentration of foreign currency risks | RMB</t>
  </si>
  <si>
    <t>Percentage of benchmark derived from specified source</t>
  </si>
  <si>
    <t>39.00%</t>
  </si>
  <si>
    <t>52.00%</t>
  </si>
  <si>
    <t>Consolidated net revenues benchmark | Customer concentration risk</t>
  </si>
  <si>
    <t>Other customers or advertising agencies accounting for 10% or more of the Group's revenues | customer</t>
  </si>
  <si>
    <t>Consolidated net revenues benchmark | Customer concentration risk | Alibaba</t>
  </si>
  <si>
    <t>6.00%</t>
  </si>
  <si>
    <t>7.00%</t>
  </si>
  <si>
    <t>Consolidated net accounts receivables benchmark | Concentration of credit risk | Alibaba</t>
  </si>
  <si>
    <t>14.00%</t>
  </si>
  <si>
    <t>13.00%</t>
  </si>
  <si>
    <t>Consolidated net accounts receivables benchmark | Concentration of credit risk | Customer 1</t>
  </si>
  <si>
    <t>Number of customers | customer</t>
  </si>
  <si>
    <t>8.00%</t>
  </si>
  <si>
    <t>22.00%</t>
  </si>
  <si>
    <t>Consolidated net accounts receivables benchmark | Concentration of foreign currency risks | RMB</t>
  </si>
  <si>
    <t>Accounts receivable denominated in RMB</t>
  </si>
  <si>
    <t>Current liabilities | Concentration of foreign currency risks | RMB</t>
  </si>
  <si>
    <t>93.00%</t>
  </si>
  <si>
    <t>99.00%</t>
  </si>
  <si>
    <t>Advertising &amp; Marketing | Consolidated net revenues benchmark | Customer concentration risk | Top 10 advertising agencies | China</t>
  </si>
  <si>
    <t>Number of advertising agencies | Agency</t>
  </si>
  <si>
    <t>28.00%</t>
  </si>
  <si>
    <t>26.00%</t>
  </si>
  <si>
    <t>23.00%</t>
  </si>
  <si>
    <t>Cash, Cash Equivalents and Short-term Investments (Details) - USD ($) $ in Thousands</t>
  </si>
  <si>
    <t>Cash and cash equivalents:</t>
  </si>
  <si>
    <t>Cash</t>
  </si>
  <si>
    <t>Short-term investments:</t>
  </si>
  <si>
    <t>Bank time deposits</t>
  </si>
  <si>
    <t>Total cash, cash equivalents and short-term investments</t>
  </si>
  <si>
    <t>Interest income</t>
  </si>
  <si>
    <t>Maturity of Time Deposits</t>
  </si>
  <si>
    <t>Long-term Investments - Changes in Long-term Investments (Details) - USD ($) $ in Thousands</t>
  </si>
  <si>
    <t>Balance at the beginning of the year</t>
  </si>
  <si>
    <t>Investments made/transfers from prepayments</t>
  </si>
  <si>
    <t>Gain (Loss) from equity method investment</t>
  </si>
  <si>
    <t>Dividend received from equity method investment</t>
  </si>
  <si>
    <t>Disposal of investments</t>
  </si>
  <si>
    <t>Impairment on investments</t>
  </si>
  <si>
    <t>Unrealized loss</t>
  </si>
  <si>
    <t>Fair value change through earnings (including adjustment of subsequent price changes)</t>
  </si>
  <si>
    <t>Currency translation adjustment</t>
  </si>
  <si>
    <t>Balance at the end of year</t>
  </si>
  <si>
    <t>Cost Method/Equity Securities Without Readily Determinable Fair Values</t>
  </si>
  <si>
    <t>Reclassification of equity investment without readily determinable fair values to those with readily determinable fair values</t>
  </si>
  <si>
    <t>Equity Method</t>
  </si>
  <si>
    <t>Available-for-Sale Securities/Readily Determinable Fair Values</t>
  </si>
  <si>
    <t>Long-term Investments - General Information (Details) - USD ($) $ in Thousands</t>
  </si>
  <si>
    <t>Investments made/transferred from prepayments</t>
  </si>
  <si>
    <t>Impairment charge</t>
  </si>
  <si>
    <t>Cost Method/Equity Securities Without Readily Determinable Fair Values | Private high tech companies</t>
  </si>
  <si>
    <t>Cost Method/Equity Securities Without Readily Determinable Fair Values | Yixia Tech</t>
  </si>
  <si>
    <t>Aggregate gross investment</t>
  </si>
  <si>
    <t>Equity Method | Investing fund one</t>
  </si>
  <si>
    <t>Equity Method | Investing fund two</t>
  </si>
  <si>
    <t>Equity Method | A company providing consumer finance services</t>
  </si>
  <si>
    <t>Long-term Investments - Carrying Value of Equity Investments (Details) - USD ($) $ in Thousands</t>
  </si>
  <si>
    <t>Total carrying value of the equity securities</t>
  </si>
  <si>
    <t>Initial cost basis</t>
  </si>
  <si>
    <t>Upward adjustments</t>
  </si>
  <si>
    <t>Downward adjustments (impairment only)</t>
  </si>
  <si>
    <t>Foreign currency translation</t>
  </si>
  <si>
    <t>Total carrying value at the end of the period</t>
  </si>
  <si>
    <t>Long-term Investments - Additional Information (Details) - USD ($)</t>
  </si>
  <si>
    <t>Impairment charges during the year</t>
  </si>
  <si>
    <t>Unrealized gain on investments</t>
  </si>
  <si>
    <t>Equity securities with readily determinable fair value</t>
  </si>
  <si>
    <t>Other marketable securities</t>
  </si>
  <si>
    <t>Upward adjustments during the year</t>
  </si>
  <si>
    <t>Downward adjustments during the year</t>
  </si>
  <si>
    <t>Realized loss on investments</t>
  </si>
  <si>
    <t>Long-term Investments - Carrying Amount and Fair Value (Details) - USD ($) $ in Thousands</t>
  </si>
  <si>
    <t>Carrying amount and fair value of the marketable security</t>
  </si>
  <si>
    <t>Cost Basis</t>
  </si>
  <si>
    <t>Gross Unrealized Gains</t>
  </si>
  <si>
    <t>Gross Unrealized Losses</t>
  </si>
  <si>
    <t>Fair value of Investments</t>
  </si>
  <si>
    <t>One marketable security</t>
  </si>
  <si>
    <t>Showworld</t>
  </si>
  <si>
    <t>Long-term Investments - Impairment (Details) - USD ($)</t>
  </si>
  <si>
    <t>Write-offs of prepayments</t>
  </si>
  <si>
    <t>Other impairments</t>
  </si>
  <si>
    <t>Online-reading business</t>
  </si>
  <si>
    <t>A Company operating in game business</t>
  </si>
  <si>
    <t>Yixia Tech | Cost Method/Equity Securities Without Readily Determinable Fair Values</t>
  </si>
  <si>
    <t>Leases (Details)</t>
  </si>
  <si>
    <t>Dec. 31, 2019USD ($)</t>
  </si>
  <si>
    <t>Components of lease cost</t>
  </si>
  <si>
    <t>Operating lease cost</t>
  </si>
  <si>
    <t>Short term lease cost</t>
  </si>
  <si>
    <t>Variable lease cost</t>
  </si>
  <si>
    <t>Total lease cost</t>
  </si>
  <si>
    <t>Cash paid for amounts included in the measurement of lease liabilities:</t>
  </si>
  <si>
    <t>Cash paid for operating leases</t>
  </si>
  <si>
    <t>Operating lease assets obtained in exchange for operating lease liabilities</t>
  </si>
  <si>
    <t>Maturities of lease liabilities under operating leases</t>
  </si>
  <si>
    <t>2020</t>
  </si>
  <si>
    <t>2021</t>
  </si>
  <si>
    <t>2022</t>
  </si>
  <si>
    <t>2023</t>
  </si>
  <si>
    <t>2024</t>
  </si>
  <si>
    <t>2025 and thereafter</t>
  </si>
  <si>
    <t>Total future payments for recognized leasing assets</t>
  </si>
  <si>
    <t>Less: imputed interest</t>
  </si>
  <si>
    <t>Total lease liabilities</t>
  </si>
  <si>
    <t>Average remaining lease term</t>
  </si>
  <si>
    <t>2 years 2 months 12 days</t>
  </si>
  <si>
    <t>Weighted-average discount rate (as a percent)</t>
  </si>
  <si>
    <t>5.00%</t>
  </si>
  <si>
    <t>Lease contracts that has been entered into but not yet commenced</t>
  </si>
  <si>
    <t>Acquisitions, Goodwill and Intangible Assets - Allocation of Consideration (Details) $ in Thousands</t>
  </si>
  <si>
    <t>Oct. 01, 2019USD ($)</t>
  </si>
  <si>
    <t>Oct. 01, 2018USD ($)</t>
  </si>
  <si>
    <t>Dec. 31, 2019USD ($)item</t>
  </si>
  <si>
    <t>Dec. 31, 2017USD ($)item</t>
  </si>
  <si>
    <t>Number of immaterial acquisitions | item</t>
  </si>
  <si>
    <t>Number of new acquisitions | item</t>
  </si>
  <si>
    <t>Business combination allocated based on fair value of the assets and the liabilities</t>
  </si>
  <si>
    <t>Consideration</t>
  </si>
  <si>
    <t>Identifiable intangible assets acquired</t>
  </si>
  <si>
    <t>Other tangible assets</t>
  </si>
  <si>
    <t>Liabilities assumed</t>
  </si>
  <si>
    <t>Total consideration</t>
  </si>
  <si>
    <t>Yizhibo</t>
  </si>
  <si>
    <t>Cash consideration</t>
  </si>
  <si>
    <t>Revenue increase due to acquisition</t>
  </si>
  <si>
    <t>Yizhibo | Supplier-relationship</t>
  </si>
  <si>
    <t>Yizhibo | Core Technology</t>
  </si>
  <si>
    <t>8 years</t>
  </si>
  <si>
    <t>Yizhibo | Trademark and Domain name</t>
  </si>
  <si>
    <t>Acquisitions, Goodwill and Intangible Assets - Changes in the Group's Goodwill (Details) - USD ($)</t>
  </si>
  <si>
    <t>Changes in the Group's goodwill by segment</t>
  </si>
  <si>
    <t>Impairment</t>
  </si>
  <si>
    <t>Balance at the end of the year</t>
  </si>
  <si>
    <t>Impairment of goodwill</t>
  </si>
  <si>
    <t>Acquisition of Yizhibo</t>
  </si>
  <si>
    <t>Yizhibo | Advertising &amp; Marketing</t>
  </si>
  <si>
    <t>Acquisitions, Goodwill and Intangible Assets - Intangible assets arising from acquisitions (Details) - USD ($) $ in Thousands</t>
  </si>
  <si>
    <t>Acquired finite-lived intangible assets</t>
  </si>
  <si>
    <t>Cost</t>
  </si>
  <si>
    <t>Accumulated Amortization</t>
  </si>
  <si>
    <t>Technology</t>
  </si>
  <si>
    <t>Trademark and Domain name</t>
  </si>
  <si>
    <t>Supplier-relationship</t>
  </si>
  <si>
    <t>Acquisitions, Goodwill and Intangible Assets - Future Amortization Expenses (Details) - USD ($) $ in Thousands</t>
  </si>
  <si>
    <t>Amortization expense</t>
  </si>
  <si>
    <t>Future estimated amortization expenses</t>
  </si>
  <si>
    <t>2024 and thereafter</t>
  </si>
  <si>
    <t>Stock-Based Compensation - Incentive Plan Details (Details) - USD ($) $ in Thousands</t>
  </si>
  <si>
    <t>Jan. 01, 2015</t>
  </si>
  <si>
    <t>Mar. 31, 2014</t>
  </si>
  <si>
    <t>Aug. 31, 2010</t>
  </si>
  <si>
    <t>Stock based compensation, amortization period</t>
  </si>
  <si>
    <t>Stock-based compensation expense</t>
  </si>
  <si>
    <t>Performance-based restricted shares</t>
  </si>
  <si>
    <t>2010 Plan</t>
  </si>
  <si>
    <t>Term of share incentive plan</t>
  </si>
  <si>
    <t>Ordinary shares reserved for issuance</t>
  </si>
  <si>
    <t>Amount that maximum number of ordinary shares available for issuance is reduced for every share issued pursuant to share option or share appreciation right</t>
  </si>
  <si>
    <t>Amount that maximum number of ordinary shares available for issuance is reduced for every share issued as restricted shares or pursuant to restricted share units</t>
  </si>
  <si>
    <t>2014 Plan</t>
  </si>
  <si>
    <t>Number of additional shares for the plan</t>
  </si>
  <si>
    <t>One-time percentage increase on January 1, 2015 for maximum aggregate number of shares which may be issued (as a percent)</t>
  </si>
  <si>
    <t>10.00%</t>
  </si>
  <si>
    <t>Stock-Based Compensation - Stock-Based Compensation Expense (Details) - USD ($) $ in Thousands</t>
  </si>
  <si>
    <t>Stock-Based Compensation - Number of Shares Available for Issuance (Details) - USD ($)</t>
  </si>
  <si>
    <t>Number of shares available for issuance</t>
  </si>
  <si>
    <t>Outstanding number of shares available for issuance at the beginning of the year (in shares)</t>
  </si>
  <si>
    <t>Granted (in shares)</t>
  </si>
  <si>
    <t>[1]</t>
  </si>
  <si>
    <t>Cancelled/expired/forfeited (in shares)</t>
  </si>
  <si>
    <t>Outstanding number of shares available for issuance at the end of the year (in shares)</t>
  </si>
  <si>
    <t>Aggregate Intrinsic Value</t>
  </si>
  <si>
    <t>Fair value per ordinary share (in dollars per share)</t>
  </si>
  <si>
    <t>Cash received from the exercise of stock option</t>
  </si>
  <si>
    <t>Addition (in shares)</t>
  </si>
  <si>
    <t>Options Outstanding</t>
  </si>
  <si>
    <t>Outstanding at the beginning of the year (in shares)</t>
  </si>
  <si>
    <t>Exercised (in shares)</t>
  </si>
  <si>
    <t>Outstanding at the end of the year (in shares)</t>
  </si>
  <si>
    <t>Vested and expected to vest at the end of the year (in shares)</t>
  </si>
  <si>
    <t>Exercisable at the end of the year (in shares)</t>
  </si>
  <si>
    <t>Weighted Average Exercise Price</t>
  </si>
  <si>
    <t>Outstanding at the beginning of the year (in dollars per share)</t>
  </si>
  <si>
    <t>Exercised (in dollars per share)</t>
  </si>
  <si>
    <t>Cancelled/expired/forfeited (in dollars per share)</t>
  </si>
  <si>
    <t>Outstanding at the end of the year (in dollars per share)</t>
  </si>
  <si>
    <t>Vested and expected to vest at the end of the year (in dollars per share)</t>
  </si>
  <si>
    <t>Exercisable at the end of the year (in dollars per share)</t>
  </si>
  <si>
    <t>Weighted Average Remaining Contractual Life (In years)</t>
  </si>
  <si>
    <t>Outstanding at the end of the year</t>
  </si>
  <si>
    <t>8 months 12 days</t>
  </si>
  <si>
    <t>1 year 6 months</t>
  </si>
  <si>
    <t>2 years</t>
  </si>
  <si>
    <t>1 year 7 months 6 days</t>
  </si>
  <si>
    <t>Vested and expected to vest at the end of the year</t>
  </si>
  <si>
    <t>Exercisable at the end of the year</t>
  </si>
  <si>
    <t>Total intrinsic value of options exercised</t>
  </si>
  <si>
    <t>Unrecognized compensation cost</t>
  </si>
  <si>
    <t>Stock options | 2014 Plan</t>
  </si>
  <si>
    <t>Restricted share units | 2014 Plan</t>
  </si>
  <si>
    <t>Restricted shares units granted (in shares)</t>
  </si>
  <si>
    <t>For the years ended December 31, 2017, 2018 and 2019, 0.7 million, 1.6 million and 2.4 million restricted share units were granted under the 2014 Plan, respectively. No options were granted for the three-year period ended December 31, 2019.</t>
  </si>
  <si>
    <t>Stock-Based Compensation - Summary of Option Activities (Details) - Stock options - $ / shares shares in Thousands</t>
  </si>
  <si>
    <t>Range of Exercise Prices</t>
  </si>
  <si>
    <t>Options Outstanding (in shares)</t>
  </si>
  <si>
    <t>Weighted Average Exercise Price (in dollars per share)</t>
  </si>
  <si>
    <t>Options Exercisable (in shares)</t>
  </si>
  <si>
    <t>$3.25 - $3.36</t>
  </si>
  <si>
    <t>Exercise prices, outstanding stock option awards, low end of range (in dollars per share)</t>
  </si>
  <si>
    <t>Exercise prices, outstanding stock option awards, high end of range (in dollars per share)</t>
  </si>
  <si>
    <t>9 months 18 days</t>
  </si>
  <si>
    <t>$3.43 - $3.50</t>
  </si>
  <si>
    <t>1 year 8 months 12 days</t>
  </si>
  <si>
    <t>Stock-Based Compensation - Restricted Share Units (Details) - USD ($) $ / shares in Units, shares in Thousands, $ in Thousands</t>
  </si>
  <si>
    <t>Shares Granted</t>
  </si>
  <si>
    <t>Awarded (in shares)</t>
  </si>
  <si>
    <t>Vested (in shares)</t>
  </si>
  <si>
    <t>Cancelled (in shares)</t>
  </si>
  <si>
    <t>Weighted-Average Grant Date Fair Value</t>
  </si>
  <si>
    <t>Awarded (in dollars per share)</t>
  </si>
  <si>
    <t>Vested (in dollars per share)</t>
  </si>
  <si>
    <t>Cancelled (in dollars per share)</t>
  </si>
  <si>
    <t>Expected weighted-average recognition period for unrecognized compensation cost</t>
  </si>
  <si>
    <t>3 years 2 months 12 days</t>
  </si>
  <si>
    <t>Total fair value vested</t>
  </si>
  <si>
    <t>Other Balance Sheet Components - Accounts Receivable (Details) - USD ($)</t>
  </si>
  <si>
    <t>Accounts receivable, net:</t>
  </si>
  <si>
    <t>Total gross amount</t>
  </si>
  <si>
    <t>Allowance for doubtful accounts:</t>
  </si>
  <si>
    <t>Additional provision charged to expenses, net</t>
  </si>
  <si>
    <t>Write-off</t>
  </si>
  <si>
    <t>Accounts receivable, net allowances for doubtful amounts</t>
  </si>
  <si>
    <t>Other Balance Sheet Components - Prepaid Expenses and Other Current Assets (Details) - USD ($) $ in Thousands</t>
  </si>
  <si>
    <t>Prepaid expenses and other current assets:</t>
  </si>
  <si>
    <t>Rental and other deposits</t>
  </si>
  <si>
    <t>Deductible value-added taxes</t>
  </si>
  <si>
    <t>Investment prepayments</t>
  </si>
  <si>
    <t>Loans to and interest receivables from investees (Note 10)</t>
  </si>
  <si>
    <t>Advertising prepayment</t>
  </si>
  <si>
    <t>Prepayment to outsourced service providers</t>
  </si>
  <si>
    <t>Amounts deposited by users</t>
  </si>
  <si>
    <t>Content fees</t>
  </si>
  <si>
    <t>Other Balance Sheet Components - Property and Equipment (Details) - USD ($) $ in Thousands</t>
  </si>
  <si>
    <t>Property and equipment, net:</t>
  </si>
  <si>
    <t>Property and equipment, gross</t>
  </si>
  <si>
    <t>Less: Accumulated depreciation</t>
  </si>
  <si>
    <t>Computers and equipment</t>
  </si>
  <si>
    <t>Leasehold improvements</t>
  </si>
  <si>
    <t>Other Balance Sheet Components - Accrued and other Liabilities (Details) - USD ($)</t>
  </si>
  <si>
    <t>Accrued and other liabilities:</t>
  </si>
  <si>
    <t>Payroll and welfare</t>
  </si>
  <si>
    <t>Marketing expenses</t>
  </si>
  <si>
    <t>Payroll withholding taxes</t>
  </si>
  <si>
    <t>Sales rebates</t>
  </si>
  <si>
    <t>Professional fees</t>
  </si>
  <si>
    <t>VAT and other tax payable</t>
  </si>
  <si>
    <t>Payable to other service providers</t>
  </si>
  <si>
    <t>Amounts due to users</t>
  </si>
  <si>
    <t>Unpaid consideration for acquisition</t>
  </si>
  <si>
    <t>Unpaid consideration for investment</t>
  </si>
  <si>
    <t>Interest payable for convertible debt and unsecured senior notes</t>
  </si>
  <si>
    <t>Total accrued and other liabilities</t>
  </si>
  <si>
    <t>Refund receivable from third party</t>
  </si>
  <si>
    <t>Impairment charges on investment prepayments</t>
  </si>
  <si>
    <t>Income Taxes (Details) $ / shares in Units, $ in Thousands, $ in Millions</t>
  </si>
  <si>
    <t>Feb. 22, 2008</t>
  </si>
  <si>
    <t>Dec. 31, 2019HKD ($)jurisdiction</t>
  </si>
  <si>
    <t>Dec. 31, 2019USD ($)jurisdiction$ / shares</t>
  </si>
  <si>
    <t>Dec. 31, 2018USD ($)$ / shares</t>
  </si>
  <si>
    <t>Dec. 31, 2017USD ($)$ / shares</t>
  </si>
  <si>
    <t>Dec. 31, 2015</t>
  </si>
  <si>
    <t>Dec. 31, 2014</t>
  </si>
  <si>
    <t>Dec. 31, 2013</t>
  </si>
  <si>
    <t>Dec. 31, 2012</t>
  </si>
  <si>
    <t>Dec. 31, 2011</t>
  </si>
  <si>
    <t>Dec. 31, 2010</t>
  </si>
  <si>
    <t>Dec. 31, 2009</t>
  </si>
  <si>
    <t>Dec. 31, 2008</t>
  </si>
  <si>
    <t>Income taxes</t>
  </si>
  <si>
    <t>Number of taxable jurisdictions | jurisdiction</t>
  </si>
  <si>
    <t>Components of income before income taxes</t>
  </si>
  <si>
    <t>Add: loss from non-China operations</t>
  </si>
  <si>
    <t>Income from China operations</t>
  </si>
  <si>
    <t>Income tax expense</t>
  </si>
  <si>
    <t>Effective tax rate for China operations (as a percent)</t>
  </si>
  <si>
    <t>12.40%</t>
  </si>
  <si>
    <t>13.50%</t>
  </si>
  <si>
    <t>14.20%</t>
  </si>
  <si>
    <t>Income tax rate (as a percent)</t>
  </si>
  <si>
    <t>25.00%</t>
  </si>
  <si>
    <t>Composition of income tax expenses for China operations</t>
  </si>
  <si>
    <t>Deferred tax (benefits)/provisions</t>
  </si>
  <si>
    <t>Current income tax expenses</t>
  </si>
  <si>
    <t>Income tax expenses</t>
  </si>
  <si>
    <t>Reconciliation of the statutory tax rate to the effective tax rate for China operations</t>
  </si>
  <si>
    <t>Statutory EIT rate (as a percent)</t>
  </si>
  <si>
    <t>Effect on tax holiday and preferential tax treatment (as a percent)</t>
  </si>
  <si>
    <t>(13.70%)</t>
  </si>
  <si>
    <t>(12.10%)</t>
  </si>
  <si>
    <t>(11.60%)</t>
  </si>
  <si>
    <t>Permanent differences (as a percent)</t>
  </si>
  <si>
    <t>(0.90%)</t>
  </si>
  <si>
    <t>0.60%</t>
  </si>
  <si>
    <t>0.20%</t>
  </si>
  <si>
    <t>Change in valuation allowance (as a percent)</t>
  </si>
  <si>
    <t>2.00%</t>
  </si>
  <si>
    <t>0.00%</t>
  </si>
  <si>
    <t>Deferred tax assets:</t>
  </si>
  <si>
    <t>Net operating loss carry forwards</t>
  </si>
  <si>
    <t>Less: valuation allowance</t>
  </si>
  <si>
    <t>Depreciation, accounts receivable, accrued and other liabilities</t>
  </si>
  <si>
    <t>Net deferred tax assets (included in other assets)</t>
  </si>
  <si>
    <t>Deferred tax liabilities:</t>
  </si>
  <si>
    <t>Acquired intangible assets</t>
  </si>
  <si>
    <t>Depreciation</t>
  </si>
  <si>
    <t>Investment gain</t>
  </si>
  <si>
    <t>Total deferred tax liabilities</t>
  </si>
  <si>
    <t>Valuation allowance on deferred tax assets</t>
  </si>
  <si>
    <t>Historical rate for valuing deferred tax assets (as a percent)</t>
  </si>
  <si>
    <t>Effect of preferential tax treatment</t>
  </si>
  <si>
    <t>Effect of tax exemption and preferential tax on basic net income per share (USD per share) | $ / shares</t>
  </si>
  <si>
    <t>Weibo Technology | key software enterprise</t>
  </si>
  <si>
    <t>Preferential tax treatment recognized</t>
  </si>
  <si>
    <t>Non-China</t>
  </si>
  <si>
    <t>Deferred tax charges from fair value change of investments</t>
  </si>
  <si>
    <t>Cayman Islands</t>
  </si>
  <si>
    <t>Withholding income tax on dividends distributed by subsidiaries to its immediate holding entity outside China (as a percent)</t>
  </si>
  <si>
    <t>Hong Kong</t>
  </si>
  <si>
    <t>Withholding profits earned</t>
  </si>
  <si>
    <t>16.50%</t>
  </si>
  <si>
    <t>Withholding income tax rate for dividend paid to foreign tax resident investors (as a percentage)</t>
  </si>
  <si>
    <t>8.25%</t>
  </si>
  <si>
    <t>China</t>
  </si>
  <si>
    <t>Maximum percentage of withholding income tax on dividends distributed by subsidiaries to its immediate holding entity in Hong Kong</t>
  </si>
  <si>
    <t>Percentage of ownership interests held by foreign investors</t>
  </si>
  <si>
    <t>Percentage of withholding income tax on dividends distributed by PRC subsidiaries to its immediate holding company in Hong Kong</t>
  </si>
  <si>
    <t>China | Software enterprise</t>
  </si>
  <si>
    <t>Period of income tax exemption</t>
  </si>
  <si>
    <t>Reduction in preferential tax rate (as a percent)</t>
  </si>
  <si>
    <t>50.00%</t>
  </si>
  <si>
    <t>Preferential statutory rate (as a percent)</t>
  </si>
  <si>
    <t>12.50%</t>
  </si>
  <si>
    <t>Period of reduced preferential income tax rate</t>
  </si>
  <si>
    <t>China | key software enterprise</t>
  </si>
  <si>
    <t>Related Party Transactions (Details) - USD ($) $ in Thousands</t>
  </si>
  <si>
    <t>Jan. 31, 2017</t>
  </si>
  <si>
    <t>Related party transactions</t>
  </si>
  <si>
    <t>Loans to and interest receivable from SINA</t>
  </si>
  <si>
    <t>Costs and expenses allocated from SINA(2)</t>
  </si>
  <si>
    <t>Related party outstanding balance:</t>
  </si>
  <si>
    <t>Accounts receivable due from Alibaba</t>
  </si>
  <si>
    <t>Due from related parties</t>
  </si>
  <si>
    <t>Accounts receivable due from related party offset</t>
  </si>
  <si>
    <t>Accounts payable due to related party offset</t>
  </si>
  <si>
    <t>Accrued and other liabilities due to related party offset</t>
  </si>
  <si>
    <t>Loan agreement term</t>
  </si>
  <si>
    <t>Principal and interest expense of loan from SINA</t>
  </si>
  <si>
    <t>Principal and interest income of loan to SINA's subsidiary</t>
  </si>
  <si>
    <t>Loan repaid by SINA</t>
  </si>
  <si>
    <t>Revenue billed through/for service provided to SINA(1)</t>
  </si>
  <si>
    <t>Other costs and expenses billed by SINA</t>
  </si>
  <si>
    <t>Annual interest rate on loan to SINA</t>
  </si>
  <si>
    <t>4.50%</t>
  </si>
  <si>
    <t>4.80%</t>
  </si>
  <si>
    <t>Annual interest rate</t>
  </si>
  <si>
    <t>SINA | U.S. dollar-denominated Matching Loan from SINA</t>
  </si>
  <si>
    <t>Interest expense on matching loan from SINA</t>
  </si>
  <si>
    <t>SINA | RMB-denominated Matching Loan to SINA's Subsidiary</t>
  </si>
  <si>
    <t>Interest income on matching loan to SINA</t>
  </si>
  <si>
    <t>SINA | Short-term Loan</t>
  </si>
  <si>
    <t>Amount of loan</t>
  </si>
  <si>
    <t>Services provided by Alibaba</t>
  </si>
  <si>
    <t>Advertising and marketing revenues from related party</t>
  </si>
  <si>
    <t>Company A</t>
  </si>
  <si>
    <t>Company B</t>
  </si>
  <si>
    <t>Company B | Minimum</t>
  </si>
  <si>
    <t>4.00%</t>
  </si>
  <si>
    <t>Company B | Maximum</t>
  </si>
  <si>
    <t>10.50%</t>
  </si>
  <si>
    <t>Company C</t>
  </si>
  <si>
    <t>Value-added services revenues</t>
  </si>
  <si>
    <t>Cost and expenses recognized from transactions with other related parties</t>
  </si>
  <si>
    <t>Accounts receivable due from other related parties</t>
  </si>
  <si>
    <t>Allowances for doubtful accounts written off</t>
  </si>
  <si>
    <t>Accounts payable due to other related parties</t>
  </si>
  <si>
    <t>Accrued and other liabilities due to other related parties</t>
  </si>
  <si>
    <t>Equity investee in the short video business</t>
  </si>
  <si>
    <t>Employee Benefit Plans (Details) - USD ($) $ in Millions</t>
  </si>
  <si>
    <t>China Contribution Plan</t>
  </si>
  <si>
    <t>Employer contribution under China Contribution Plan</t>
  </si>
  <si>
    <t>Net Income per Share (Details) - USD ($) $ / shares in Units, $ in Thousands</t>
  </si>
  <si>
    <t>Numerator:</t>
  </si>
  <si>
    <t>Denominator:</t>
  </si>
  <si>
    <t>Weighted average ordinary shares outstanding (in shares)</t>
  </si>
  <si>
    <t>Basic net income per share attributable to Weibo (in dollars per share)</t>
  </si>
  <si>
    <t>Add: Effect on interest expenses and amortized issuance cost of convertible debt</t>
  </si>
  <si>
    <t>Net income attributable to Weibo for calculating diluted net income per share</t>
  </si>
  <si>
    <t>Weighted average ordinary shares equivalents:</t>
  </si>
  <si>
    <t>Effects of dilutive securities for convertible debt (in shares)</t>
  </si>
  <si>
    <t>Shares used in computing diluted net income per share attributable to Weibo (in shares)</t>
  </si>
  <si>
    <t>Diluted net income per share attributable to Weibo (in dollars per share)</t>
  </si>
  <si>
    <t>Options and RSUs</t>
  </si>
  <si>
    <t>Anti-dilutive share</t>
  </si>
  <si>
    <t>Anti-dilutive share excluded from the calculation of diluted net income per share</t>
  </si>
  <si>
    <t>Effects of dilutive securities (in shares)</t>
  </si>
  <si>
    <t>Restricted share units</t>
  </si>
  <si>
    <t>Segment Information (Details) $ in Thousands</t>
  </si>
  <si>
    <t>Summary information by segment</t>
  </si>
  <si>
    <t>Profit Appropriation and Restricted Net Assets (Details) $ in Millions</t>
  </si>
  <si>
    <t>Dec. 31, 2019USD ($)fund</t>
  </si>
  <si>
    <t>Minimum percentage of after-tax profit transferred by Chinese subsidiaries to general reserve fund</t>
  </si>
  <si>
    <t>Maximum percentage criteria for appropriation of after-tax profit of Chinese subsidiaries to general reserve fund</t>
  </si>
  <si>
    <t>Number of reserve funds except general reserve fund, appropriation at the entity's discretion | fund</t>
  </si>
  <si>
    <t>Minimum percentage of after-tax profit transferred by VIEs to statutory reserve fund</t>
  </si>
  <si>
    <t>Maximum percentage criteria for in appropriation of after-tax profit by VIEs to certain statutory reserve funds</t>
  </si>
  <si>
    <t>Reserves made to non-distributable reserve fund (in dollars)</t>
  </si>
  <si>
    <t>Net assets subject to restriction for the Group (in dollars)</t>
  </si>
  <si>
    <t>Percent of restricted net assets of total consolidated net assets</t>
  </si>
  <si>
    <t>17.00%</t>
  </si>
  <si>
    <t>Fair Value Measurement - Fair Value Hierarchy (Details) - USD ($) $ in Thousands</t>
  </si>
  <si>
    <t>Fair Value of Financial Instruments</t>
  </si>
  <si>
    <t>Financial instruments measured on a recurring basis</t>
  </si>
  <si>
    <t>Financial instruments measured on a recurring basis | Quoted Prices in Active Market for Identical Assets (Level 1)</t>
  </si>
  <si>
    <t>Financial instruments measured on a recurring basis | Significant Other Observable Inputs (Level 2)</t>
  </si>
  <si>
    <t>Financial instruments measured on a recurring basis | Significant Unobservable Inputs (Level 3)</t>
  </si>
  <si>
    <t>Fair Value Measurement - Recurring Basis (Details) - USD ($)</t>
  </si>
  <si>
    <t>Key inputs used in investor option liability valuation</t>
  </si>
  <si>
    <t>Impairment loss for available-for-sale investments</t>
  </si>
  <si>
    <t>Fair Value Measurement - Non-recurring Basis (Details)</t>
  </si>
  <si>
    <t>Reconciliation of the fair value measurements using significant unobservable inputs</t>
  </si>
  <si>
    <t>Write-down of goodwill</t>
  </si>
  <si>
    <t>Non-recurring</t>
  </si>
  <si>
    <t>Significant Unobservable Inputs (Level 3)</t>
  </si>
  <si>
    <t>Valuation technique</t>
  </si>
  <si>
    <t>us-gaap:ValuationTechniqueDiscountedCashFlowMember</t>
  </si>
  <si>
    <t>Measurement input</t>
  </si>
  <si>
    <t>us-gaap:MeasurementInputMarketInterestRatesMember</t>
  </si>
  <si>
    <t>Significant Unobservable Inputs (Level 3) | Non-recurring | Minimum</t>
  </si>
  <si>
    <t>Discount rate (as a percent) | item</t>
  </si>
  <si>
    <t>Significant Unobservable Inputs (Level 3) | Non-recurring | Maximum</t>
  </si>
  <si>
    <t>Significant Unobservable Inputs (Level 3) | Non-recurring | Certain investments under cost method and equity method were measured using significant unobservable inputs</t>
  </si>
  <si>
    <t>Carrying value of impaired investments</t>
  </si>
  <si>
    <t>Convertible Debt and Unsecured Senior Notes (Details) $ / shares in Units, $ in Thousands</t>
  </si>
  <si>
    <t>Jul. 31, 2019USD ($)</t>
  </si>
  <si>
    <t>Oct. 31, 2017USD ($)$ / shares</t>
  </si>
  <si>
    <t>Convertible Debt</t>
  </si>
  <si>
    <t>Aggregate principal amount</t>
  </si>
  <si>
    <t>Coupon interest (as a percent)</t>
  </si>
  <si>
    <t>1.25%</t>
  </si>
  <si>
    <t>Due date of the Notes</t>
  </si>
  <si>
    <t>Nov. 15,
		2022</t>
  </si>
  <si>
    <t>Initial conversion price (in dollars per ADS) | $ / shares</t>
  </si>
  <si>
    <t>Net proceeds from issuance of the Notes</t>
  </si>
  <si>
    <t>Issuance cost</t>
  </si>
  <si>
    <t>Interest expense</t>
  </si>
  <si>
    <t>2024 Notes</t>
  </si>
  <si>
    <t>3.50%</t>
  </si>
  <si>
    <t>Class A ordinary shares | 2022 Notes</t>
  </si>
  <si>
    <t>Conversion ratio per ADS</t>
  </si>
  <si>
    <t>Commitments and Contingencies (Details) - USD ($) $ in Thousands</t>
  </si>
  <si>
    <t>Jul. 31, 2019</t>
  </si>
  <si>
    <t>Oct. 31, 2017</t>
  </si>
  <si>
    <t>Lease expense</t>
  </si>
  <si>
    <t>Operating lease commitments</t>
  </si>
  <si>
    <t>Less than One Year</t>
  </si>
  <si>
    <t>More than Five Years</t>
  </si>
  <si>
    <t>Purchase commitments</t>
  </si>
  <si>
    <t>One to Three Years</t>
  </si>
  <si>
    <t>Three to Five Years</t>
  </si>
  <si>
    <t>2022 and 2024 Notes</t>
  </si>
  <si>
    <t>Interest rate (as a percent)</t>
  </si>
  <si>
    <t>Office Premises</t>
  </si>
</sst>
</file>

<file path=xl/styles.xml><?xml version="1.0" encoding="utf-8"?>
<styleSheet xmlns="http://schemas.openxmlformats.org/spreadsheetml/2006/main">
  <numFmts count="4">
    <numFmt formatCode="_(&quot;$ &quot;#,##0.00000_);_(&quot;$ &quot;(#,##0.000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49"/>
    <col customWidth="1" max="2" min="2" width="7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37</v>
      </c>
    </row>
    <row r="24" spans="1:2">
      <c r="A24" s="4" t="s">
        <v>41</v>
      </c>
      <c r="B24" s="4" t="s">
        <v>37</v>
      </c>
    </row>
    <row r="25" spans="1:2">
      <c r="A25" s="4" t="s">
        <v>42</v>
      </c>
      <c r="B25" s="4" t="s">
        <v>43</v>
      </c>
    </row>
    <row r="26" spans="1:2">
      <c r="A26" s="4" t="s">
        <v>44</v>
      </c>
      <c r="B26" s="4" t="s">
        <v>7</v>
      </c>
    </row>
    <row r="27" spans="1:2">
      <c r="A27" s="4" t="s">
        <v>45</v>
      </c>
      <c r="B27" s="4" t="s">
        <v>7</v>
      </c>
    </row>
    <row r="28" spans="1:2">
      <c r="A28" s="4" t="s">
        <v>46</v>
      </c>
      <c r="B28" s="4" t="s">
        <v>47</v>
      </c>
    </row>
    <row r="29" spans="1:2">
      <c r="A29" s="4" t="s">
        <v>48</v>
      </c>
      <c r="B29" s="4" t="s">
        <v>49</v>
      </c>
    </row>
    <row r="30" spans="1:2">
      <c r="A30" s="4" t="s">
        <v>50</v>
      </c>
      <c r="B30" s="4" t="s">
        <v>51</v>
      </c>
    </row>
    <row r="31" spans="1:2">
      <c r="A31" s="4" t="s">
        <v>52</v>
      </c>
      <c r="B31" s="4" t="s">
        <v>7</v>
      </c>
    </row>
    <row r="32" spans="1:2">
      <c r="A32" s="4" t="s">
        <v>53</v>
      </c>
    </row>
    <row r="33" spans="1:2">
      <c r="A33" s="3" t="s">
        <v>3</v>
      </c>
    </row>
    <row r="34" spans="1:2">
      <c r="A34" s="4" t="s">
        <v>20</v>
      </c>
      <c r="B34" s="4" t="s">
        <v>21</v>
      </c>
    </row>
    <row r="35" spans="1:2">
      <c r="A35" s="4" t="s">
        <v>22</v>
      </c>
      <c r="B35" s="4" t="s">
        <v>23</v>
      </c>
    </row>
    <row r="36" spans="1:2">
      <c r="A36" s="4" t="s">
        <v>24</v>
      </c>
      <c r="B36" s="4" t="s">
        <v>25</v>
      </c>
    </row>
    <row r="37" spans="1:2">
      <c r="A37" s="4" t="s">
        <v>26</v>
      </c>
      <c r="B37" s="4" t="s">
        <v>27</v>
      </c>
    </row>
    <row r="38" spans="1:2">
      <c r="A38" s="4" t="s">
        <v>28</v>
      </c>
      <c r="B38" s="4" t="s">
        <v>29</v>
      </c>
    </row>
    <row r="39" spans="1:2">
      <c r="A39" s="4" t="s">
        <v>30</v>
      </c>
      <c r="B39" s="4" t="s">
        <v>31</v>
      </c>
    </row>
    <row r="40" spans="1:2">
      <c r="A40" s="4" t="s">
        <v>54</v>
      </c>
      <c r="B40" s="4" t="s">
        <v>55</v>
      </c>
    </row>
    <row r="41" spans="1:2">
      <c r="A41" s="4" t="s">
        <v>56</v>
      </c>
      <c r="B41" s="4" t="s">
        <v>57</v>
      </c>
    </row>
    <row r="42" spans="1:2">
      <c r="A42" s="4" t="s">
        <v>58</v>
      </c>
      <c r="B42" s="4" t="s">
        <v>59</v>
      </c>
    </row>
    <row r="43" spans="1:2">
      <c r="A43" s="4" t="s">
        <v>60</v>
      </c>
      <c r="B43" s="4" t="s">
        <v>61</v>
      </c>
    </row>
    <row r="44" spans="1:2">
      <c r="A44" s="4" t="s">
        <v>62</v>
      </c>
      <c r="B44" s="4" t="s">
        <v>63</v>
      </c>
    </row>
    <row r="45" spans="1:2">
      <c r="A45" s="4" t="s">
        <v>64</v>
      </c>
    </row>
    <row r="46" spans="1:2">
      <c r="A46" s="3" t="s">
        <v>3</v>
      </c>
    </row>
    <row r="47" spans="1:2">
      <c r="A47" s="4" t="s">
        <v>65</v>
      </c>
      <c r="B47" s="4" t="s">
        <v>66</v>
      </c>
    </row>
    <row r="48" spans="1:2">
      <c r="A48" s="4" t="s">
        <v>67</v>
      </c>
      <c r="B48" s="5" t="n">
        <v>1</v>
      </c>
    </row>
    <row r="49" spans="1:2">
      <c r="A49" s="4" t="s">
        <v>68</v>
      </c>
      <c r="B49" s="4" t="s">
        <v>69</v>
      </c>
    </row>
    <row r="50" spans="1:2">
      <c r="A50" s="4" t="s">
        <v>70</v>
      </c>
      <c r="B50" s="4" t="s">
        <v>71</v>
      </c>
    </row>
    <row r="51" spans="1:2">
      <c r="A51" s="4" t="s">
        <v>72</v>
      </c>
    </row>
    <row r="52" spans="1:2">
      <c r="A52" s="3" t="s">
        <v>3</v>
      </c>
    </row>
    <row r="53" spans="1:2">
      <c r="A53" s="4" t="s">
        <v>73</v>
      </c>
      <c r="B53" s="5" t="n">
        <v>226309878</v>
      </c>
    </row>
    <row r="54" spans="1:2">
      <c r="A54" s="4" t="s">
        <v>74</v>
      </c>
    </row>
    <row r="55" spans="1:2">
      <c r="A55" s="3" t="s">
        <v>3</v>
      </c>
    </row>
    <row r="56" spans="1:2">
      <c r="A56" s="4" t="s">
        <v>65</v>
      </c>
      <c r="B56" s="4" t="s">
        <v>75</v>
      </c>
    </row>
    <row r="57" spans="1:2">
      <c r="A57" s="4" t="s">
        <v>76</v>
      </c>
      <c r="B57" s="6" t="n">
        <v>0.00025</v>
      </c>
    </row>
    <row r="58" spans="1:2">
      <c r="A58" s="4" t="s">
        <v>77</v>
      </c>
      <c r="B58" s="4" t="s">
        <v>9</v>
      </c>
    </row>
    <row r="59" spans="1:2">
      <c r="A59" s="4" t="s">
        <v>73</v>
      </c>
      <c r="B59" s="5" t="n">
        <v>124530920</v>
      </c>
    </row>
    <row r="60" spans="1:2">
      <c r="A60" s="4" t="s">
        <v>78</v>
      </c>
    </row>
    <row r="61" spans="1:2">
      <c r="A61" s="3" t="s">
        <v>3</v>
      </c>
    </row>
    <row r="62" spans="1:2">
      <c r="A62" s="4" t="s">
        <v>73</v>
      </c>
      <c r="B62" s="5" t="n">
        <v>101778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80</v>
      </c>
    </row>
    <row r="3" spans="1:2">
      <c r="A3" s="3" t="s">
        <v>258</v>
      </c>
    </row>
    <row r="4" spans="1:2">
      <c r="A4" s="4" t="s">
        <v>258</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80</v>
      </c>
    </row>
    <row r="3" spans="1:2">
      <c r="A3" s="3" t="s">
        <v>260</v>
      </c>
    </row>
    <row r="4" spans="1:2">
      <c r="A4" s="4" t="s">
        <v>260</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2</v>
      </c>
      <c r="B1" s="2" t="s">
        <v>1</v>
      </c>
    </row>
    <row r="2" spans="1:2">
      <c r="B2" s="2" t="s">
        <v>80</v>
      </c>
    </row>
    <row r="3" spans="1:2">
      <c r="A3" s="3" t="s">
        <v>262</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80</v>
      </c>
    </row>
    <row r="3" spans="1:2">
      <c r="A3" s="3" t="s">
        <v>264</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80</v>
      </c>
    </row>
    <row r="3" spans="1:2">
      <c r="A3" s="3" t="s">
        <v>266</v>
      </c>
    </row>
    <row r="4" spans="1:2">
      <c r="A4" s="4" t="s">
        <v>266</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80</v>
      </c>
    </row>
    <row r="3" spans="1:2">
      <c r="A3" s="3" t="s">
        <v>268</v>
      </c>
    </row>
    <row r="4" spans="1:2">
      <c r="A4" s="4" t="s">
        <v>268</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0</v>
      </c>
      <c r="B1" s="2" t="s">
        <v>1</v>
      </c>
    </row>
    <row r="2" spans="1:2">
      <c r="B2" s="2" t="s">
        <v>80</v>
      </c>
    </row>
    <row r="3" spans="1:2">
      <c r="A3" s="3" t="s">
        <v>270</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80</v>
      </c>
    </row>
    <row r="3" spans="1:2">
      <c r="A3" s="3" t="s">
        <v>272</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4</v>
      </c>
      <c r="B1" s="2" t="s">
        <v>1</v>
      </c>
    </row>
    <row r="2" spans="1:2">
      <c r="B2" s="2" t="s">
        <v>80</v>
      </c>
    </row>
    <row r="3" spans="1:2">
      <c r="A3" s="3" t="s">
        <v>274</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80</v>
      </c>
    </row>
    <row r="3" spans="1:2">
      <c r="A3" s="3" t="s">
        <v>276</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80</v>
      </c>
      <c r="C1" s="2" t="s">
        <v>81</v>
      </c>
    </row>
    <row r="2" spans="1:3">
      <c r="A2" s="3" t="s">
        <v>82</v>
      </c>
    </row>
    <row r="3" spans="1:3">
      <c r="A3" s="4" t="s">
        <v>83</v>
      </c>
      <c r="B3" s="7" t="n">
        <v>1452985</v>
      </c>
      <c r="C3" s="7" t="n">
        <v>1234596</v>
      </c>
    </row>
    <row r="4" spans="1:3">
      <c r="A4" s="4" t="s">
        <v>84</v>
      </c>
      <c r="B4" s="5" t="n">
        <v>951235</v>
      </c>
      <c r="C4" s="5" t="n">
        <v>591269</v>
      </c>
    </row>
    <row r="5" spans="1:3">
      <c r="A5" s="4" t="s">
        <v>85</v>
      </c>
      <c r="B5" s="5" t="n">
        <v>422225</v>
      </c>
      <c r="C5" s="5" t="n">
        <v>369093</v>
      </c>
    </row>
    <row r="6" spans="1:3">
      <c r="A6" s="4" t="s">
        <v>86</v>
      </c>
      <c r="B6" s="5" t="n">
        <v>424905</v>
      </c>
      <c r="C6" s="5" t="n">
        <v>168821</v>
      </c>
    </row>
    <row r="7" spans="1:3">
      <c r="A7" s="4" t="s">
        <v>87</v>
      </c>
      <c r="B7" s="5" t="n">
        <v>384828</v>
      </c>
      <c r="C7" s="5" t="n">
        <v>105319</v>
      </c>
    </row>
    <row r="8" spans="1:3">
      <c r="A8" s="4" t="s">
        <v>88</v>
      </c>
      <c r="B8" s="5" t="n">
        <v>3636178</v>
      </c>
      <c r="C8" s="5" t="n">
        <v>2469098</v>
      </c>
    </row>
    <row r="9" spans="1:3">
      <c r="A9" s="4" t="s">
        <v>89</v>
      </c>
      <c r="B9" s="5" t="n">
        <v>46729</v>
      </c>
      <c r="C9" s="5" t="n">
        <v>45623</v>
      </c>
    </row>
    <row r="10" spans="1:3">
      <c r="A10" s="4" t="s">
        <v>90</v>
      </c>
      <c r="B10" s="5" t="n">
        <v>9730</v>
      </c>
    </row>
    <row r="11" spans="1:3">
      <c r="A11" s="4" t="s">
        <v>91</v>
      </c>
      <c r="B11" s="5" t="n">
        <v>17524</v>
      </c>
      <c r="C11" s="5" t="n">
        <v>21103</v>
      </c>
    </row>
    <row r="12" spans="1:3">
      <c r="A12" s="4" t="s">
        <v>92</v>
      </c>
      <c r="B12" s="5" t="n">
        <v>28989</v>
      </c>
      <c r="C12" s="5" t="n">
        <v>29346</v>
      </c>
    </row>
    <row r="13" spans="1:3">
      <c r="A13" s="4" t="s">
        <v>93</v>
      </c>
      <c r="B13" s="5" t="n">
        <v>1027459</v>
      </c>
      <c r="C13" s="5" t="n">
        <v>694586</v>
      </c>
    </row>
    <row r="14" spans="1:3">
      <c r="A14" s="4" t="s">
        <v>94</v>
      </c>
      <c r="B14" s="5" t="n">
        <v>37577</v>
      </c>
      <c r="C14" s="5" t="n">
        <v>14926</v>
      </c>
    </row>
    <row r="15" spans="1:3">
      <c r="A15" s="4" t="s">
        <v>95</v>
      </c>
      <c r="B15" s="5" t="n">
        <v>4804186</v>
      </c>
      <c r="C15" s="5" t="n">
        <v>3274682</v>
      </c>
    </row>
    <row r="16" spans="1:3">
      <c r="A16" s="3" t="s">
        <v>96</v>
      </c>
    </row>
    <row r="17" spans="1:3">
      <c r="A17" s="4" t="s">
        <v>97</v>
      </c>
      <c r="B17" s="5" t="n">
        <v>126247</v>
      </c>
      <c r="C17" s="5" t="n">
        <v>123730</v>
      </c>
    </row>
    <row r="18" spans="1:3">
      <c r="A18" s="4" t="s">
        <v>98</v>
      </c>
      <c r="B18" s="5" t="n">
        <v>460872</v>
      </c>
      <c r="C18" s="5" t="n">
        <v>317437</v>
      </c>
    </row>
    <row r="19" spans="1:3">
      <c r="A19" s="4" t="s">
        <v>99</v>
      </c>
      <c r="B19" s="5" t="n">
        <v>4708</v>
      </c>
    </row>
    <row r="20" spans="1:3">
      <c r="A20" s="4" t="s">
        <v>100</v>
      </c>
      <c r="B20" s="5" t="n">
        <v>100245</v>
      </c>
      <c r="C20" s="5" t="n">
        <v>88683</v>
      </c>
    </row>
    <row r="21" spans="1:3">
      <c r="A21" s="4" t="s">
        <v>101</v>
      </c>
      <c r="B21" s="5" t="n">
        <v>108783</v>
      </c>
      <c r="C21" s="5" t="n">
        <v>99994</v>
      </c>
    </row>
    <row r="22" spans="1:3">
      <c r="A22" s="4" t="s">
        <v>102</v>
      </c>
      <c r="B22" s="5" t="n">
        <v>800855</v>
      </c>
      <c r="C22" s="5" t="n">
        <v>629844</v>
      </c>
    </row>
    <row r="23" spans="1:3">
      <c r="A23" s="3" t="s">
        <v>103</v>
      </c>
    </row>
    <row r="24" spans="1:3">
      <c r="A24" s="4" t="s">
        <v>104</v>
      </c>
      <c r="B24" s="5" t="n">
        <v>888266</v>
      </c>
      <c r="C24" s="5" t="n">
        <v>884123</v>
      </c>
    </row>
    <row r="25" spans="1:3">
      <c r="A25" s="4" t="s">
        <v>105</v>
      </c>
      <c r="B25" s="5" t="n">
        <v>793985</v>
      </c>
    </row>
    <row r="26" spans="1:3">
      <c r="A26" s="4" t="s">
        <v>106</v>
      </c>
      <c r="B26" s="5" t="n">
        <v>33972</v>
      </c>
      <c r="C26" s="5" t="n">
        <v>12577</v>
      </c>
    </row>
    <row r="27" spans="1:3">
      <c r="A27" s="4" t="s">
        <v>107</v>
      </c>
      <c r="B27" s="5" t="n">
        <v>5289</v>
      </c>
    </row>
    <row r="28" spans="1:3">
      <c r="A28" s="4" t="s">
        <v>108</v>
      </c>
      <c r="B28" s="5" t="n">
        <v>1721512</v>
      </c>
      <c r="C28" s="5" t="n">
        <v>896700</v>
      </c>
    </row>
    <row r="29" spans="1:3">
      <c r="A29" s="4" t="s">
        <v>109</v>
      </c>
      <c r="B29" s="5" t="n">
        <v>2522367</v>
      </c>
      <c r="C29" s="5" t="n">
        <v>1526544</v>
      </c>
    </row>
    <row r="30" spans="1:3">
      <c r="A30" s="4" t="s">
        <v>110</v>
      </c>
      <c r="B30" s="4" t="s">
        <v>111</v>
      </c>
      <c r="C30" s="4" t="s">
        <v>111</v>
      </c>
    </row>
    <row r="31" spans="1:3">
      <c r="A31" s="3" t="s">
        <v>112</v>
      </c>
    </row>
    <row r="32" spans="1:3">
      <c r="A32" s="4" t="s">
        <v>113</v>
      </c>
      <c r="B32" s="5" t="n">
        <v>57</v>
      </c>
      <c r="C32" s="5" t="n">
        <v>57</v>
      </c>
    </row>
    <row r="33" spans="1:3">
      <c r="A33" s="4" t="s">
        <v>114</v>
      </c>
      <c r="B33" s="5" t="n">
        <v>1133913</v>
      </c>
      <c r="C33" s="5" t="n">
        <v>1071836</v>
      </c>
    </row>
    <row r="34" spans="1:3">
      <c r="A34" s="4" t="s">
        <v>115</v>
      </c>
      <c r="B34" s="5" t="n">
        <v>-68559</v>
      </c>
      <c r="C34" s="5" t="n">
        <v>-49615</v>
      </c>
    </row>
    <row r="35" spans="1:3">
      <c r="A35" s="4" t="s">
        <v>116</v>
      </c>
      <c r="B35" s="5" t="n">
        <v>1217856</v>
      </c>
      <c r="C35" s="5" t="n">
        <v>723181</v>
      </c>
    </row>
    <row r="36" spans="1:3">
      <c r="A36" s="4" t="s">
        <v>117</v>
      </c>
      <c r="B36" s="5" t="n">
        <v>2283267</v>
      </c>
      <c r="C36" s="5" t="n">
        <v>1745459</v>
      </c>
    </row>
    <row r="37" spans="1:3">
      <c r="A37" s="4" t="s">
        <v>118</v>
      </c>
      <c r="B37" s="5" t="n">
        <v>-1448</v>
      </c>
      <c r="C37" s="5" t="n">
        <v>2679</v>
      </c>
    </row>
    <row r="38" spans="1:3">
      <c r="A38" s="4" t="s">
        <v>119</v>
      </c>
      <c r="B38" s="5" t="n">
        <v>2281819</v>
      </c>
      <c r="C38" s="5" t="n">
        <v>1748138</v>
      </c>
    </row>
    <row r="39" spans="1:3">
      <c r="A39" s="4" t="s">
        <v>120</v>
      </c>
      <c r="B39" s="5" t="n">
        <v>4804186</v>
      </c>
      <c r="C39" s="5" t="n">
        <v>3274682</v>
      </c>
    </row>
    <row r="40" spans="1:3">
      <c r="A40" s="4" t="s">
        <v>121</v>
      </c>
    </row>
    <row r="41" spans="1:3">
      <c r="A41" s="3" t="s">
        <v>82</v>
      </c>
    </row>
    <row r="42" spans="1:3">
      <c r="A42" s="4" t="s">
        <v>85</v>
      </c>
      <c r="B42" s="5" t="n">
        <v>262158</v>
      </c>
      <c r="C42" s="5" t="n">
        <v>190036</v>
      </c>
    </row>
    <row r="43" spans="1:3">
      <c r="A43" s="4" t="s">
        <v>122</v>
      </c>
    </row>
    <row r="44" spans="1:3">
      <c r="A44" s="3" t="s">
        <v>82</v>
      </c>
    </row>
    <row r="45" spans="1:3">
      <c r="A45" s="4" t="s">
        <v>85</v>
      </c>
      <c r="B45" s="5" t="n">
        <v>60392</v>
      </c>
      <c r="C45" s="5" t="n">
        <v>48222</v>
      </c>
    </row>
    <row r="46" spans="1:3">
      <c r="A46" s="4" t="s">
        <v>123</v>
      </c>
    </row>
    <row r="47" spans="1:3">
      <c r="A47" s="3" t="s">
        <v>82</v>
      </c>
    </row>
    <row r="48" spans="1:3">
      <c r="A48" s="4" t="s">
        <v>85</v>
      </c>
      <c r="B48" s="7" t="n">
        <v>99675</v>
      </c>
      <c r="C48" s="7" t="n">
        <v>130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8</v>
      </c>
      <c r="B1" s="2" t="s">
        <v>1</v>
      </c>
    </row>
    <row r="2" spans="1:2">
      <c r="B2" s="2" t="s">
        <v>80</v>
      </c>
    </row>
    <row r="3" spans="1:2">
      <c r="A3" s="3" t="s">
        <v>278</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80</v>
      </c>
    </row>
    <row r="3" spans="1:2">
      <c r="A3" s="3" t="s">
        <v>280</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80</v>
      </c>
    </row>
    <row r="3" spans="1:2">
      <c r="A3" s="3" t="s">
        <v>282</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80</v>
      </c>
    </row>
    <row r="3" spans="1:2">
      <c r="A3" s="3" t="s">
        <v>284</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80</v>
      </c>
    </row>
    <row r="3" spans="1:2">
      <c r="A3" s="3" t="s">
        <v>286</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80</v>
      </c>
    </row>
    <row r="3" spans="1:2">
      <c r="A3" s="3" t="s">
        <v>288</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80</v>
      </c>
    </row>
    <row r="3" spans="1:2">
      <c r="A3" s="3" t="s">
        <v>256</v>
      </c>
    </row>
    <row r="4" spans="1:2">
      <c r="A4" s="4" t="s">
        <v>291</v>
      </c>
      <c r="B4" s="4" t="s">
        <v>292</v>
      </c>
    </row>
    <row r="5" spans="1:2">
      <c r="A5" s="4" t="s">
        <v>293</v>
      </c>
      <c r="B5" s="4" t="s">
        <v>294</v>
      </c>
    </row>
    <row r="6" spans="1:2">
      <c r="A6" s="4" t="s">
        <v>295</v>
      </c>
      <c r="B6" s="4" t="s">
        <v>296</v>
      </c>
    </row>
    <row r="7" spans="1:2">
      <c r="A7" s="4" t="s">
        <v>139</v>
      </c>
      <c r="B7" s="4" t="s">
        <v>297</v>
      </c>
    </row>
    <row r="8" spans="1:2">
      <c r="A8" s="4" t="s">
        <v>298</v>
      </c>
      <c r="B8" s="4" t="s">
        <v>299</v>
      </c>
    </row>
    <row r="9" spans="1:2">
      <c r="A9" s="4" t="s">
        <v>300</v>
      </c>
      <c r="B9" s="4" t="s">
        <v>301</v>
      </c>
    </row>
    <row r="10" spans="1:2">
      <c r="A10" s="4" t="s">
        <v>206</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93</v>
      </c>
      <c r="B15" s="4" t="s">
        <v>311</v>
      </c>
    </row>
    <row r="16" spans="1:2">
      <c r="A16" s="4" t="s">
        <v>312</v>
      </c>
      <c r="B16" s="4" t="s">
        <v>313</v>
      </c>
    </row>
    <row r="17" spans="1:2">
      <c r="A17" s="4" t="s">
        <v>262</v>
      </c>
      <c r="B17" s="4" t="s">
        <v>314</v>
      </c>
    </row>
    <row r="18" spans="1:2">
      <c r="A18" s="4" t="s">
        <v>315</v>
      </c>
      <c r="B18" s="4" t="s">
        <v>316</v>
      </c>
    </row>
    <row r="19" spans="1:2">
      <c r="A19" s="4" t="s">
        <v>317</v>
      </c>
      <c r="B19" s="4" t="s">
        <v>318</v>
      </c>
    </row>
    <row r="20" spans="1:2">
      <c r="A20" s="4" t="s">
        <v>101</v>
      </c>
      <c r="B20" s="4" t="s">
        <v>319</v>
      </c>
    </row>
    <row r="21" spans="1:2">
      <c r="A21" s="4" t="s">
        <v>118</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80</v>
      </c>
    </row>
    <row r="3" spans="1:2">
      <c r="A3" s="3" t="s">
        <v>25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80</v>
      </c>
    </row>
    <row r="3" spans="1:2">
      <c r="A3" s="3" t="s">
        <v>256</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80</v>
      </c>
    </row>
    <row r="3" spans="1:2">
      <c r="A3" s="3" t="s">
        <v>258</v>
      </c>
    </row>
    <row r="4" spans="1:2">
      <c r="A4" s="4" t="s">
        <v>342</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4</v>
      </c>
      <c r="B1" s="2" t="s">
        <v>80</v>
      </c>
      <c r="C1" s="2" t="s">
        <v>81</v>
      </c>
    </row>
    <row r="2" spans="1:3">
      <c r="A2" s="4" t="s">
        <v>125</v>
      </c>
      <c r="B2" s="7" t="n">
        <v>36594000</v>
      </c>
      <c r="C2" s="7" t="n">
        <v>12429000</v>
      </c>
    </row>
    <row r="3" spans="1:3">
      <c r="A3" s="4" t="s">
        <v>126</v>
      </c>
      <c r="B3" s="5" t="n">
        <v>301526000</v>
      </c>
      <c r="C3" s="5" t="n">
        <v>43695000</v>
      </c>
    </row>
    <row r="4" spans="1:3">
      <c r="A4" s="4" t="s">
        <v>127</v>
      </c>
      <c r="B4" s="7" t="n">
        <v>800855000</v>
      </c>
      <c r="C4" s="7" t="n">
        <v>629844000</v>
      </c>
    </row>
    <row r="5" spans="1:3">
      <c r="A5" s="4" t="s">
        <v>128</v>
      </c>
      <c r="B5" s="6" t="n">
        <v>0.00025</v>
      </c>
      <c r="C5" s="6" t="n">
        <v>0.00025</v>
      </c>
    </row>
    <row r="6" spans="1:3">
      <c r="A6" s="4" t="s">
        <v>129</v>
      </c>
      <c r="B6" s="5" t="n">
        <v>2400000</v>
      </c>
      <c r="C6" s="5" t="n">
        <v>2400000</v>
      </c>
    </row>
    <row r="7" spans="1:3">
      <c r="A7" s="4" t="s">
        <v>130</v>
      </c>
      <c r="B7" s="5" t="n">
        <v>226310</v>
      </c>
      <c r="C7" s="5" t="n">
        <v>224838</v>
      </c>
    </row>
    <row r="8" spans="1:3">
      <c r="A8" s="4" t="s">
        <v>131</v>
      </c>
      <c r="B8" s="5" t="n">
        <v>226310</v>
      </c>
      <c r="C8" s="5" t="n">
        <v>224838</v>
      </c>
    </row>
    <row r="9" spans="1:3">
      <c r="A9" s="4" t="s">
        <v>74</v>
      </c>
    </row>
    <row r="10" spans="1:3">
      <c r="A10" s="4" t="s">
        <v>129</v>
      </c>
      <c r="B10" s="5" t="n">
        <v>1800000</v>
      </c>
      <c r="C10" s="5" t="n">
        <v>1800000</v>
      </c>
    </row>
    <row r="11" spans="1:3">
      <c r="A11" s="4" t="s">
        <v>130</v>
      </c>
      <c r="B11" s="5" t="n">
        <v>124531</v>
      </c>
      <c r="C11" s="5" t="n">
        <v>123059</v>
      </c>
    </row>
    <row r="12" spans="1:3">
      <c r="A12" s="4" t="s">
        <v>78</v>
      </c>
    </row>
    <row r="13" spans="1:3">
      <c r="A13" s="4" t="s">
        <v>129</v>
      </c>
      <c r="B13" s="5" t="n">
        <v>200000</v>
      </c>
      <c r="C13" s="5" t="n">
        <v>200000</v>
      </c>
    </row>
    <row r="14" spans="1:3">
      <c r="A14" s="4" t="s">
        <v>130</v>
      </c>
      <c r="B14" s="5" t="n">
        <v>101779</v>
      </c>
      <c r="C14" s="5" t="n">
        <v>101779</v>
      </c>
    </row>
    <row r="15" spans="1:3">
      <c r="A15" s="4" t="s">
        <v>132</v>
      </c>
    </row>
    <row r="16" spans="1:3">
      <c r="A16" s="4" t="s">
        <v>129</v>
      </c>
      <c r="B16" s="5" t="n">
        <v>400000</v>
      </c>
      <c r="C16" s="5" t="n">
        <v>400000</v>
      </c>
    </row>
    <row r="17" spans="1:3">
      <c r="A17" s="4" t="s">
        <v>133</v>
      </c>
    </row>
    <row r="18" spans="1:3">
      <c r="A18" s="4" t="s">
        <v>127</v>
      </c>
      <c r="B18" s="7" t="n">
        <v>436705000</v>
      </c>
      <c r="C18" s="7" t="n">
        <v>347770000</v>
      </c>
    </row>
    <row r="19" spans="1:3">
      <c r="A19" s="4" t="s">
        <v>122</v>
      </c>
    </row>
    <row r="20" spans="1:3">
      <c r="A20" s="4" t="s">
        <v>125</v>
      </c>
      <c r="B20" s="5" t="n">
        <v>0</v>
      </c>
      <c r="C20" s="5" t="n">
        <v>0</v>
      </c>
    </row>
    <row r="21" spans="1:3">
      <c r="A21" s="4" t="s">
        <v>123</v>
      </c>
    </row>
    <row r="22" spans="1:3">
      <c r="A22" s="4" t="s">
        <v>125</v>
      </c>
      <c r="B22" s="5" t="n">
        <v>0</v>
      </c>
      <c r="C22" s="5" t="n">
        <v>630000</v>
      </c>
    </row>
    <row r="23" spans="1:3">
      <c r="A23" s="4" t="s">
        <v>121</v>
      </c>
    </row>
    <row r="24" spans="1:3">
      <c r="A24" s="4" t="s">
        <v>125</v>
      </c>
      <c r="B24" s="7" t="n">
        <v>36594000</v>
      </c>
      <c r="C24" s="7" t="n">
        <v>117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80</v>
      </c>
    </row>
    <row r="3" spans="1:2">
      <c r="A3" s="3" t="s">
        <v>26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80</v>
      </c>
    </row>
    <row r="3" spans="1:2">
      <c r="A3" s="3" t="s">
        <v>26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80</v>
      </c>
    </row>
    <row r="3" spans="1:2">
      <c r="A3" s="3" t="s">
        <v>264</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367</v>
      </c>
      <c r="B1" s="2" t="s">
        <v>1</v>
      </c>
    </row>
    <row r="2" spans="1:2">
      <c r="B2" s="2" t="s">
        <v>80</v>
      </c>
    </row>
    <row r="3" spans="1:2">
      <c r="A3" s="3" t="s">
        <v>26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row>
    <row r="9" spans="1:2">
      <c r="A9" s="3" t="s">
        <v>266</v>
      </c>
    </row>
    <row r="10" spans="1:2">
      <c r="A10" s="4" t="s">
        <v>377</v>
      </c>
      <c r="B10" s="4" t="s">
        <v>378</v>
      </c>
    </row>
    <row r="11" spans="1:2">
      <c r="A11" s="4" t="s">
        <v>379</v>
      </c>
    </row>
    <row r="12" spans="1:2">
      <c r="A12" s="3" t="s">
        <v>266</v>
      </c>
    </row>
    <row r="13" spans="1:2">
      <c r="A13" s="4" t="s">
        <v>377</v>
      </c>
      <c r="B13"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80</v>
      </c>
    </row>
    <row r="3" spans="1:2">
      <c r="A3" s="3" t="s">
        <v>268</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80</v>
      </c>
    </row>
    <row r="3" spans="1:2">
      <c r="A3" s="3" t="s">
        <v>270</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80</v>
      </c>
    </row>
    <row r="3" spans="1:2">
      <c r="A3" s="3" t="s">
        <v>272</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80</v>
      </c>
    </row>
    <row r="3" spans="1:2">
      <c r="A3" s="3" t="s">
        <v>276</v>
      </c>
    </row>
    <row r="4" spans="1:2">
      <c r="A4" s="4" t="s">
        <v>401</v>
      </c>
      <c r="B4"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3</v>
      </c>
      <c r="B1" s="2" t="s">
        <v>1</v>
      </c>
    </row>
    <row r="2" spans="1:2">
      <c r="B2" s="2" t="s">
        <v>80</v>
      </c>
    </row>
    <row r="3" spans="1:2">
      <c r="A3" s="3" t="s">
        <v>278</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80</v>
      </c>
    </row>
    <row r="3" spans="1:2">
      <c r="A3" s="3" t="s">
        <v>282</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80</v>
      </c>
      <c r="C2" s="2" t="s">
        <v>81</v>
      </c>
      <c r="D2" s="2" t="s">
        <v>135</v>
      </c>
    </row>
    <row r="3" spans="1:4">
      <c r="A3" s="3" t="s">
        <v>136</v>
      </c>
    </row>
    <row r="4" spans="1:4">
      <c r="A4" s="4" t="s">
        <v>137</v>
      </c>
      <c r="B4" s="7" t="n">
        <v>1766914</v>
      </c>
      <c r="C4" s="7" t="n">
        <v>1718518</v>
      </c>
      <c r="D4" s="7" t="n">
        <v>1150054</v>
      </c>
    </row>
    <row r="5" spans="1:4">
      <c r="A5" s="3" t="s">
        <v>138</v>
      </c>
    </row>
    <row r="6" spans="1:4">
      <c r="A6" s="4" t="s">
        <v>139</v>
      </c>
      <c r="B6" s="5" t="n">
        <v>328826</v>
      </c>
      <c r="C6" s="5" t="n">
        <v>277648</v>
      </c>
      <c r="D6" s="5" t="n">
        <v>231255</v>
      </c>
    </row>
    <row r="7" spans="1:4">
      <c r="A7" s="4" t="s">
        <v>140</v>
      </c>
      <c r="B7" s="5" t="n">
        <v>465339</v>
      </c>
      <c r="C7" s="5" t="n">
        <v>527424</v>
      </c>
      <c r="D7" s="5" t="n">
        <v>275537</v>
      </c>
    </row>
    <row r="8" spans="1:4">
      <c r="A8" s="4" t="s">
        <v>141</v>
      </c>
      <c r="B8" s="5" t="n">
        <v>284444</v>
      </c>
      <c r="C8" s="5" t="n">
        <v>249873</v>
      </c>
      <c r="D8" s="5" t="n">
        <v>193393</v>
      </c>
    </row>
    <row r="9" spans="1:4">
      <c r="A9" s="4" t="s">
        <v>142</v>
      </c>
      <c r="B9" s="5" t="n">
        <v>90721</v>
      </c>
      <c r="C9" s="5" t="n">
        <v>43755</v>
      </c>
      <c r="D9" s="5" t="n">
        <v>42315</v>
      </c>
    </row>
    <row r="10" spans="1:4">
      <c r="A10" s="4" t="s">
        <v>143</v>
      </c>
      <c r="C10" s="5" t="n">
        <v>10554</v>
      </c>
    </row>
    <row r="11" spans="1:4">
      <c r="A11" s="4" t="s">
        <v>144</v>
      </c>
      <c r="B11" s="5" t="n">
        <v>1169330</v>
      </c>
      <c r="C11" s="5" t="n">
        <v>1109254</v>
      </c>
      <c r="D11" s="5" t="n">
        <v>742500</v>
      </c>
    </row>
    <row r="12" spans="1:4">
      <c r="A12" s="4" t="s">
        <v>145</v>
      </c>
      <c r="B12" s="5" t="n">
        <v>597584</v>
      </c>
      <c r="C12" s="5" t="n">
        <v>609264</v>
      </c>
      <c r="D12" s="5" t="n">
        <v>407554</v>
      </c>
    </row>
    <row r="13" spans="1:4">
      <c r="A13" s="4" t="s">
        <v>146</v>
      </c>
      <c r="B13" s="5" t="n">
        <v>-13198</v>
      </c>
      <c r="C13" s="5" t="n">
        <v>57</v>
      </c>
      <c r="D13" s="5" t="n">
        <v>1030</v>
      </c>
    </row>
    <row r="14" spans="1:4">
      <c r="A14" s="4" t="s">
        <v>147</v>
      </c>
      <c r="B14" s="5" t="n">
        <v>612</v>
      </c>
      <c r="C14" s="5" t="n">
        <v>-287</v>
      </c>
      <c r="D14" s="5" t="n">
        <v>14</v>
      </c>
    </row>
    <row r="15" spans="1:4">
      <c r="A15" s="4" t="s">
        <v>148</v>
      </c>
      <c r="B15" s="5" t="n">
        <v>207438</v>
      </c>
      <c r="C15" s="5" t="n">
        <v>40074</v>
      </c>
    </row>
    <row r="16" spans="1:4">
      <c r="A16" s="4" t="s">
        <v>149</v>
      </c>
      <c r="B16" s="5" t="n">
        <v>-249935</v>
      </c>
      <c r="C16" s="5" t="n">
        <v>-24074</v>
      </c>
      <c r="D16" s="5" t="n">
        <v>-4747</v>
      </c>
    </row>
    <row r="17" spans="1:4">
      <c r="A17" s="4" t="s">
        <v>150</v>
      </c>
      <c r="B17" s="5" t="n">
        <v>59896</v>
      </c>
      <c r="C17" s="5" t="n">
        <v>43808</v>
      </c>
      <c r="D17" s="5" t="n">
        <v>13260</v>
      </c>
    </row>
    <row r="18" spans="1:4">
      <c r="A18" s="4" t="s">
        <v>151</v>
      </c>
      <c r="B18" s="5" t="n">
        <v>602397</v>
      </c>
      <c r="C18" s="5" t="n">
        <v>668842</v>
      </c>
      <c r="D18" s="5" t="n">
        <v>417111</v>
      </c>
    </row>
    <row r="19" spans="1:4">
      <c r="A19" s="4" t="s">
        <v>152</v>
      </c>
      <c r="B19" s="5" t="n">
        <v>109564</v>
      </c>
      <c r="C19" s="5" t="n">
        <v>96222</v>
      </c>
      <c r="D19" s="5" t="n">
        <v>66746</v>
      </c>
    </row>
    <row r="20" spans="1:4">
      <c r="A20" s="4" t="s">
        <v>153</v>
      </c>
      <c r="B20" s="5" t="n">
        <v>492833</v>
      </c>
      <c r="C20" s="5" t="n">
        <v>572620</v>
      </c>
      <c r="D20" s="5" t="n">
        <v>350365</v>
      </c>
    </row>
    <row r="21" spans="1:4">
      <c r="A21" s="4" t="s">
        <v>154</v>
      </c>
      <c r="B21" s="5" t="n">
        <v>-1842</v>
      </c>
      <c r="C21" s="5" t="n">
        <v>797</v>
      </c>
      <c r="D21" s="5" t="n">
        <v>-2225</v>
      </c>
    </row>
    <row r="22" spans="1:4">
      <c r="A22" s="4" t="s">
        <v>155</v>
      </c>
      <c r="B22" s="5" t="n">
        <v>494675</v>
      </c>
      <c r="C22" s="5" t="n">
        <v>571823</v>
      </c>
      <c r="D22" s="5" t="n">
        <v>352590</v>
      </c>
    </row>
    <row r="23" spans="1:4">
      <c r="A23" s="3" t="s">
        <v>156</v>
      </c>
    </row>
    <row r="24" spans="1:4">
      <c r="A24" s="4" t="s">
        <v>157</v>
      </c>
      <c r="B24" s="5" t="n">
        <v>-19029</v>
      </c>
      <c r="C24" s="5" t="n">
        <v>-60273</v>
      </c>
      <c r="D24" s="5" t="n">
        <v>37822</v>
      </c>
    </row>
    <row r="25" spans="1:4">
      <c r="A25" s="3" t="s">
        <v>158</v>
      </c>
    </row>
    <row r="26" spans="1:4">
      <c r="A26" s="4" t="s">
        <v>159</v>
      </c>
      <c r="D26" s="5" t="n">
        <v>-995</v>
      </c>
    </row>
    <row r="27" spans="1:4">
      <c r="A27" s="4" t="s">
        <v>160</v>
      </c>
      <c r="B27" s="5" t="n">
        <v>473804</v>
      </c>
      <c r="C27" s="5" t="n">
        <v>512347</v>
      </c>
      <c r="D27" s="5" t="n">
        <v>387192</v>
      </c>
    </row>
    <row r="28" spans="1:4">
      <c r="A28" s="4" t="s">
        <v>161</v>
      </c>
      <c r="B28" s="5" t="n">
        <v>-1927</v>
      </c>
      <c r="C28" s="5" t="n">
        <v>668</v>
      </c>
      <c r="D28" s="5" t="n">
        <v>-1926</v>
      </c>
    </row>
    <row r="29" spans="1:4">
      <c r="A29" s="4" t="s">
        <v>162</v>
      </c>
      <c r="B29" s="7" t="n">
        <v>475731</v>
      </c>
      <c r="C29" s="7" t="n">
        <v>511679</v>
      </c>
      <c r="D29" s="7" t="n">
        <v>389118</v>
      </c>
    </row>
    <row r="30" spans="1:4">
      <c r="A30" s="3" t="s">
        <v>163</v>
      </c>
    </row>
    <row r="31" spans="1:4">
      <c r="A31" s="4" t="s">
        <v>164</v>
      </c>
      <c r="B31" s="5" t="n">
        <v>225452</v>
      </c>
      <c r="C31" s="5" t="n">
        <v>223751</v>
      </c>
      <c r="D31" s="5" t="n">
        <v>220555</v>
      </c>
    </row>
    <row r="32" spans="1:4">
      <c r="A32" s="4" t="s">
        <v>165</v>
      </c>
      <c r="B32" s="5" t="n">
        <v>226412</v>
      </c>
      <c r="C32" s="5" t="n">
        <v>232683</v>
      </c>
      <c r="D32" s="5" t="n">
        <v>225363</v>
      </c>
    </row>
    <row r="33" spans="1:4">
      <c r="A33" s="3" t="s">
        <v>166</v>
      </c>
    </row>
    <row r="34" spans="1:4">
      <c r="A34" s="4" t="s">
        <v>167</v>
      </c>
      <c r="B34" s="8" t="n">
        <v>2.19</v>
      </c>
      <c r="C34" s="8" t="n">
        <v>2.56</v>
      </c>
      <c r="D34" s="8" t="n">
        <v>1.6</v>
      </c>
    </row>
    <row r="35" spans="1:4">
      <c r="A35" s="4" t="s">
        <v>168</v>
      </c>
      <c r="B35" s="8" t="n">
        <v>2.18</v>
      </c>
      <c r="C35" s="8" t="n">
        <v>2.52</v>
      </c>
      <c r="D35" s="8" t="n">
        <v>1.56</v>
      </c>
    </row>
    <row r="36" spans="1:4">
      <c r="A36" s="4" t="s">
        <v>169</v>
      </c>
    </row>
    <row r="37" spans="1:4">
      <c r="A37" s="3" t="s">
        <v>136</v>
      </c>
    </row>
    <row r="38" spans="1:4">
      <c r="A38" s="4" t="s">
        <v>137</v>
      </c>
      <c r="B38" s="7" t="n">
        <v>1530211</v>
      </c>
      <c r="C38" s="7" t="n">
        <v>1499180</v>
      </c>
      <c r="D38" s="7" t="n">
        <v>996745</v>
      </c>
    </row>
    <row r="39" spans="1:4">
      <c r="A39" s="4" t="s">
        <v>170</v>
      </c>
    </row>
    <row r="40" spans="1:4">
      <c r="A40" s="3" t="s">
        <v>136</v>
      </c>
    </row>
    <row r="41" spans="1:4">
      <c r="A41" s="4" t="s">
        <v>137</v>
      </c>
      <c r="B41" s="5" t="n">
        <v>236703</v>
      </c>
      <c r="C41" s="5" t="n">
        <v>219338</v>
      </c>
      <c r="D41" s="5" t="n">
        <v>153309</v>
      </c>
    </row>
    <row r="42" spans="1:4">
      <c r="A42" s="4" t="s">
        <v>171</v>
      </c>
    </row>
    <row r="43" spans="1:4">
      <c r="A43" s="3" t="s">
        <v>136</v>
      </c>
    </row>
    <row r="44" spans="1:4">
      <c r="A44" s="4" t="s">
        <v>137</v>
      </c>
      <c r="B44" s="5" t="n">
        <v>97772</v>
      </c>
      <c r="C44" s="5" t="n">
        <v>117696</v>
      </c>
      <c r="D44" s="5" t="n">
        <v>84688</v>
      </c>
    </row>
    <row r="45" spans="1:4">
      <c r="A45" s="4" t="s">
        <v>172</v>
      </c>
    </row>
    <row r="46" spans="1:4">
      <c r="A46" s="3" t="s">
        <v>136</v>
      </c>
    </row>
    <row r="47" spans="1:4">
      <c r="A47" s="4" t="s">
        <v>137</v>
      </c>
      <c r="B47" s="5" t="n">
        <v>230002</v>
      </c>
      <c r="C47" s="5" t="n">
        <v>209348</v>
      </c>
      <c r="D47" s="5" t="n">
        <v>131512</v>
      </c>
    </row>
    <row r="48" spans="1:4">
      <c r="A48" s="4" t="s">
        <v>173</v>
      </c>
    </row>
    <row r="49" spans="1:4">
      <c r="A49" s="3" t="s">
        <v>136</v>
      </c>
    </row>
    <row r="50" spans="1:4">
      <c r="A50" s="4" t="s">
        <v>137</v>
      </c>
      <c r="B50" s="7" t="n">
        <v>1202437</v>
      </c>
      <c r="C50" s="7" t="n">
        <v>1172136</v>
      </c>
      <c r="D50" s="7" t="n">
        <v>7805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80</v>
      </c>
    </row>
    <row r="3" spans="1:2">
      <c r="A3" s="3" t="s">
        <v>286</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21"/>
    <col customWidth="1" max="3" min="3" width="18"/>
  </cols>
  <sheetData>
    <row r="1" spans="1:3">
      <c r="A1" s="1" t="s">
        <v>416</v>
      </c>
      <c r="B1" s="2" t="s">
        <v>417</v>
      </c>
      <c r="C1" s="2" t="s">
        <v>1</v>
      </c>
    </row>
    <row r="2" spans="1:3">
      <c r="B2" s="2" t="s">
        <v>418</v>
      </c>
      <c r="C2" s="2" t="s">
        <v>419</v>
      </c>
    </row>
    <row r="3" spans="1:3">
      <c r="A3" s="4" t="s">
        <v>74</v>
      </c>
    </row>
    <row r="4" spans="1:3">
      <c r="A4" s="3" t="s">
        <v>254</v>
      </c>
    </row>
    <row r="5" spans="1:3">
      <c r="A5" s="4" t="s">
        <v>420</v>
      </c>
      <c r="C5" s="5" t="n">
        <v>1</v>
      </c>
    </row>
    <row r="6" spans="1:3">
      <c r="A6" s="4" t="s">
        <v>421</v>
      </c>
      <c r="C6" s="5" t="n">
        <v>1</v>
      </c>
    </row>
    <row r="7" spans="1:3">
      <c r="A7" s="4" t="s">
        <v>78</v>
      </c>
    </row>
    <row r="8" spans="1:3">
      <c r="A8" s="3" t="s">
        <v>254</v>
      </c>
    </row>
    <row r="9" spans="1:3">
      <c r="A9" s="4" t="s">
        <v>420</v>
      </c>
      <c r="C9" s="5" t="n">
        <v>3</v>
      </c>
    </row>
    <row r="10" spans="1:3">
      <c r="A10" s="4" t="s">
        <v>422</v>
      </c>
    </row>
    <row r="11" spans="1:3">
      <c r="A11" s="3" t="s">
        <v>254</v>
      </c>
    </row>
    <row r="12" spans="1:3">
      <c r="A12" s="4" t="s">
        <v>423</v>
      </c>
      <c r="B12" s="9" t="n">
        <v>306.5</v>
      </c>
    </row>
    <row r="13" spans="1:3">
      <c r="A13" s="4" t="s">
        <v>424</v>
      </c>
    </row>
    <row r="14" spans="1:3">
      <c r="A14" s="3" t="s">
        <v>254</v>
      </c>
    </row>
    <row r="15" spans="1:3">
      <c r="A15" s="4" t="s">
        <v>425</v>
      </c>
      <c r="C15" s="4" t="s">
        <v>426</v>
      </c>
    </row>
    <row r="16" spans="1:3">
      <c r="A16" s="4" t="s">
        <v>427</v>
      </c>
    </row>
    <row r="17" spans="1:3">
      <c r="A17" s="3" t="s">
        <v>254</v>
      </c>
    </row>
    <row r="18" spans="1:3">
      <c r="A18" s="4" t="s">
        <v>425</v>
      </c>
      <c r="C18" s="4" t="s">
        <v>426</v>
      </c>
    </row>
    <row r="19" spans="1:3">
      <c r="A19" s="4" t="s">
        <v>428</v>
      </c>
    </row>
    <row r="20" spans="1:3">
      <c r="A20" s="3" t="s">
        <v>254</v>
      </c>
    </row>
    <row r="21" spans="1:3">
      <c r="A21" s="4" t="s">
        <v>429</v>
      </c>
      <c r="C21" s="4" t="s">
        <v>426</v>
      </c>
    </row>
    <row r="22" spans="1:3">
      <c r="A22" s="4" t="s">
        <v>430</v>
      </c>
    </row>
    <row r="23" spans="1:3">
      <c r="A23" s="3" t="s">
        <v>254</v>
      </c>
    </row>
    <row r="24" spans="1:3">
      <c r="A24" s="4" t="s">
        <v>429</v>
      </c>
      <c r="C2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1</v>
      </c>
      <c r="B1" s="2" t="s">
        <v>1</v>
      </c>
    </row>
    <row r="2" spans="1:6">
      <c r="B2" s="2" t="s">
        <v>80</v>
      </c>
      <c r="C2" s="2" t="s">
        <v>81</v>
      </c>
      <c r="D2" s="2" t="s">
        <v>135</v>
      </c>
      <c r="E2" s="2" t="s">
        <v>432</v>
      </c>
      <c r="F2" s="2" t="s">
        <v>433</v>
      </c>
    </row>
    <row r="3" spans="1:6">
      <c r="A3" s="3" t="s">
        <v>254</v>
      </c>
    </row>
    <row r="4" spans="1:6">
      <c r="A4" s="4" t="s">
        <v>434</v>
      </c>
      <c r="B4" s="7" t="n">
        <v>51848000</v>
      </c>
      <c r="C4" s="7" t="n">
        <v>47334000</v>
      </c>
      <c r="D4" s="7" t="n">
        <v>41136000</v>
      </c>
    </row>
    <row r="5" spans="1:6">
      <c r="A5" s="4" t="s">
        <v>435</v>
      </c>
      <c r="B5" s="5" t="n">
        <v>81100000</v>
      </c>
      <c r="C5" s="5" t="n">
        <v>82100000</v>
      </c>
    </row>
    <row r="6" spans="1:6">
      <c r="A6" s="4" t="s">
        <v>436</v>
      </c>
      <c r="B6" s="5" t="n">
        <v>33100000</v>
      </c>
      <c r="C6" s="5" t="n">
        <v>23200000</v>
      </c>
    </row>
    <row r="7" spans="1:6">
      <c r="A7" s="3" t="s">
        <v>437</v>
      </c>
    </row>
    <row r="8" spans="1:6">
      <c r="A8" s="4" t="s">
        <v>438</v>
      </c>
      <c r="B8" s="5" t="n">
        <v>2404220000</v>
      </c>
      <c r="C8" s="5" t="n">
        <v>1825865000</v>
      </c>
    </row>
    <row r="9" spans="1:6">
      <c r="A9" s="4" t="s">
        <v>217</v>
      </c>
      <c r="B9" s="5" t="n">
        <v>424905000</v>
      </c>
      <c r="C9" s="5" t="n">
        <v>168821000</v>
      </c>
    </row>
    <row r="10" spans="1:6">
      <c r="A10" s="4" t="s">
        <v>89</v>
      </c>
      <c r="B10" s="5" t="n">
        <v>46729000</v>
      </c>
      <c r="C10" s="5" t="n">
        <v>45623000</v>
      </c>
    </row>
    <row r="11" spans="1:6">
      <c r="A11" s="4" t="s">
        <v>90</v>
      </c>
      <c r="B11" s="5" t="n">
        <v>9730000</v>
      </c>
    </row>
    <row r="12" spans="1:6">
      <c r="A12" s="4" t="s">
        <v>91</v>
      </c>
      <c r="B12" s="5" t="n">
        <v>17524000</v>
      </c>
      <c r="C12" s="5" t="n">
        <v>21103000</v>
      </c>
    </row>
    <row r="13" spans="1:6">
      <c r="A13" s="4" t="s">
        <v>92</v>
      </c>
      <c r="B13" s="5" t="n">
        <v>28989000</v>
      </c>
      <c r="C13" s="5" t="n">
        <v>29346000</v>
      </c>
      <c r="D13" s="5" t="n">
        <v>13420000</v>
      </c>
      <c r="E13" s="7" t="n">
        <v>27152000</v>
      </c>
    </row>
    <row r="14" spans="1:6">
      <c r="A14" s="4" t="s">
        <v>93</v>
      </c>
      <c r="B14" s="5" t="n">
        <v>1027459000</v>
      </c>
      <c r="C14" s="5" t="n">
        <v>694586000</v>
      </c>
      <c r="D14" s="5" t="n">
        <v>452337000</v>
      </c>
      <c r="F14" s="7" t="n">
        <v>399933000</v>
      </c>
    </row>
    <row r="15" spans="1:6">
      <c r="A15" s="4" t="s">
        <v>95</v>
      </c>
      <c r="B15" s="5" t="n">
        <v>4804186000</v>
      </c>
      <c r="C15" s="5" t="n">
        <v>3274682000</v>
      </c>
    </row>
    <row r="16" spans="1:6">
      <c r="A16" s="4" t="s">
        <v>97</v>
      </c>
      <c r="B16" s="5" t="n">
        <v>126247000</v>
      </c>
      <c r="C16" s="5" t="n">
        <v>123730000</v>
      </c>
    </row>
    <row r="17" spans="1:6">
      <c r="A17" s="4" t="s">
        <v>98</v>
      </c>
      <c r="B17" s="5" t="n">
        <v>460872000</v>
      </c>
      <c r="C17" s="5" t="n">
        <v>317437000</v>
      </c>
    </row>
    <row r="18" spans="1:6">
      <c r="A18" s="4" t="s">
        <v>101</v>
      </c>
      <c r="B18" s="5" t="n">
        <v>108783000</v>
      </c>
      <c r="C18" s="5" t="n">
        <v>99994000</v>
      </c>
    </row>
    <row r="19" spans="1:6">
      <c r="A19" s="4" t="s">
        <v>100</v>
      </c>
      <c r="B19" s="5" t="n">
        <v>100245000</v>
      </c>
      <c r="C19" s="5" t="n">
        <v>88683000</v>
      </c>
    </row>
    <row r="20" spans="1:6">
      <c r="A20" s="4" t="s">
        <v>439</v>
      </c>
      <c r="B20" s="5" t="n">
        <v>9997000</v>
      </c>
    </row>
    <row r="21" spans="1:6">
      <c r="A21" s="4" t="s">
        <v>106</v>
      </c>
      <c r="B21" s="5" t="n">
        <v>33972000</v>
      </c>
      <c r="C21" s="5" t="n">
        <v>12577000</v>
      </c>
    </row>
    <row r="22" spans="1:6">
      <c r="A22" s="4" t="s">
        <v>109</v>
      </c>
      <c r="B22" s="5" t="n">
        <v>2522367000</v>
      </c>
      <c r="C22" s="5" t="n">
        <v>1526544000</v>
      </c>
    </row>
    <row r="23" spans="1:6">
      <c r="A23" s="3" t="s">
        <v>440</v>
      </c>
    </row>
    <row r="24" spans="1:6">
      <c r="A24" s="4" t="s">
        <v>441</v>
      </c>
      <c r="B24" s="5" t="n">
        <v>1766914000</v>
      </c>
      <c r="C24" s="5" t="n">
        <v>1718518000</v>
      </c>
      <c r="D24" s="5" t="n">
        <v>1150054000</v>
      </c>
    </row>
    <row r="25" spans="1:6">
      <c r="A25" s="4" t="s">
        <v>190</v>
      </c>
      <c r="B25" s="5" t="n">
        <v>494675000</v>
      </c>
      <c r="C25" s="5" t="n">
        <v>571823000</v>
      </c>
      <c r="D25" s="5" t="n">
        <v>352590000</v>
      </c>
    </row>
    <row r="26" spans="1:6">
      <c r="A26" s="3" t="s">
        <v>442</v>
      </c>
    </row>
    <row r="27" spans="1:6">
      <c r="A27" s="4" t="s">
        <v>443</v>
      </c>
      <c r="B27" s="5" t="n">
        <v>631653000</v>
      </c>
      <c r="C27" s="5" t="n">
        <v>488007000</v>
      </c>
      <c r="D27" s="5" t="n">
        <v>539151000</v>
      </c>
    </row>
    <row r="28" spans="1:6">
      <c r="A28" s="4" t="s">
        <v>228</v>
      </c>
      <c r="B28" s="5" t="n">
        <v>-1201358000</v>
      </c>
      <c r="C28" s="5" t="n">
        <v>-254032000</v>
      </c>
      <c r="D28" s="5" t="n">
        <v>-815422000</v>
      </c>
    </row>
    <row r="29" spans="1:6">
      <c r="A29" s="4" t="s">
        <v>444</v>
      </c>
      <c r="B29" s="5" t="n">
        <v>791869000</v>
      </c>
      <c r="C29" s="5" t="n">
        <v>-1415000</v>
      </c>
      <c r="D29" s="5" t="n">
        <v>883578000</v>
      </c>
    </row>
    <row r="30" spans="1:6">
      <c r="A30" s="3" t="s">
        <v>445</v>
      </c>
    </row>
    <row r="31" spans="1:6">
      <c r="A31" s="4" t="s">
        <v>446</v>
      </c>
      <c r="B31" s="5" t="n">
        <v>0</v>
      </c>
      <c r="C31" s="5" t="n">
        <v>0</v>
      </c>
    </row>
    <row r="32" spans="1:6">
      <c r="A32" s="4" t="s">
        <v>447</v>
      </c>
      <c r="B32" s="7" t="n">
        <v>152000000</v>
      </c>
      <c r="C32" s="5" t="n">
        <v>144100000</v>
      </c>
    </row>
    <row r="33" spans="1:6">
      <c r="A33" s="4" t="s">
        <v>448</v>
      </c>
      <c r="B33" s="4" t="s">
        <v>449</v>
      </c>
    </row>
    <row r="34" spans="1:6">
      <c r="A34" s="4" t="s">
        <v>450</v>
      </c>
      <c r="B34" s="7" t="n">
        <v>834800000</v>
      </c>
      <c r="C34" s="5" t="n">
        <v>842600000</v>
      </c>
      <c r="D34" s="5" t="n">
        <v>618100000</v>
      </c>
    </row>
    <row r="35" spans="1:6">
      <c r="A35" s="4" t="s">
        <v>451</v>
      </c>
      <c r="B35" s="4" t="s">
        <v>452</v>
      </c>
    </row>
    <row r="36" spans="1:6">
      <c r="A36" s="4" t="s">
        <v>453</v>
      </c>
    </row>
    <row r="37" spans="1:6">
      <c r="A37" s="3" t="s">
        <v>254</v>
      </c>
    </row>
    <row r="38" spans="1:6">
      <c r="A38" s="4" t="s">
        <v>434</v>
      </c>
      <c r="B38" s="7" t="n">
        <v>27600000</v>
      </c>
      <c r="C38" s="5" t="n">
        <v>25600000</v>
      </c>
      <c r="D38" s="5" t="n">
        <v>21400000</v>
      </c>
    </row>
    <row r="39" spans="1:6">
      <c r="A39" s="3" t="s">
        <v>437</v>
      </c>
    </row>
    <row r="40" spans="1:6">
      <c r="A40" s="4" t="s">
        <v>438</v>
      </c>
      <c r="B40" s="5" t="n">
        <v>99465000</v>
      </c>
      <c r="C40" s="5" t="n">
        <v>55506000</v>
      </c>
    </row>
    <row r="41" spans="1:6">
      <c r="A41" s="4" t="s">
        <v>454</v>
      </c>
      <c r="B41" s="5" t="n">
        <v>420686000</v>
      </c>
      <c r="C41" s="5" t="n">
        <v>366128000</v>
      </c>
    </row>
    <row r="42" spans="1:6">
      <c r="A42" s="4" t="s">
        <v>217</v>
      </c>
      <c r="B42" s="5" t="n">
        <v>101363000</v>
      </c>
      <c r="C42" s="5" t="n">
        <v>121210000</v>
      </c>
    </row>
    <row r="43" spans="1:6">
      <c r="A43" s="4" t="s">
        <v>455</v>
      </c>
      <c r="B43" s="5" t="n">
        <v>116535000</v>
      </c>
      <c r="C43" s="5" t="n">
        <v>31787000</v>
      </c>
    </row>
    <row r="44" spans="1:6">
      <c r="A44" s="4" t="s">
        <v>89</v>
      </c>
      <c r="B44" s="5" t="n">
        <v>243000</v>
      </c>
      <c r="C44" s="5" t="n">
        <v>449000</v>
      </c>
    </row>
    <row r="45" spans="1:6">
      <c r="A45" s="4" t="s">
        <v>90</v>
      </c>
      <c r="B45" s="5" t="n">
        <v>686000</v>
      </c>
    </row>
    <row r="46" spans="1:6">
      <c r="A46" s="4" t="s">
        <v>91</v>
      </c>
      <c r="B46" s="5" t="n">
        <v>17524000</v>
      </c>
      <c r="C46" s="5" t="n">
        <v>21103000</v>
      </c>
    </row>
    <row r="47" spans="1:6">
      <c r="A47" s="4" t="s">
        <v>92</v>
      </c>
      <c r="B47" s="5" t="n">
        <v>28989000</v>
      </c>
      <c r="C47" s="5" t="n">
        <v>29346000</v>
      </c>
    </row>
    <row r="48" spans="1:6">
      <c r="A48" s="4" t="s">
        <v>93</v>
      </c>
      <c r="B48" s="5" t="n">
        <v>380420000</v>
      </c>
      <c r="C48" s="5" t="n">
        <v>275819000</v>
      </c>
    </row>
    <row r="49" spans="1:6">
      <c r="A49" s="4" t="s">
        <v>456</v>
      </c>
      <c r="B49" s="5" t="n">
        <v>10608000</v>
      </c>
      <c r="C49" s="5" t="n">
        <v>5778000</v>
      </c>
    </row>
    <row r="50" spans="1:6">
      <c r="A50" s="4" t="s">
        <v>457</v>
      </c>
      <c r="B50" s="5" t="n">
        <v>8625000</v>
      </c>
      <c r="C50" s="5" t="n">
        <v>1464000</v>
      </c>
    </row>
    <row r="51" spans="1:6">
      <c r="A51" s="4" t="s">
        <v>95</v>
      </c>
      <c r="B51" s="5" t="n">
        <v>1185144000</v>
      </c>
      <c r="C51" s="5" t="n">
        <v>908590000</v>
      </c>
    </row>
    <row r="52" spans="1:6">
      <c r="A52" s="4" t="s">
        <v>97</v>
      </c>
      <c r="B52" s="5" t="n">
        <v>86417000</v>
      </c>
      <c r="C52" s="5" t="n">
        <v>79881000</v>
      </c>
    </row>
    <row r="53" spans="1:6">
      <c r="A53" s="4" t="s">
        <v>98</v>
      </c>
      <c r="B53" s="5" t="n">
        <v>254564000</v>
      </c>
      <c r="C53" s="5" t="n">
        <v>181188000</v>
      </c>
    </row>
    <row r="54" spans="1:6">
      <c r="A54" s="4" t="s">
        <v>101</v>
      </c>
      <c r="B54" s="5" t="n">
        <v>66533000</v>
      </c>
      <c r="C54" s="5" t="n">
        <v>65531000</v>
      </c>
    </row>
    <row r="55" spans="1:6">
      <c r="A55" s="4" t="s">
        <v>100</v>
      </c>
      <c r="B55" s="5" t="n">
        <v>28970000</v>
      </c>
      <c r="C55" s="5" t="n">
        <v>21170000</v>
      </c>
    </row>
    <row r="56" spans="1:6">
      <c r="A56" s="4" t="s">
        <v>458</v>
      </c>
      <c r="B56" s="5" t="n">
        <v>632900000</v>
      </c>
      <c r="C56" s="5" t="n">
        <v>440563000</v>
      </c>
    </row>
    <row r="57" spans="1:6">
      <c r="A57" s="4" t="s">
        <v>439</v>
      </c>
      <c r="B57" s="5" t="n">
        <v>586000</v>
      </c>
    </row>
    <row r="58" spans="1:6">
      <c r="A58" s="4" t="s">
        <v>106</v>
      </c>
      <c r="B58" s="5" t="n">
        <v>11453000</v>
      </c>
      <c r="C58" s="5" t="n">
        <v>11875000</v>
      </c>
    </row>
    <row r="59" spans="1:6">
      <c r="A59" s="4" t="s">
        <v>109</v>
      </c>
      <c r="B59" s="5" t="n">
        <v>1081423000</v>
      </c>
      <c r="C59" s="5" t="n">
        <v>800208000</v>
      </c>
    </row>
    <row r="60" spans="1:6">
      <c r="A60" s="3" t="s">
        <v>440</v>
      </c>
    </row>
    <row r="61" spans="1:6">
      <c r="A61" s="4" t="s">
        <v>441</v>
      </c>
      <c r="B61" s="5" t="n">
        <v>1472867000</v>
      </c>
      <c r="C61" s="5" t="n">
        <v>1416367000</v>
      </c>
      <c r="D61" s="5" t="n">
        <v>906129000</v>
      </c>
    </row>
    <row r="62" spans="1:6">
      <c r="A62" s="4" t="s">
        <v>190</v>
      </c>
      <c r="B62" s="5" t="n">
        <v>9874000</v>
      </c>
      <c r="C62" s="5" t="n">
        <v>56466000</v>
      </c>
      <c r="D62" s="5" t="n">
        <v>21252000</v>
      </c>
    </row>
    <row r="63" spans="1:6">
      <c r="A63" s="3" t="s">
        <v>442</v>
      </c>
    </row>
    <row r="64" spans="1:6">
      <c r="A64" s="4" t="s">
        <v>443</v>
      </c>
      <c r="B64" s="5" t="n">
        <v>-100987000</v>
      </c>
      <c r="C64" s="5" t="n">
        <v>46738000</v>
      </c>
      <c r="D64" s="5" t="n">
        <v>-66972000</v>
      </c>
    </row>
    <row r="65" spans="1:6">
      <c r="A65" s="4" t="s">
        <v>228</v>
      </c>
      <c r="B65" s="5" t="n">
        <v>-280404000</v>
      </c>
      <c r="C65" s="5" t="n">
        <v>-331243000</v>
      </c>
      <c r="D65" s="5" t="n">
        <v>-34720000</v>
      </c>
    </row>
    <row r="66" spans="1:6">
      <c r="A66" s="4" t="s">
        <v>444</v>
      </c>
      <c r="B66" s="5" t="n">
        <v>441952000</v>
      </c>
      <c r="C66" s="5" t="n">
        <v>292151000</v>
      </c>
      <c r="D66" s="5" t="n">
        <v>76232000</v>
      </c>
    </row>
    <row r="67" spans="1:6">
      <c r="A67" s="4" t="s">
        <v>459</v>
      </c>
      <c r="B67" s="5" t="n">
        <v>60561000</v>
      </c>
      <c r="C67" s="5" t="n">
        <v>7646000</v>
      </c>
      <c r="D67" s="5" t="n">
        <v>-25460000</v>
      </c>
    </row>
    <row r="68" spans="1:6">
      <c r="A68" s="4" t="s">
        <v>139</v>
      </c>
    </row>
    <row r="69" spans="1:6">
      <c r="A69" s="3" t="s">
        <v>254</v>
      </c>
    </row>
    <row r="70" spans="1:6">
      <c r="A70" s="4" t="s">
        <v>434</v>
      </c>
      <c r="B70" s="5" t="n">
        <v>22246000</v>
      </c>
      <c r="C70" s="5" t="n">
        <v>16824000</v>
      </c>
      <c r="D70" s="5" t="n">
        <v>13699000</v>
      </c>
    </row>
    <row r="71" spans="1:6">
      <c r="A71" s="4" t="s">
        <v>140</v>
      </c>
    </row>
    <row r="72" spans="1:6">
      <c r="A72" s="3" t="s">
        <v>254</v>
      </c>
    </row>
    <row r="73" spans="1:6">
      <c r="A73" s="4" t="s">
        <v>434</v>
      </c>
      <c r="B73" s="5" t="n">
        <v>9770000</v>
      </c>
      <c r="C73" s="5" t="n">
        <v>11558000</v>
      </c>
      <c r="D73" s="5" t="n">
        <v>9732000</v>
      </c>
    </row>
    <row r="74" spans="1:6">
      <c r="A74" s="4" t="s">
        <v>141</v>
      </c>
    </row>
    <row r="75" spans="1:6">
      <c r="A75" s="3" t="s">
        <v>254</v>
      </c>
    </row>
    <row r="76" spans="1:6">
      <c r="A76" s="4" t="s">
        <v>434</v>
      </c>
      <c r="B76" s="5" t="n">
        <v>13141000</v>
      </c>
      <c r="C76" s="5" t="n">
        <v>11688000</v>
      </c>
      <c r="D76" s="5" t="n">
        <v>11312000</v>
      </c>
    </row>
    <row r="77" spans="1:6">
      <c r="A77" s="4" t="s">
        <v>142</v>
      </c>
    </row>
    <row r="78" spans="1:6">
      <c r="A78" s="3" t="s">
        <v>254</v>
      </c>
    </row>
    <row r="79" spans="1:6">
      <c r="A79" s="4" t="s">
        <v>434</v>
      </c>
      <c r="B79" s="7" t="n">
        <v>6691000</v>
      </c>
      <c r="C79" s="7" t="n">
        <v>7264000</v>
      </c>
      <c r="D79" s="7" t="n">
        <v>6393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0</v>
      </c>
      <c r="B1" s="2" t="s">
        <v>461</v>
      </c>
      <c r="C1" s="2" t="s">
        <v>80</v>
      </c>
      <c r="D1" s="2" t="s">
        <v>462</v>
      </c>
      <c r="E1" s="2" t="s">
        <v>80</v>
      </c>
      <c r="F1" s="2" t="s">
        <v>81</v>
      </c>
      <c r="G1" s="2" t="s">
        <v>135</v>
      </c>
    </row>
    <row r="2" spans="1:7">
      <c r="A2" s="3" t="s">
        <v>136</v>
      </c>
    </row>
    <row r="3" spans="1:7">
      <c r="A3" s="4" t="s">
        <v>137</v>
      </c>
      <c r="E3" s="7" t="n">
        <v>1766914</v>
      </c>
      <c r="F3" s="7" t="n">
        <v>1718518</v>
      </c>
      <c r="G3" s="7" t="n">
        <v>1150054</v>
      </c>
    </row>
    <row r="4" spans="1:7">
      <c r="A4" s="4" t="s">
        <v>463</v>
      </c>
      <c r="E4" s="7" t="n">
        <v>88300</v>
      </c>
      <c r="F4" s="5" t="n">
        <v>67200</v>
      </c>
    </row>
    <row r="5" spans="1:7">
      <c r="A5" s="3" t="s">
        <v>138</v>
      </c>
    </row>
    <row r="6" spans="1:7">
      <c r="A6" s="4" t="s">
        <v>464</v>
      </c>
      <c r="E6" s="4" t="s">
        <v>465</v>
      </c>
    </row>
    <row r="7" spans="1:7">
      <c r="A7" s="3" t="s">
        <v>298</v>
      </c>
    </row>
    <row r="8" spans="1:7">
      <c r="A8" s="4" t="s">
        <v>466</v>
      </c>
      <c r="E8" s="7" t="n">
        <v>352300</v>
      </c>
      <c r="F8" s="5" t="n">
        <v>428800</v>
      </c>
      <c r="G8" s="5" t="n">
        <v>200600</v>
      </c>
    </row>
    <row r="9" spans="1:7">
      <c r="A9" s="3" t="s">
        <v>93</v>
      </c>
    </row>
    <row r="10" spans="1:7">
      <c r="A10" s="4" t="s">
        <v>467</v>
      </c>
      <c r="B10" s="7" t="n">
        <v>0</v>
      </c>
    </row>
    <row r="11" spans="1:7">
      <c r="A11" s="4" t="s">
        <v>468</v>
      </c>
      <c r="B11" s="5" t="n">
        <v>1000</v>
      </c>
      <c r="G11" s="5" t="n">
        <v>-995</v>
      </c>
    </row>
    <row r="12" spans="1:7">
      <c r="A12" s="4" t="s">
        <v>469</v>
      </c>
    </row>
    <row r="13" spans="1:7">
      <c r="A13" s="3" t="s">
        <v>206</v>
      </c>
    </row>
    <row r="14" spans="1:7">
      <c r="A14" s="4" t="s">
        <v>470</v>
      </c>
      <c r="E14" s="4" t="s">
        <v>471</v>
      </c>
    </row>
    <row r="15" spans="1:7">
      <c r="A15" s="4" t="s">
        <v>379</v>
      </c>
    </row>
    <row r="16" spans="1:7">
      <c r="A16" s="3" t="s">
        <v>206</v>
      </c>
    </row>
    <row r="17" spans="1:7">
      <c r="A17" s="4" t="s">
        <v>470</v>
      </c>
      <c r="E17" s="4" t="s">
        <v>471</v>
      </c>
    </row>
    <row r="18" spans="1:7">
      <c r="A18" s="4" t="s">
        <v>472</v>
      </c>
    </row>
    <row r="19" spans="1:7">
      <c r="A19" s="3" t="s">
        <v>136</v>
      </c>
    </row>
    <row r="20" spans="1:7">
      <c r="A20" s="4" t="s">
        <v>473</v>
      </c>
      <c r="B20" s="7" t="n">
        <v>-600</v>
      </c>
    </row>
    <row r="21" spans="1:7">
      <c r="A21" s="4" t="s">
        <v>169</v>
      </c>
    </row>
    <row r="22" spans="1:7">
      <c r="A22" s="3" t="s">
        <v>136</v>
      </c>
    </row>
    <row r="23" spans="1:7">
      <c r="A23" s="4" t="s">
        <v>137</v>
      </c>
      <c r="E23" s="7" t="n">
        <v>1530211</v>
      </c>
      <c r="F23" s="5" t="n">
        <v>1499180</v>
      </c>
      <c r="G23" s="5" t="n">
        <v>996745</v>
      </c>
    </row>
    <row r="24" spans="1:7">
      <c r="A24" s="3" t="s">
        <v>138</v>
      </c>
    </row>
    <row r="25" spans="1:7">
      <c r="A25" s="4" t="s">
        <v>474</v>
      </c>
      <c r="C25" s="4" t="s">
        <v>475</v>
      </c>
      <c r="D25" s="4" t="s">
        <v>476</v>
      </c>
      <c r="E25" s="4" t="s">
        <v>476</v>
      </c>
    </row>
    <row r="26" spans="1:7">
      <c r="A26" s="4" t="s">
        <v>477</v>
      </c>
      <c r="E26" s="7" t="n">
        <v>40700</v>
      </c>
      <c r="F26" s="5" t="n">
        <v>52900</v>
      </c>
      <c r="G26" s="5" t="n">
        <v>90600</v>
      </c>
    </row>
    <row r="27" spans="1:7">
      <c r="A27" s="4" t="s">
        <v>478</v>
      </c>
    </row>
    <row r="28" spans="1:7">
      <c r="A28" s="3" t="s">
        <v>136</v>
      </c>
    </row>
    <row r="29" spans="1:7">
      <c r="A29" s="4" t="s">
        <v>479</v>
      </c>
      <c r="E29" s="4" t="s">
        <v>480</v>
      </c>
    </row>
    <row r="30" spans="1:7">
      <c r="A30" s="4" t="s">
        <v>170</v>
      </c>
    </row>
    <row r="31" spans="1:7">
      <c r="A31" s="3" t="s">
        <v>136</v>
      </c>
    </row>
    <row r="32" spans="1:7">
      <c r="A32" s="4" t="s">
        <v>137</v>
      </c>
      <c r="E32" s="7" t="n">
        <v>236703</v>
      </c>
      <c r="F32" s="7" t="n">
        <v>219338</v>
      </c>
      <c r="G32" s="7" t="n">
        <v>153309</v>
      </c>
    </row>
    <row r="33" spans="1:7">
      <c r="A33" s="3" t="s">
        <v>481</v>
      </c>
    </row>
    <row r="34" spans="1:7">
      <c r="A34" s="4" t="s">
        <v>482</v>
      </c>
      <c r="E34" s="4" t="s">
        <v>4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4</v>
      </c>
      <c r="B1" s="2" t="s">
        <v>80</v>
      </c>
      <c r="C1" s="2" t="s">
        <v>485</v>
      </c>
    </row>
    <row r="2" spans="1:3">
      <c r="A2" s="3" t="s">
        <v>486</v>
      </c>
    </row>
    <row r="3" spans="1:3">
      <c r="A3" s="4" t="s">
        <v>487</v>
      </c>
      <c r="B3" s="7" t="n">
        <v>9730</v>
      </c>
    </row>
    <row r="4" spans="1:3">
      <c r="A4" s="4" t="s">
        <v>439</v>
      </c>
      <c r="B4" s="7" t="n">
        <v>9997</v>
      </c>
    </row>
    <row r="5" spans="1:3">
      <c r="A5" s="4" t="s">
        <v>488</v>
      </c>
    </row>
    <row r="6" spans="1:3">
      <c r="A6" s="3" t="s">
        <v>486</v>
      </c>
    </row>
    <row r="7" spans="1:3">
      <c r="A7" s="4" t="s">
        <v>487</v>
      </c>
      <c r="C7" s="7" t="n">
        <v>14400</v>
      </c>
    </row>
    <row r="8" spans="1:3">
      <c r="A8" s="4" t="s">
        <v>439</v>
      </c>
      <c r="C8" s="7" t="n">
        <v>14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80</v>
      </c>
      <c r="C2" s="2" t="s">
        <v>81</v>
      </c>
      <c r="D2" s="2" t="s">
        <v>135</v>
      </c>
    </row>
    <row r="3" spans="1:4">
      <c r="A3" s="3" t="s">
        <v>490</v>
      </c>
    </row>
    <row r="4" spans="1:4">
      <c r="A4" s="4" t="s">
        <v>491</v>
      </c>
      <c r="B4" s="9" t="n">
        <v>22.4</v>
      </c>
      <c r="C4" s="9" t="n">
        <v>18.5</v>
      </c>
      <c r="D4" s="9" t="n">
        <v>14.7</v>
      </c>
    </row>
    <row r="5" spans="1:4">
      <c r="A5" s="4" t="s">
        <v>492</v>
      </c>
    </row>
    <row r="6" spans="1:4">
      <c r="A6" s="3" t="s">
        <v>490</v>
      </c>
    </row>
    <row r="7" spans="1:4">
      <c r="A7" s="4" t="s">
        <v>493</v>
      </c>
      <c r="B7" s="4" t="s">
        <v>494</v>
      </c>
    </row>
    <row r="8" spans="1:4">
      <c r="A8" s="4" t="s">
        <v>495</v>
      </c>
    </row>
    <row r="9" spans="1:4">
      <c r="A9" s="3" t="s">
        <v>490</v>
      </c>
    </row>
    <row r="10" spans="1:4">
      <c r="A10" s="4" t="s">
        <v>493</v>
      </c>
      <c r="B10" s="4" t="s">
        <v>471</v>
      </c>
    </row>
    <row r="11" spans="1:4">
      <c r="A11" s="4" t="s">
        <v>496</v>
      </c>
    </row>
    <row r="12" spans="1:4">
      <c r="A12" s="3" t="s">
        <v>490</v>
      </c>
    </row>
    <row r="13" spans="1:4">
      <c r="A13" s="4" t="s">
        <v>493</v>
      </c>
      <c r="B13" s="4" t="s">
        <v>49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98</v>
      </c>
      <c r="B1" s="2" t="s">
        <v>1</v>
      </c>
    </row>
    <row r="2" spans="1:4">
      <c r="B2" s="2" t="s">
        <v>499</v>
      </c>
      <c r="C2" s="2" t="s">
        <v>500</v>
      </c>
      <c r="D2" s="2" t="s">
        <v>501</v>
      </c>
    </row>
    <row r="3" spans="1:4">
      <c r="A3" s="3" t="s">
        <v>321</v>
      </c>
    </row>
    <row r="4" spans="1:4">
      <c r="A4" s="4" t="s">
        <v>502</v>
      </c>
      <c r="B4" s="7" t="n">
        <v>-19029</v>
      </c>
      <c r="C4" s="7" t="n">
        <v>-60273</v>
      </c>
      <c r="D4" s="7" t="n">
        <v>37822</v>
      </c>
    </row>
    <row r="5" spans="1:4">
      <c r="A5" s="3" t="s">
        <v>325</v>
      </c>
    </row>
    <row r="6" spans="1:4">
      <c r="A6" s="4" t="s">
        <v>503</v>
      </c>
      <c r="B6" s="5" t="n">
        <v>2</v>
      </c>
    </row>
    <row r="7" spans="1:4">
      <c r="A7" s="4" t="s">
        <v>504</v>
      </c>
    </row>
    <row r="8" spans="1:4">
      <c r="A8" s="3" t="s">
        <v>505</v>
      </c>
    </row>
    <row r="9" spans="1:4">
      <c r="A9" s="4" t="s">
        <v>506</v>
      </c>
      <c r="B9" s="4" t="s">
        <v>497</v>
      </c>
    </row>
    <row r="10" spans="1:4">
      <c r="A10" s="4" t="s">
        <v>507</v>
      </c>
    </row>
    <row r="11" spans="1:4">
      <c r="A11" s="3" t="s">
        <v>505</v>
      </c>
    </row>
    <row r="12" spans="1:4">
      <c r="A12" s="4" t="s">
        <v>506</v>
      </c>
      <c r="B12" s="4" t="s">
        <v>4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0"/>
  </cols>
  <sheetData>
    <row r="1" spans="1:4">
      <c r="A1" s="1" t="s">
        <v>508</v>
      </c>
      <c r="B1" s="2" t="s">
        <v>1</v>
      </c>
    </row>
    <row r="2" spans="1:4">
      <c r="B2" s="2" t="s">
        <v>509</v>
      </c>
      <c r="C2" s="2" t="s">
        <v>510</v>
      </c>
      <c r="D2" s="2" t="s">
        <v>511</v>
      </c>
    </row>
    <row r="3" spans="1:4">
      <c r="A3" s="3" t="s">
        <v>327</v>
      </c>
    </row>
    <row r="4" spans="1:4">
      <c r="A4" s="4" t="s">
        <v>512</v>
      </c>
      <c r="B4" s="7" t="n">
        <v>2404220</v>
      </c>
      <c r="C4" s="7" t="n">
        <v>1825865</v>
      </c>
    </row>
    <row r="5" spans="1:4">
      <c r="A5" s="4" t="s">
        <v>513</v>
      </c>
      <c r="B5" s="5" t="n">
        <v>800855</v>
      </c>
      <c r="C5" s="5" t="n">
        <v>629844</v>
      </c>
    </row>
    <row r="6" spans="1:4">
      <c r="A6" s="4" t="s">
        <v>514</v>
      </c>
    </row>
    <row r="7" spans="1:4">
      <c r="A7" s="3" t="s">
        <v>327</v>
      </c>
    </row>
    <row r="8" spans="1:4">
      <c r="A8" s="4" t="s">
        <v>512</v>
      </c>
      <c r="B8" s="7" t="n">
        <v>2210000</v>
      </c>
      <c r="C8" s="5" t="n">
        <v>1730000</v>
      </c>
    </row>
    <row r="9" spans="1:4">
      <c r="A9" s="4" t="s">
        <v>515</v>
      </c>
      <c r="B9" s="4" t="s">
        <v>516</v>
      </c>
    </row>
    <row r="10" spans="1:4">
      <c r="A10" s="4" t="s">
        <v>517</v>
      </c>
    </row>
    <row r="11" spans="1:4">
      <c r="A11" s="3" t="s">
        <v>327</v>
      </c>
    </row>
    <row r="12" spans="1:4">
      <c r="A12" s="4" t="s">
        <v>512</v>
      </c>
      <c r="B12" s="7" t="n">
        <v>936900</v>
      </c>
      <c r="C12" s="7" t="n">
        <v>950800</v>
      </c>
    </row>
    <row r="13" spans="1:4">
      <c r="A13" s="4" t="s">
        <v>518</v>
      </c>
      <c r="B13" s="4" t="s">
        <v>519</v>
      </c>
      <c r="C13" s="4" t="s">
        <v>520</v>
      </c>
    </row>
    <row r="14" spans="1:4">
      <c r="A14" s="4" t="s">
        <v>521</v>
      </c>
    </row>
    <row r="15" spans="1:4">
      <c r="A15" s="3" t="s">
        <v>327</v>
      </c>
    </row>
    <row r="16" spans="1:4">
      <c r="A16" s="4" t="s">
        <v>522</v>
      </c>
      <c r="B16" s="5" t="n">
        <v>0</v>
      </c>
    </row>
    <row r="17" spans="1:4">
      <c r="A17" s="4" t="s">
        <v>523</v>
      </c>
    </row>
    <row r="18" spans="1:4">
      <c r="A18" s="3" t="s">
        <v>327</v>
      </c>
    </row>
    <row r="19" spans="1:4">
      <c r="A19" s="4" t="s">
        <v>518</v>
      </c>
      <c r="B19" s="4" t="s">
        <v>524</v>
      </c>
      <c r="C19" s="4" t="s">
        <v>525</v>
      </c>
      <c r="D19" s="4" t="s">
        <v>525</v>
      </c>
    </row>
    <row r="20" spans="1:4">
      <c r="A20" s="4" t="s">
        <v>526</v>
      </c>
    </row>
    <row r="21" spans="1:4">
      <c r="A21" s="3" t="s">
        <v>327</v>
      </c>
    </row>
    <row r="22" spans="1:4">
      <c r="A22" s="4" t="s">
        <v>518</v>
      </c>
      <c r="B22" s="4" t="s">
        <v>527</v>
      </c>
      <c r="C22" s="4" t="s">
        <v>528</v>
      </c>
    </row>
    <row r="23" spans="1:4">
      <c r="A23" s="4" t="s">
        <v>529</v>
      </c>
    </row>
    <row r="24" spans="1:4">
      <c r="A24" s="3" t="s">
        <v>327</v>
      </c>
    </row>
    <row r="25" spans="1:4">
      <c r="A25" s="4" t="s">
        <v>530</v>
      </c>
      <c r="B25" s="5" t="n">
        <v>1</v>
      </c>
      <c r="C25" s="5" t="n">
        <v>1</v>
      </c>
    </row>
    <row r="26" spans="1:4">
      <c r="A26" s="4" t="s">
        <v>518</v>
      </c>
      <c r="B26" s="4" t="s">
        <v>531</v>
      </c>
      <c r="C26" s="4" t="s">
        <v>532</v>
      </c>
    </row>
    <row r="27" spans="1:4">
      <c r="A27" s="4" t="s">
        <v>533</v>
      </c>
    </row>
    <row r="28" spans="1:4">
      <c r="A28" s="3" t="s">
        <v>327</v>
      </c>
    </row>
    <row r="29" spans="1:4">
      <c r="A29" s="4" t="s">
        <v>534</v>
      </c>
      <c r="B29" s="7" t="n">
        <v>422200</v>
      </c>
      <c r="C29" s="7" t="n">
        <v>368800</v>
      </c>
    </row>
    <row r="30" spans="1:4">
      <c r="A30" s="4" t="s">
        <v>535</v>
      </c>
    </row>
    <row r="31" spans="1:4">
      <c r="A31" s="3" t="s">
        <v>327</v>
      </c>
    </row>
    <row r="32" spans="1:4">
      <c r="A32" s="4" t="s">
        <v>513</v>
      </c>
      <c r="B32" s="7" t="n">
        <v>744200</v>
      </c>
      <c r="C32" s="7" t="n">
        <v>620400</v>
      </c>
    </row>
    <row r="33" spans="1:4">
      <c r="A33" s="4" t="s">
        <v>518</v>
      </c>
      <c r="B33" s="4" t="s">
        <v>536</v>
      </c>
      <c r="C33" s="4" t="s">
        <v>537</v>
      </c>
    </row>
    <row r="34" spans="1:4">
      <c r="A34" s="4" t="s">
        <v>538</v>
      </c>
    </row>
    <row r="35" spans="1:4">
      <c r="A35" s="3" t="s">
        <v>327</v>
      </c>
    </row>
    <row r="36" spans="1:4">
      <c r="A36" s="4" t="s">
        <v>539</v>
      </c>
      <c r="B36" s="5" t="n">
        <v>10</v>
      </c>
      <c r="C36" s="5" t="n">
        <v>10</v>
      </c>
      <c r="D36" s="5" t="n">
        <v>10</v>
      </c>
    </row>
    <row r="37" spans="1:4">
      <c r="A37" s="4" t="s">
        <v>518</v>
      </c>
      <c r="B37" s="4" t="s">
        <v>540</v>
      </c>
      <c r="C37" s="4" t="s">
        <v>541</v>
      </c>
      <c r="D37" s="4" t="s">
        <v>5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3</v>
      </c>
      <c r="B1" s="2" t="s">
        <v>1</v>
      </c>
    </row>
    <row r="2" spans="1:5">
      <c r="B2" s="2" t="s">
        <v>80</v>
      </c>
      <c r="C2" s="2" t="s">
        <v>81</v>
      </c>
      <c r="D2" s="2" t="s">
        <v>135</v>
      </c>
      <c r="E2" s="2" t="s">
        <v>433</v>
      </c>
    </row>
    <row r="3" spans="1:5">
      <c r="A3" s="3" t="s">
        <v>544</v>
      </c>
    </row>
    <row r="4" spans="1:5">
      <c r="A4" s="4" t="s">
        <v>545</v>
      </c>
      <c r="B4" s="7" t="n">
        <v>1452985</v>
      </c>
      <c r="C4" s="7" t="n">
        <v>1234596</v>
      </c>
      <c r="D4" s="7" t="n">
        <v>1000953</v>
      </c>
      <c r="E4" s="7" t="n">
        <v>364766</v>
      </c>
    </row>
    <row r="5" spans="1:5">
      <c r="A5" s="3" t="s">
        <v>546</v>
      </c>
    </row>
    <row r="6" spans="1:5">
      <c r="A6" s="4" t="s">
        <v>547</v>
      </c>
      <c r="B6" s="5" t="n">
        <v>951235</v>
      </c>
      <c r="C6" s="5" t="n">
        <v>591269</v>
      </c>
    </row>
    <row r="7" spans="1:5">
      <c r="A7" s="4" t="s">
        <v>548</v>
      </c>
      <c r="B7" s="5" t="n">
        <v>2404220</v>
      </c>
      <c r="C7" s="5" t="n">
        <v>1825865</v>
      </c>
    </row>
    <row r="8" spans="1:5">
      <c r="A8" s="4" t="s">
        <v>549</v>
      </c>
      <c r="B8" s="7" t="n">
        <v>85400</v>
      </c>
      <c r="C8" s="7" t="n">
        <v>58000</v>
      </c>
      <c r="D8" s="7" t="n">
        <v>19500</v>
      </c>
    </row>
    <row r="9" spans="1:5">
      <c r="A9" s="4" t="s">
        <v>550</v>
      </c>
      <c r="B9" s="4" t="s">
        <v>4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80</v>
      </c>
      <c r="C2" s="2" t="s">
        <v>81</v>
      </c>
      <c r="D2" s="2" t="s">
        <v>135</v>
      </c>
    </row>
    <row r="3" spans="1:4">
      <c r="A3" s="3" t="s">
        <v>93</v>
      </c>
    </row>
    <row r="4" spans="1:4">
      <c r="A4" s="4" t="s">
        <v>552</v>
      </c>
      <c r="B4" s="7" t="n">
        <v>694586</v>
      </c>
      <c r="C4" s="7" t="n">
        <v>452337</v>
      </c>
      <c r="D4" s="7" t="n">
        <v>399933</v>
      </c>
    </row>
    <row r="5" spans="1:4">
      <c r="A5" s="4" t="s">
        <v>553</v>
      </c>
      <c r="B5" s="5" t="n">
        <v>375620</v>
      </c>
      <c r="C5" s="5" t="n">
        <v>232134</v>
      </c>
      <c r="D5" s="5" t="n">
        <v>54083</v>
      </c>
    </row>
    <row r="6" spans="1:4">
      <c r="A6" s="4" t="s">
        <v>554</v>
      </c>
      <c r="B6" s="5" t="n">
        <v>-13198</v>
      </c>
      <c r="C6" s="5" t="n">
        <v>57</v>
      </c>
      <c r="D6" s="5" t="n">
        <v>1030</v>
      </c>
    </row>
    <row r="7" spans="1:4">
      <c r="A7" s="4" t="s">
        <v>555</v>
      </c>
      <c r="B7" s="5" t="n">
        <v>-932</v>
      </c>
      <c r="C7" s="5" t="n">
        <v>-657</v>
      </c>
      <c r="D7" s="5" t="n">
        <v>-267</v>
      </c>
    </row>
    <row r="8" spans="1:4">
      <c r="A8" s="4" t="s">
        <v>556</v>
      </c>
      <c r="B8" s="5" t="n">
        <v>-1889</v>
      </c>
      <c r="C8" s="5" t="n">
        <v>-1623</v>
      </c>
    </row>
    <row r="9" spans="1:4">
      <c r="A9" s="4" t="s">
        <v>557</v>
      </c>
      <c r="B9" s="5" t="n">
        <v>-230859</v>
      </c>
      <c r="C9" s="5" t="n">
        <v>-23557</v>
      </c>
      <c r="D9" s="5" t="n">
        <v>-4747</v>
      </c>
    </row>
    <row r="10" spans="1:4">
      <c r="A10" s="4" t="s">
        <v>558</v>
      </c>
      <c r="D10" s="5" t="n">
        <v>-995</v>
      </c>
    </row>
    <row r="11" spans="1:4">
      <c r="A11" s="4" t="s">
        <v>559</v>
      </c>
      <c r="B11" s="5" t="n">
        <v>207438</v>
      </c>
      <c r="C11" s="5" t="n">
        <v>40074</v>
      </c>
    </row>
    <row r="12" spans="1:4">
      <c r="A12" s="4" t="s">
        <v>560</v>
      </c>
      <c r="B12" s="5" t="n">
        <v>-3307</v>
      </c>
      <c r="C12" s="5" t="n">
        <v>-4179</v>
      </c>
      <c r="D12" s="5" t="n">
        <v>3300</v>
      </c>
    </row>
    <row r="13" spans="1:4">
      <c r="A13" s="4" t="s">
        <v>561</v>
      </c>
      <c r="B13" s="5" t="n">
        <v>1027459</v>
      </c>
      <c r="C13" s="5" t="n">
        <v>694586</v>
      </c>
      <c r="D13" s="5" t="n">
        <v>452337</v>
      </c>
    </row>
    <row r="14" spans="1:4">
      <c r="A14" s="4" t="s">
        <v>562</v>
      </c>
    </row>
    <row r="15" spans="1:4">
      <c r="A15" s="3" t="s">
        <v>93</v>
      </c>
    </row>
    <row r="16" spans="1:4">
      <c r="A16" s="4" t="s">
        <v>552</v>
      </c>
      <c r="B16" s="5" t="n">
        <v>570619</v>
      </c>
      <c r="C16" s="5" t="n">
        <v>420356</v>
      </c>
      <c r="D16" s="5" t="n">
        <v>390330</v>
      </c>
    </row>
    <row r="17" spans="1:4">
      <c r="A17" s="4" t="s">
        <v>553</v>
      </c>
      <c r="B17" s="5" t="n">
        <v>268734</v>
      </c>
      <c r="C17" s="5" t="n">
        <v>134797</v>
      </c>
      <c r="D17" s="5" t="n">
        <v>31776</v>
      </c>
    </row>
    <row r="18" spans="1:4">
      <c r="A18" s="4" t="s">
        <v>556</v>
      </c>
      <c r="B18" s="5" t="n">
        <v>-1724</v>
      </c>
    </row>
    <row r="19" spans="1:4">
      <c r="A19" s="4" t="s">
        <v>563</v>
      </c>
      <c r="B19" s="5" t="n">
        <v>-81385</v>
      </c>
    </row>
    <row r="20" spans="1:4">
      <c r="A20" s="4" t="s">
        <v>557</v>
      </c>
      <c r="B20" s="5" t="n">
        <v>-230859</v>
      </c>
      <c r="C20" s="5" t="n">
        <v>-23557</v>
      </c>
      <c r="D20" s="5" t="n">
        <v>-4747</v>
      </c>
    </row>
    <row r="21" spans="1:4">
      <c r="A21" s="4" t="s">
        <v>559</v>
      </c>
      <c r="B21" s="5" t="n">
        <v>35838</v>
      </c>
      <c r="C21" s="5" t="n">
        <v>42877</v>
      </c>
    </row>
    <row r="22" spans="1:4">
      <c r="A22" s="4" t="s">
        <v>560</v>
      </c>
      <c r="B22" s="5" t="n">
        <v>-2621</v>
      </c>
      <c r="C22" s="5" t="n">
        <v>-3854</v>
      </c>
      <c r="D22" s="5" t="n">
        <v>2997</v>
      </c>
    </row>
    <row r="23" spans="1:4">
      <c r="A23" s="4" t="s">
        <v>561</v>
      </c>
      <c r="B23" s="5" t="n">
        <v>558602</v>
      </c>
      <c r="C23" s="5" t="n">
        <v>570619</v>
      </c>
      <c r="D23" s="5" t="n">
        <v>420356</v>
      </c>
    </row>
    <row r="24" spans="1:4">
      <c r="A24" s="4" t="s">
        <v>564</v>
      </c>
    </row>
    <row r="25" spans="1:4">
      <c r="A25" s="3" t="s">
        <v>93</v>
      </c>
    </row>
    <row r="26" spans="1:4">
      <c r="A26" s="4" t="s">
        <v>552</v>
      </c>
      <c r="B26" s="5" t="n">
        <v>122491</v>
      </c>
      <c r="C26" s="5" t="n">
        <v>27702</v>
      </c>
      <c r="D26" s="5" t="n">
        <v>4329</v>
      </c>
    </row>
    <row r="27" spans="1:4">
      <c r="A27" s="4" t="s">
        <v>553</v>
      </c>
      <c r="B27" s="5" t="n">
        <v>91869</v>
      </c>
      <c r="C27" s="5" t="n">
        <v>97337</v>
      </c>
      <c r="D27" s="5" t="n">
        <v>22307</v>
      </c>
    </row>
    <row r="28" spans="1:4">
      <c r="A28" s="4" t="s">
        <v>554</v>
      </c>
      <c r="B28" s="5" t="n">
        <v>-13198</v>
      </c>
      <c r="C28" s="5" t="n">
        <v>57</v>
      </c>
      <c r="D28" s="5" t="n">
        <v>1030</v>
      </c>
    </row>
    <row r="29" spans="1:4">
      <c r="A29" s="4" t="s">
        <v>555</v>
      </c>
      <c r="B29" s="5" t="n">
        <v>-932</v>
      </c>
      <c r="C29" s="5" t="n">
        <v>-657</v>
      </c>
      <c r="D29" s="5" t="n">
        <v>-267</v>
      </c>
    </row>
    <row r="30" spans="1:4">
      <c r="A30" s="4" t="s">
        <v>556</v>
      </c>
      <c r="B30" s="5" t="n">
        <v>-165</v>
      </c>
      <c r="C30" s="5" t="n">
        <v>-1623</v>
      </c>
    </row>
    <row r="31" spans="1:4">
      <c r="A31" s="4" t="s">
        <v>560</v>
      </c>
      <c r="B31" s="5" t="n">
        <v>-686</v>
      </c>
      <c r="C31" s="5" t="n">
        <v>-325</v>
      </c>
      <c r="D31" s="5" t="n">
        <v>303</v>
      </c>
    </row>
    <row r="32" spans="1:4">
      <c r="A32" s="4" t="s">
        <v>561</v>
      </c>
      <c r="B32" s="5" t="n">
        <v>199379</v>
      </c>
      <c r="C32" s="5" t="n">
        <v>122491</v>
      </c>
      <c r="D32" s="5" t="n">
        <v>27702</v>
      </c>
    </row>
    <row r="33" spans="1:4">
      <c r="A33" s="4" t="s">
        <v>565</v>
      </c>
    </row>
    <row r="34" spans="1:4">
      <c r="A34" s="3" t="s">
        <v>93</v>
      </c>
    </row>
    <row r="35" spans="1:4">
      <c r="A35" s="4" t="s">
        <v>552</v>
      </c>
      <c r="B35" s="5" t="n">
        <v>1476</v>
      </c>
      <c r="C35" s="5" t="n">
        <v>4279</v>
      </c>
      <c r="D35" s="5" t="n">
        <v>5274</v>
      </c>
    </row>
    <row r="36" spans="1:4">
      <c r="A36" s="4" t="s">
        <v>553</v>
      </c>
      <c r="B36" s="5" t="n">
        <v>15017</v>
      </c>
    </row>
    <row r="37" spans="1:4">
      <c r="A37" s="4" t="s">
        <v>563</v>
      </c>
      <c r="B37" s="5" t="n">
        <v>81385</v>
      </c>
    </row>
    <row r="38" spans="1:4">
      <c r="A38" s="4" t="s">
        <v>558</v>
      </c>
      <c r="D38" s="5" t="n">
        <v>-995</v>
      </c>
    </row>
    <row r="39" spans="1:4">
      <c r="A39" s="4" t="s">
        <v>559</v>
      </c>
      <c r="B39" s="5" t="n">
        <v>171600</v>
      </c>
      <c r="C39" s="5" t="n">
        <v>-2803</v>
      </c>
    </row>
    <row r="40" spans="1:4">
      <c r="A40" s="4" t="s">
        <v>561</v>
      </c>
      <c r="B40" s="7" t="n">
        <v>269478</v>
      </c>
      <c r="C40" s="7" t="n">
        <v>1476</v>
      </c>
      <c r="D40" s="7" t="n">
        <v>42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4</v>
      </c>
      <c r="B1" s="2" t="s">
        <v>1</v>
      </c>
    </row>
    <row r="2" spans="1:4">
      <c r="B2" s="2" t="s">
        <v>80</v>
      </c>
      <c r="C2" s="2" t="s">
        <v>81</v>
      </c>
      <c r="D2" s="2" t="s">
        <v>135</v>
      </c>
    </row>
    <row r="3" spans="1:4">
      <c r="A3" s="3" t="s">
        <v>175</v>
      </c>
    </row>
    <row r="4" spans="1:4">
      <c r="A4" s="4" t="s">
        <v>176</v>
      </c>
      <c r="B4" s="7" t="n">
        <v>0</v>
      </c>
      <c r="C4" s="7" t="n">
        <v>0</v>
      </c>
      <c r="D4" s="7" t="n">
        <v>0</v>
      </c>
    </row>
    <row r="5" spans="1:4">
      <c r="A5" s="4" t="s">
        <v>177</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80</v>
      </c>
      <c r="C2" s="2" t="s">
        <v>81</v>
      </c>
      <c r="D2" s="2" t="s">
        <v>135</v>
      </c>
    </row>
    <row r="3" spans="1:4">
      <c r="A3" s="3" t="s">
        <v>260</v>
      </c>
    </row>
    <row r="4" spans="1:4">
      <c r="A4" s="4" t="s">
        <v>567</v>
      </c>
      <c r="B4" s="7" t="n">
        <v>375620</v>
      </c>
      <c r="C4" s="7" t="n">
        <v>232134</v>
      </c>
      <c r="D4" s="7" t="n">
        <v>54083</v>
      </c>
    </row>
    <row r="5" spans="1:4">
      <c r="A5" s="4" t="s">
        <v>568</v>
      </c>
      <c r="B5" s="5" t="n">
        <v>249935</v>
      </c>
      <c r="C5" s="5" t="n">
        <v>24074</v>
      </c>
      <c r="D5" s="5" t="n">
        <v>4747</v>
      </c>
    </row>
    <row r="6" spans="1:4">
      <c r="A6" s="4" t="s">
        <v>562</v>
      </c>
    </row>
    <row r="7" spans="1:4">
      <c r="A7" s="3" t="s">
        <v>260</v>
      </c>
    </row>
    <row r="8" spans="1:4">
      <c r="A8" s="4" t="s">
        <v>567</v>
      </c>
      <c r="B8" s="5" t="n">
        <v>268734</v>
      </c>
      <c r="C8" s="5" t="n">
        <v>134797</v>
      </c>
      <c r="D8" s="5" t="n">
        <v>31776</v>
      </c>
    </row>
    <row r="9" spans="1:4">
      <c r="A9" s="4" t="s">
        <v>569</v>
      </c>
    </row>
    <row r="10" spans="1:4">
      <c r="A10" s="3" t="s">
        <v>260</v>
      </c>
    </row>
    <row r="11" spans="1:4">
      <c r="A11" s="4" t="s">
        <v>567</v>
      </c>
      <c r="B11" s="5" t="n">
        <v>268700</v>
      </c>
      <c r="C11" s="5" t="n">
        <v>134800</v>
      </c>
    </row>
    <row r="12" spans="1:4">
      <c r="A12" s="4" t="s">
        <v>570</v>
      </c>
    </row>
    <row r="13" spans="1:4">
      <c r="A13" s="3" t="s">
        <v>260</v>
      </c>
    </row>
    <row r="14" spans="1:4">
      <c r="A14" s="4" t="s">
        <v>567</v>
      </c>
      <c r="B14" s="5" t="n">
        <v>100000</v>
      </c>
    </row>
    <row r="15" spans="1:4">
      <c r="A15" s="4" t="s">
        <v>571</v>
      </c>
      <c r="B15" s="5" t="n">
        <v>290000</v>
      </c>
    </row>
    <row r="16" spans="1:4">
      <c r="A16" s="4" t="s">
        <v>568</v>
      </c>
      <c r="B16" s="5" t="n">
        <v>214700</v>
      </c>
    </row>
    <row r="17" spans="1:4">
      <c r="A17" s="4" t="s">
        <v>564</v>
      </c>
    </row>
    <row r="18" spans="1:4">
      <c r="A18" s="3" t="s">
        <v>260</v>
      </c>
    </row>
    <row r="19" spans="1:4">
      <c r="A19" s="4" t="s">
        <v>567</v>
      </c>
      <c r="B19" s="5" t="n">
        <v>91869</v>
      </c>
      <c r="C19" s="5" t="n">
        <v>97337</v>
      </c>
      <c r="D19" s="7" t="n">
        <v>22307</v>
      </c>
    </row>
    <row r="20" spans="1:4">
      <c r="A20" s="4" t="s">
        <v>572</v>
      </c>
    </row>
    <row r="21" spans="1:4">
      <c r="A21" s="3" t="s">
        <v>260</v>
      </c>
    </row>
    <row r="22" spans="1:4">
      <c r="A22" s="4" t="s">
        <v>567</v>
      </c>
      <c r="C22" s="5" t="n">
        <v>48000</v>
      </c>
    </row>
    <row r="23" spans="1:4">
      <c r="A23" s="4" t="s">
        <v>573</v>
      </c>
    </row>
    <row r="24" spans="1:4">
      <c r="A24" s="3" t="s">
        <v>260</v>
      </c>
    </row>
    <row r="25" spans="1:4">
      <c r="A25" s="4" t="s">
        <v>567</v>
      </c>
      <c r="C25" s="7" t="n">
        <v>45000</v>
      </c>
    </row>
    <row r="26" spans="1:4">
      <c r="A26" s="4" t="s">
        <v>574</v>
      </c>
    </row>
    <row r="27" spans="1:4">
      <c r="A27" s="3" t="s">
        <v>260</v>
      </c>
    </row>
    <row r="28" spans="1:4">
      <c r="A28" s="4" t="s">
        <v>567</v>
      </c>
      <c r="B28" s="7" t="n">
        <v>57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80</v>
      </c>
      <c r="C1" s="2" t="s">
        <v>81</v>
      </c>
    </row>
    <row r="2" spans="1:3">
      <c r="A2" s="3" t="s">
        <v>576</v>
      </c>
    </row>
    <row r="3" spans="1:3">
      <c r="A3" s="4" t="s">
        <v>577</v>
      </c>
      <c r="B3" s="7" t="n">
        <v>738035</v>
      </c>
      <c r="C3" s="7" t="n">
        <v>555153</v>
      </c>
    </row>
    <row r="4" spans="1:3">
      <c r="A4" s="4" t="s">
        <v>578</v>
      </c>
      <c r="B4" s="5" t="n">
        <v>81458</v>
      </c>
      <c r="C4" s="5" t="n">
        <v>42877</v>
      </c>
    </row>
    <row r="5" spans="1:3">
      <c r="A5" s="4" t="s">
        <v>579</v>
      </c>
      <c r="B5" s="5" t="n">
        <v>-254416</v>
      </c>
      <c r="C5" s="5" t="n">
        <v>-23557</v>
      </c>
    </row>
    <row r="6" spans="1:3">
      <c r="A6" s="4" t="s">
        <v>580</v>
      </c>
      <c r="B6" s="5" t="n">
        <v>-6475</v>
      </c>
      <c r="C6" s="5" t="n">
        <v>-3854</v>
      </c>
    </row>
    <row r="7" spans="1:3">
      <c r="A7" s="4" t="s">
        <v>581</v>
      </c>
      <c r="B7" s="7" t="n">
        <v>558602</v>
      </c>
      <c r="C7" s="7" t="n">
        <v>5706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2</v>
      </c>
      <c r="B1" s="2" t="s">
        <v>1</v>
      </c>
    </row>
    <row r="2" spans="1:5">
      <c r="B2" s="2" t="s">
        <v>80</v>
      </c>
      <c r="C2" s="2" t="s">
        <v>81</v>
      </c>
      <c r="D2" s="2" t="s">
        <v>135</v>
      </c>
      <c r="E2" s="2" t="s">
        <v>433</v>
      </c>
    </row>
    <row r="3" spans="1:5">
      <c r="A3" s="3" t="s">
        <v>260</v>
      </c>
    </row>
    <row r="4" spans="1:5">
      <c r="A4" s="4" t="s">
        <v>583</v>
      </c>
      <c r="B4" s="7" t="n">
        <v>230859000</v>
      </c>
      <c r="C4" s="7" t="n">
        <v>23557000</v>
      </c>
      <c r="D4" s="7" t="n">
        <v>4747000</v>
      </c>
    </row>
    <row r="5" spans="1:5">
      <c r="A5" s="4" t="s">
        <v>568</v>
      </c>
      <c r="B5" s="5" t="n">
        <v>249935000</v>
      </c>
      <c r="C5" s="5" t="n">
        <v>24074000</v>
      </c>
      <c r="D5" s="5" t="n">
        <v>4747000</v>
      </c>
    </row>
    <row r="6" spans="1:5">
      <c r="A6" s="4" t="s">
        <v>260</v>
      </c>
      <c r="B6" s="5" t="n">
        <v>1027459000</v>
      </c>
      <c r="C6" s="5" t="n">
        <v>694586000</v>
      </c>
      <c r="D6" s="5" t="n">
        <v>452337000</v>
      </c>
      <c r="E6" s="7" t="n">
        <v>399933000</v>
      </c>
    </row>
    <row r="7" spans="1:5">
      <c r="A7" s="4" t="s">
        <v>584</v>
      </c>
      <c r="B7" s="5" t="n">
        <v>176682000</v>
      </c>
    </row>
    <row r="8" spans="1:5">
      <c r="A8" s="4" t="s">
        <v>585</v>
      </c>
      <c r="B8" s="5" t="n">
        <v>269478000</v>
      </c>
      <c r="C8" s="5" t="n">
        <v>1476000</v>
      </c>
    </row>
    <row r="9" spans="1:5">
      <c r="A9" s="4" t="s">
        <v>586</v>
      </c>
    </row>
    <row r="10" spans="1:5">
      <c r="A10" s="3" t="s">
        <v>260</v>
      </c>
    </row>
    <row r="11" spans="1:5">
      <c r="A11" s="4" t="s">
        <v>584</v>
      </c>
      <c r="B11" s="5" t="n">
        <v>513000</v>
      </c>
    </row>
    <row r="12" spans="1:5">
      <c r="A12" s="4" t="s">
        <v>585</v>
      </c>
      <c r="B12" s="5" t="n">
        <v>11924000</v>
      </c>
    </row>
    <row r="13" spans="1:5">
      <c r="A13" s="4" t="s">
        <v>564</v>
      </c>
    </row>
    <row r="14" spans="1:5">
      <c r="A14" s="3" t="s">
        <v>260</v>
      </c>
    </row>
    <row r="15" spans="1:5">
      <c r="A15" s="4" t="s">
        <v>587</v>
      </c>
      <c r="B15" s="5" t="n">
        <v>38600000</v>
      </c>
      <c r="C15" s="5" t="n">
        <v>42900000</v>
      </c>
    </row>
    <row r="16" spans="1:5">
      <c r="A16" s="4" t="s">
        <v>588</v>
      </c>
      <c r="B16" s="5" t="n">
        <v>2700000</v>
      </c>
      <c r="C16" s="5" t="n">
        <v>0</v>
      </c>
    </row>
    <row r="17" spans="1:5">
      <c r="A17" s="4" t="s">
        <v>589</v>
      </c>
      <c r="B17" s="5" t="n">
        <v>2700000</v>
      </c>
    </row>
    <row r="18" spans="1:5">
      <c r="A18" s="4" t="s">
        <v>260</v>
      </c>
      <c r="B18" s="5" t="n">
        <v>199379000</v>
      </c>
      <c r="C18" s="5" t="n">
        <v>122491000</v>
      </c>
      <c r="D18" s="5" t="n">
        <v>27702000</v>
      </c>
      <c r="E18" s="5" t="n">
        <v>4329000</v>
      </c>
    </row>
    <row r="19" spans="1:5">
      <c r="A19" s="4" t="s">
        <v>584</v>
      </c>
      <c r="B19" s="5" t="n">
        <v>176200000</v>
      </c>
    </row>
    <row r="20" spans="1:5">
      <c r="A20" s="4" t="s">
        <v>562</v>
      </c>
    </row>
    <row r="21" spans="1:5">
      <c r="A21" s="3" t="s">
        <v>260</v>
      </c>
    </row>
    <row r="22" spans="1:5">
      <c r="A22" s="4" t="s">
        <v>583</v>
      </c>
      <c r="B22" s="5" t="n">
        <v>230859000</v>
      </c>
      <c r="C22" s="5" t="n">
        <v>23557000</v>
      </c>
      <c r="D22" s="5" t="n">
        <v>4747000</v>
      </c>
    </row>
    <row r="23" spans="1:5">
      <c r="A23" s="4" t="s">
        <v>260</v>
      </c>
      <c r="B23" s="5" t="n">
        <v>558602000</v>
      </c>
      <c r="C23" s="7" t="n">
        <v>570619000</v>
      </c>
      <c r="D23" s="7" t="n">
        <v>420356000</v>
      </c>
      <c r="E23" s="7" t="n">
        <v>390330000</v>
      </c>
    </row>
    <row r="24" spans="1:5">
      <c r="A24" s="4" t="s">
        <v>570</v>
      </c>
    </row>
    <row r="25" spans="1:5">
      <c r="A25" s="3" t="s">
        <v>260</v>
      </c>
    </row>
    <row r="26" spans="1:5">
      <c r="A26" s="4" t="s">
        <v>568</v>
      </c>
      <c r="B26" s="5" t="n">
        <v>214700000</v>
      </c>
    </row>
    <row r="27" spans="1:5">
      <c r="A27" s="4" t="s">
        <v>260</v>
      </c>
      <c r="B27" s="7" t="n">
        <v>753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80</v>
      </c>
      <c r="C1" s="2" t="s">
        <v>81</v>
      </c>
    </row>
    <row r="2" spans="1:3">
      <c r="A2" s="3" t="s">
        <v>591</v>
      </c>
    </row>
    <row r="3" spans="1:3">
      <c r="A3" s="4" t="s">
        <v>592</v>
      </c>
      <c r="B3" s="7" t="n">
        <v>101677</v>
      </c>
      <c r="C3" s="7" t="n">
        <v>5274</v>
      </c>
    </row>
    <row r="4" spans="1:3">
      <c r="A4" s="4" t="s">
        <v>593</v>
      </c>
      <c r="B4" s="5" t="n">
        <v>176682</v>
      </c>
    </row>
    <row r="5" spans="1:3">
      <c r="A5" s="4" t="s">
        <v>594</v>
      </c>
      <c r="B5" s="5" t="n">
        <v>-8881</v>
      </c>
      <c r="C5" s="5" t="n">
        <v>-3798</v>
      </c>
    </row>
    <row r="6" spans="1:3">
      <c r="A6" s="4" t="s">
        <v>595</v>
      </c>
      <c r="B6" s="5" t="n">
        <v>269478</v>
      </c>
      <c r="C6" s="5" t="n">
        <v>1476</v>
      </c>
    </row>
    <row r="7" spans="1:3">
      <c r="A7" s="4" t="s">
        <v>596</v>
      </c>
    </row>
    <row r="8" spans="1:3">
      <c r="A8" s="3" t="s">
        <v>591</v>
      </c>
    </row>
    <row r="9" spans="1:3">
      <c r="A9" s="4" t="s">
        <v>592</v>
      </c>
      <c r="C9" s="5" t="n">
        <v>5274</v>
      </c>
    </row>
    <row r="10" spans="1:3">
      <c r="A10" s="4" t="s">
        <v>594</v>
      </c>
      <c r="C10" s="5" t="n">
        <v>-3798</v>
      </c>
    </row>
    <row r="11" spans="1:3">
      <c r="A11" s="4" t="s">
        <v>595</v>
      </c>
      <c r="C11" s="7" t="n">
        <v>1476</v>
      </c>
    </row>
    <row r="12" spans="1:3">
      <c r="A12" s="4" t="s">
        <v>597</v>
      </c>
    </row>
    <row r="13" spans="1:3">
      <c r="A13" s="3" t="s">
        <v>591</v>
      </c>
    </row>
    <row r="14" spans="1:3">
      <c r="A14" s="4" t="s">
        <v>592</v>
      </c>
      <c r="B14" s="5" t="n">
        <v>81385</v>
      </c>
    </row>
    <row r="15" spans="1:3">
      <c r="A15" s="4" t="s">
        <v>593</v>
      </c>
      <c r="B15" s="5" t="n">
        <v>176169</v>
      </c>
    </row>
    <row r="16" spans="1:3">
      <c r="A16" s="4" t="s">
        <v>595</v>
      </c>
      <c r="B16" s="5" t="n">
        <v>257554</v>
      </c>
    </row>
    <row r="17" spans="1:3">
      <c r="A17" s="4" t="s">
        <v>586</v>
      </c>
    </row>
    <row r="18" spans="1:3">
      <c r="A18" s="3" t="s">
        <v>591</v>
      </c>
    </row>
    <row r="19" spans="1:3">
      <c r="A19" s="4" t="s">
        <v>592</v>
      </c>
      <c r="B19" s="5" t="n">
        <v>20292</v>
      </c>
    </row>
    <row r="20" spans="1:3">
      <c r="A20" s="4" t="s">
        <v>593</v>
      </c>
      <c r="B20" s="5" t="n">
        <v>513</v>
      </c>
    </row>
    <row r="21" spans="1:3">
      <c r="A21" s="4" t="s">
        <v>594</v>
      </c>
      <c r="B21" s="5" t="n">
        <v>-8881</v>
      </c>
    </row>
    <row r="22" spans="1:3">
      <c r="A22" s="4" t="s">
        <v>595</v>
      </c>
      <c r="B22" s="7" t="n">
        <v>119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80</v>
      </c>
      <c r="C2" s="2" t="s">
        <v>81</v>
      </c>
      <c r="D2" s="2" t="s">
        <v>135</v>
      </c>
    </row>
    <row r="3" spans="1:4">
      <c r="A3" s="3" t="s">
        <v>260</v>
      </c>
    </row>
    <row r="4" spans="1:4">
      <c r="A4" s="4" t="s">
        <v>568</v>
      </c>
      <c r="B4" s="7" t="n">
        <v>249935000</v>
      </c>
      <c r="C4" s="7" t="n">
        <v>24074000</v>
      </c>
      <c r="D4" s="7" t="n">
        <v>4747000</v>
      </c>
    </row>
    <row r="5" spans="1:4">
      <c r="A5" s="4" t="s">
        <v>599</v>
      </c>
      <c r="B5" s="5" t="n">
        <v>19100000</v>
      </c>
      <c r="C5" s="7" t="n">
        <v>500000</v>
      </c>
      <c r="D5" s="7" t="n">
        <v>0</v>
      </c>
    </row>
    <row r="6" spans="1:4">
      <c r="A6" s="4" t="s">
        <v>564</v>
      </c>
    </row>
    <row r="7" spans="1:4">
      <c r="A7" s="3" t="s">
        <v>260</v>
      </c>
    </row>
    <row r="8" spans="1:4">
      <c r="A8" s="4" t="s">
        <v>599</v>
      </c>
      <c r="B8" s="5" t="n">
        <v>19100000</v>
      </c>
    </row>
    <row r="9" spans="1:4">
      <c r="A9" s="4" t="s">
        <v>600</v>
      </c>
      <c r="B9" s="5" t="n">
        <v>16200000</v>
      </c>
    </row>
    <row r="10" spans="1:4">
      <c r="A10" s="4" t="s">
        <v>601</v>
      </c>
    </row>
    <row r="11" spans="1:4">
      <c r="A11" s="3" t="s">
        <v>260</v>
      </c>
    </row>
    <row r="12" spans="1:4">
      <c r="A12" s="4" t="s">
        <v>568</v>
      </c>
      <c r="B12" s="5" t="n">
        <v>11900000</v>
      </c>
    </row>
    <row r="13" spans="1:4">
      <c r="A13" s="4" t="s">
        <v>602</v>
      </c>
    </row>
    <row r="14" spans="1:4">
      <c r="A14" s="3" t="s">
        <v>260</v>
      </c>
    </row>
    <row r="15" spans="1:4">
      <c r="A15" s="4" t="s">
        <v>568</v>
      </c>
      <c r="B15" s="5" t="n">
        <v>9700000</v>
      </c>
    </row>
    <row r="16" spans="1:4">
      <c r="A16" s="4" t="s">
        <v>603</v>
      </c>
    </row>
    <row r="17" spans="1:4">
      <c r="A17" s="3" t="s">
        <v>260</v>
      </c>
    </row>
    <row r="18" spans="1:4">
      <c r="A18" s="4" t="s">
        <v>568</v>
      </c>
      <c r="B18" s="7" t="n">
        <v>2147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25"/>
  </cols>
  <sheetData>
    <row r="1" spans="1:2">
      <c r="A1" s="1" t="s">
        <v>604</v>
      </c>
      <c r="B1" s="2" t="s">
        <v>1</v>
      </c>
    </row>
    <row r="2" spans="1:2">
      <c r="B2" s="2" t="s">
        <v>605</v>
      </c>
    </row>
    <row r="3" spans="1:2">
      <c r="A3" s="3" t="s">
        <v>606</v>
      </c>
    </row>
    <row r="4" spans="1:2">
      <c r="A4" s="4" t="s">
        <v>607</v>
      </c>
      <c r="B4" s="7" t="n">
        <v>4693000</v>
      </c>
    </row>
    <row r="5" spans="1:2">
      <c r="A5" s="4" t="s">
        <v>608</v>
      </c>
      <c r="B5" s="5" t="n">
        <v>2663000</v>
      </c>
    </row>
    <row r="6" spans="1:2">
      <c r="A6" s="4" t="s">
        <v>609</v>
      </c>
      <c r="B6" s="5" t="n">
        <v>4172000</v>
      </c>
    </row>
    <row r="7" spans="1:2">
      <c r="A7" s="4" t="s">
        <v>610</v>
      </c>
      <c r="B7" s="5" t="n">
        <v>11528000</v>
      </c>
    </row>
    <row r="8" spans="1:2">
      <c r="A8" s="3" t="s">
        <v>611</v>
      </c>
    </row>
    <row r="9" spans="1:2">
      <c r="A9" s="4" t="s">
        <v>612</v>
      </c>
      <c r="B9" s="5" t="n">
        <v>4683000</v>
      </c>
    </row>
    <row r="10" spans="1:2">
      <c r="A10" s="4" t="s">
        <v>613</v>
      </c>
      <c r="B10" s="5" t="n">
        <v>944000</v>
      </c>
    </row>
    <row r="11" spans="1:2">
      <c r="A11" s="3" t="s">
        <v>614</v>
      </c>
    </row>
    <row r="12" spans="1:2">
      <c r="A12" s="4" t="s">
        <v>615</v>
      </c>
      <c r="B12" s="5" t="n">
        <v>5196000</v>
      </c>
    </row>
    <row r="13" spans="1:2">
      <c r="A13" s="4" t="s">
        <v>616</v>
      </c>
      <c r="B13" s="5" t="n">
        <v>4528000</v>
      </c>
    </row>
    <row r="14" spans="1:2">
      <c r="A14" s="4" t="s">
        <v>617</v>
      </c>
      <c r="B14" s="5" t="n">
        <v>935000</v>
      </c>
    </row>
    <row r="15" spans="1:2">
      <c r="A15" s="4" t="s">
        <v>618</v>
      </c>
      <c r="B15" s="5" t="n">
        <v>0</v>
      </c>
    </row>
    <row r="16" spans="1:2">
      <c r="A16" s="4" t="s">
        <v>619</v>
      </c>
      <c r="B16" s="5" t="n">
        <v>0</v>
      </c>
    </row>
    <row r="17" spans="1:2">
      <c r="A17" s="4" t="s">
        <v>620</v>
      </c>
      <c r="B17" s="5" t="n">
        <v>0</v>
      </c>
    </row>
    <row r="18" spans="1:2">
      <c r="A18" s="4" t="s">
        <v>621</v>
      </c>
      <c r="B18" s="5" t="n">
        <v>10659000</v>
      </c>
    </row>
    <row r="19" spans="1:2">
      <c r="A19" s="4" t="s">
        <v>622</v>
      </c>
      <c r="B19" s="5" t="n">
        <v>-662000</v>
      </c>
    </row>
    <row r="20" spans="1:2">
      <c r="A20" s="4" t="s">
        <v>623</v>
      </c>
      <c r="B20" s="7" t="n">
        <v>9997000</v>
      </c>
    </row>
    <row r="21" spans="1:2">
      <c r="A21" s="4" t="s">
        <v>624</v>
      </c>
      <c r="B21" s="4" t="s">
        <v>625</v>
      </c>
    </row>
    <row r="22" spans="1:2">
      <c r="A22" s="4" t="s">
        <v>626</v>
      </c>
      <c r="B22" s="4" t="s">
        <v>627</v>
      </c>
    </row>
    <row r="23" spans="1:2">
      <c r="A23" s="4" t="s">
        <v>628</v>
      </c>
      <c r="B23"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s>
  <sheetData>
    <row r="1" spans="1:6">
      <c r="A1" s="1" t="s">
        <v>629</v>
      </c>
      <c r="B1" s="2" t="s">
        <v>630</v>
      </c>
      <c r="C1" s="2" t="s">
        <v>631</v>
      </c>
      <c r="D1" s="2" t="s">
        <v>632</v>
      </c>
      <c r="E1" s="2" t="s">
        <v>500</v>
      </c>
      <c r="F1" s="2" t="s">
        <v>633</v>
      </c>
    </row>
    <row r="2" spans="1:6">
      <c r="A2" s="3" t="s">
        <v>264</v>
      </c>
    </row>
    <row r="3" spans="1:6">
      <c r="A3" s="4" t="s">
        <v>634</v>
      </c>
      <c r="F3" s="5" t="n">
        <v>1</v>
      </c>
    </row>
    <row r="4" spans="1:6">
      <c r="A4" s="4" t="s">
        <v>635</v>
      </c>
      <c r="D4" s="5" t="n">
        <v>0</v>
      </c>
    </row>
    <row r="5" spans="1:6">
      <c r="A5" s="3" t="s">
        <v>636</v>
      </c>
    </row>
    <row r="6" spans="1:6">
      <c r="A6" s="4" t="s">
        <v>637</v>
      </c>
      <c r="C6" s="7" t="n">
        <v>50000</v>
      </c>
    </row>
    <row r="7" spans="1:6">
      <c r="A7" s="4" t="s">
        <v>89</v>
      </c>
      <c r="C7" s="5" t="n">
        <v>466</v>
      </c>
    </row>
    <row r="8" spans="1:6">
      <c r="A8" s="4" t="s">
        <v>638</v>
      </c>
      <c r="C8" s="5" t="n">
        <v>21942</v>
      </c>
      <c r="D8" s="7" t="n">
        <v>17500</v>
      </c>
    </row>
    <row r="9" spans="1:6">
      <c r="A9" s="4" t="s">
        <v>639</v>
      </c>
      <c r="C9" s="5" t="n">
        <v>2874</v>
      </c>
    </row>
    <row r="10" spans="1:6">
      <c r="A10" s="4" t="s">
        <v>640</v>
      </c>
      <c r="C10" s="5" t="n">
        <v>-2434</v>
      </c>
    </row>
    <row r="11" spans="1:6">
      <c r="A11" s="4" t="s">
        <v>92</v>
      </c>
      <c r="C11" s="5" t="n">
        <v>27152</v>
      </c>
      <c r="D11" s="7" t="n">
        <v>28989</v>
      </c>
      <c r="E11" s="7" t="n">
        <v>29346</v>
      </c>
      <c r="F11" s="7" t="n">
        <v>13420</v>
      </c>
    </row>
    <row r="12" spans="1:6">
      <c r="A12" s="4" t="s">
        <v>641</v>
      </c>
      <c r="C12" s="5" t="n">
        <v>50000</v>
      </c>
    </row>
    <row r="13" spans="1:6">
      <c r="A13" s="4" t="s">
        <v>642</v>
      </c>
    </row>
    <row r="14" spans="1:6">
      <c r="A14" s="3" t="s">
        <v>264</v>
      </c>
    </row>
    <row r="15" spans="1:6">
      <c r="A15" s="4" t="s">
        <v>643</v>
      </c>
      <c r="B15" s="7" t="n">
        <v>10000</v>
      </c>
      <c r="C15" s="5" t="n">
        <v>40000</v>
      </c>
    </row>
    <row r="16" spans="1:6">
      <c r="A16" s="3" t="s">
        <v>636</v>
      </c>
    </row>
    <row r="17" spans="1:6">
      <c r="A17" s="4" t="s">
        <v>637</v>
      </c>
      <c r="C17" s="7" t="n">
        <v>50000</v>
      </c>
    </row>
    <row r="18" spans="1:6">
      <c r="A18" s="4" t="s">
        <v>644</v>
      </c>
      <c r="E18" s="7" t="n">
        <v>28000</v>
      </c>
    </row>
    <row r="19" spans="1:6">
      <c r="A19" s="4" t="s">
        <v>645</v>
      </c>
    </row>
    <row r="20" spans="1:6">
      <c r="A20" s="3" t="s">
        <v>264</v>
      </c>
    </row>
    <row r="21" spans="1:6">
      <c r="A21" s="4" t="s">
        <v>506</v>
      </c>
      <c r="C21" s="4" t="s">
        <v>497</v>
      </c>
    </row>
    <row r="22" spans="1:6">
      <c r="A22" s="3" t="s">
        <v>636</v>
      </c>
    </row>
    <row r="23" spans="1:6">
      <c r="A23" s="4" t="s">
        <v>638</v>
      </c>
      <c r="C23" s="7" t="n">
        <v>9700</v>
      </c>
    </row>
    <row r="24" spans="1:6">
      <c r="A24" s="4" t="s">
        <v>646</v>
      </c>
    </row>
    <row r="25" spans="1:6">
      <c r="A25" s="3" t="s">
        <v>264</v>
      </c>
    </row>
    <row r="26" spans="1:6">
      <c r="A26" s="4" t="s">
        <v>506</v>
      </c>
      <c r="C26" s="4" t="s">
        <v>647</v>
      </c>
    </row>
    <row r="27" spans="1:6">
      <c r="A27" s="3" t="s">
        <v>636</v>
      </c>
    </row>
    <row r="28" spans="1:6">
      <c r="A28" s="4" t="s">
        <v>638</v>
      </c>
      <c r="C28" s="7" t="n">
        <v>6600</v>
      </c>
    </row>
    <row r="29" spans="1:6">
      <c r="A29" s="4" t="s">
        <v>648</v>
      </c>
    </row>
    <row r="30" spans="1:6">
      <c r="A30" s="3" t="s">
        <v>264</v>
      </c>
    </row>
    <row r="31" spans="1:6">
      <c r="A31" s="4" t="s">
        <v>506</v>
      </c>
      <c r="C31" s="4" t="s">
        <v>449</v>
      </c>
    </row>
    <row r="32" spans="1:6">
      <c r="A32" s="3" t="s">
        <v>636</v>
      </c>
    </row>
    <row r="33" spans="1:6">
      <c r="A33" s="4" t="s">
        <v>638</v>
      </c>
      <c r="C33" s="7" t="n">
        <v>5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80</v>
      </c>
      <c r="C2" s="2" t="s">
        <v>81</v>
      </c>
      <c r="D2" s="2" t="s">
        <v>135</v>
      </c>
    </row>
    <row r="3" spans="1:4">
      <c r="A3" s="3" t="s">
        <v>650</v>
      </c>
    </row>
    <row r="4" spans="1:4">
      <c r="A4" s="4" t="s">
        <v>552</v>
      </c>
      <c r="B4" s="7" t="n">
        <v>29346000</v>
      </c>
      <c r="C4" s="7" t="n">
        <v>13420000</v>
      </c>
    </row>
    <row r="5" spans="1:4">
      <c r="A5" s="4" t="s">
        <v>651</v>
      </c>
      <c r="C5" s="5" t="n">
        <v>-10554000</v>
      </c>
    </row>
    <row r="6" spans="1:4">
      <c r="A6" s="4" t="s">
        <v>560</v>
      </c>
      <c r="B6" s="5" t="n">
        <v>-357000</v>
      </c>
      <c r="C6" s="5" t="n">
        <v>-672000</v>
      </c>
    </row>
    <row r="7" spans="1:4">
      <c r="A7" s="4" t="s">
        <v>652</v>
      </c>
      <c r="B7" s="5" t="n">
        <v>28989000</v>
      </c>
      <c r="C7" s="5" t="n">
        <v>29346000</v>
      </c>
      <c r="D7" s="7" t="n">
        <v>13420000</v>
      </c>
    </row>
    <row r="8" spans="1:4">
      <c r="A8" s="4" t="s">
        <v>653</v>
      </c>
      <c r="B8" s="5" t="n">
        <v>0</v>
      </c>
      <c r="C8" s="5" t="n">
        <v>10600000</v>
      </c>
      <c r="D8" s="5" t="n">
        <v>0</v>
      </c>
    </row>
    <row r="9" spans="1:4">
      <c r="A9" s="4" t="s">
        <v>169</v>
      </c>
    </row>
    <row r="10" spans="1:4">
      <c r="A10" s="3" t="s">
        <v>650</v>
      </c>
    </row>
    <row r="11" spans="1:4">
      <c r="A11" s="4" t="s">
        <v>552</v>
      </c>
      <c r="B11" s="5" t="n">
        <v>29346000</v>
      </c>
      <c r="C11" s="5" t="n">
        <v>2318000</v>
      </c>
    </row>
    <row r="12" spans="1:4">
      <c r="A12" s="4" t="s">
        <v>560</v>
      </c>
      <c r="B12" s="5" t="n">
        <v>-357000</v>
      </c>
      <c r="C12" s="5" t="n">
        <v>-124000</v>
      </c>
    </row>
    <row r="13" spans="1:4">
      <c r="A13" s="4" t="s">
        <v>652</v>
      </c>
      <c r="B13" s="7" t="n">
        <v>28989000</v>
      </c>
      <c r="C13" s="5" t="n">
        <v>29346000</v>
      </c>
      <c r="D13" s="5" t="n">
        <v>2318000</v>
      </c>
    </row>
    <row r="14" spans="1:4">
      <c r="A14" s="4" t="s">
        <v>170</v>
      </c>
    </row>
    <row r="15" spans="1:4">
      <c r="A15" s="3" t="s">
        <v>650</v>
      </c>
    </row>
    <row r="16" spans="1:4">
      <c r="A16" s="4" t="s">
        <v>552</v>
      </c>
      <c r="C16" s="5" t="n">
        <v>11102000</v>
      </c>
    </row>
    <row r="17" spans="1:4">
      <c r="A17" s="4" t="s">
        <v>651</v>
      </c>
      <c r="C17" s="5" t="n">
        <v>-10554000</v>
      </c>
    </row>
    <row r="18" spans="1:4">
      <c r="A18" s="4" t="s">
        <v>560</v>
      </c>
      <c r="C18" s="5" t="n">
        <v>-548000</v>
      </c>
    </row>
    <row r="19" spans="1:4">
      <c r="A19" s="4" t="s">
        <v>652</v>
      </c>
      <c r="D19" s="7" t="n">
        <v>11102000</v>
      </c>
    </row>
    <row r="20" spans="1:4">
      <c r="A20" s="4" t="s">
        <v>642</v>
      </c>
    </row>
    <row r="21" spans="1:4">
      <c r="A21" s="3" t="s">
        <v>650</v>
      </c>
    </row>
    <row r="22" spans="1:4">
      <c r="A22" s="4" t="s">
        <v>654</v>
      </c>
      <c r="C22" s="5" t="n">
        <v>27152000</v>
      </c>
    </row>
    <row r="23" spans="1:4">
      <c r="A23" s="4" t="s">
        <v>655</v>
      </c>
    </row>
    <row r="24" spans="1:4">
      <c r="A24" s="3" t="s">
        <v>650</v>
      </c>
    </row>
    <row r="25" spans="1:4">
      <c r="A25" s="4" t="s">
        <v>654</v>
      </c>
      <c r="C25" s="7" t="n">
        <v>2715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80</v>
      </c>
      <c r="C1" s="2" t="s">
        <v>81</v>
      </c>
    </row>
    <row r="2" spans="1:3">
      <c r="A2" s="3" t="s">
        <v>657</v>
      </c>
    </row>
    <row r="3" spans="1:3">
      <c r="A3" s="4" t="s">
        <v>658</v>
      </c>
      <c r="B3" s="7" t="n">
        <v>26341</v>
      </c>
      <c r="C3" s="7" t="n">
        <v>26665</v>
      </c>
    </row>
    <row r="4" spans="1:3">
      <c r="A4" s="4" t="s">
        <v>659</v>
      </c>
      <c r="B4" s="5" t="n">
        <v>-8817</v>
      </c>
      <c r="C4" s="5" t="n">
        <v>-5562</v>
      </c>
    </row>
    <row r="5" spans="1:3">
      <c r="A5" s="4" t="s">
        <v>91</v>
      </c>
      <c r="B5" s="5" t="n">
        <v>17524</v>
      </c>
      <c r="C5" s="5" t="n">
        <v>21103</v>
      </c>
    </row>
    <row r="6" spans="1:3">
      <c r="A6" s="4" t="s">
        <v>660</v>
      </c>
    </row>
    <row r="7" spans="1:3">
      <c r="A7" s="3" t="s">
        <v>657</v>
      </c>
    </row>
    <row r="8" spans="1:3">
      <c r="A8" s="4" t="s">
        <v>658</v>
      </c>
      <c r="B8" s="5" t="n">
        <v>8869</v>
      </c>
      <c r="C8" s="5" t="n">
        <v>8978</v>
      </c>
    </row>
    <row r="9" spans="1:3">
      <c r="A9" s="4" t="s">
        <v>659</v>
      </c>
      <c r="B9" s="5" t="n">
        <v>-3351</v>
      </c>
      <c r="C9" s="5" t="n">
        <v>-2594</v>
      </c>
    </row>
    <row r="10" spans="1:3">
      <c r="A10" s="4" t="s">
        <v>91</v>
      </c>
      <c r="B10" s="5" t="n">
        <v>5518</v>
      </c>
      <c r="C10" s="5" t="n">
        <v>6384</v>
      </c>
    </row>
    <row r="11" spans="1:3">
      <c r="A11" s="4" t="s">
        <v>661</v>
      </c>
    </row>
    <row r="12" spans="1:3">
      <c r="A12" s="3" t="s">
        <v>657</v>
      </c>
    </row>
    <row r="13" spans="1:3">
      <c r="A13" s="4" t="s">
        <v>658</v>
      </c>
      <c r="B13" s="5" t="n">
        <v>5555</v>
      </c>
      <c r="C13" s="5" t="n">
        <v>5623</v>
      </c>
    </row>
    <row r="14" spans="1:3">
      <c r="A14" s="4" t="s">
        <v>659</v>
      </c>
      <c r="B14" s="5" t="n">
        <v>-724</v>
      </c>
      <c r="C14" s="5" t="n">
        <v>-147</v>
      </c>
    </row>
    <row r="15" spans="1:3">
      <c r="A15" s="4" t="s">
        <v>91</v>
      </c>
      <c r="B15" s="5" t="n">
        <v>4831</v>
      </c>
      <c r="C15" s="5" t="n">
        <v>5476</v>
      </c>
    </row>
    <row r="16" spans="1:3">
      <c r="A16" s="4" t="s">
        <v>662</v>
      </c>
    </row>
    <row r="17" spans="1:3">
      <c r="A17" s="3" t="s">
        <v>657</v>
      </c>
    </row>
    <row r="18" spans="1:3">
      <c r="A18" s="4" t="s">
        <v>658</v>
      </c>
      <c r="B18" s="5" t="n">
        <v>9619</v>
      </c>
      <c r="C18" s="5" t="n">
        <v>9738</v>
      </c>
    </row>
    <row r="19" spans="1:3">
      <c r="A19" s="4" t="s">
        <v>659</v>
      </c>
      <c r="B19" s="5" t="n">
        <v>-2444</v>
      </c>
      <c r="C19" s="5" t="n">
        <v>-495</v>
      </c>
    </row>
    <row r="20" spans="1:3">
      <c r="A20" s="4" t="s">
        <v>91</v>
      </c>
      <c r="B20" s="5" t="n">
        <v>7175</v>
      </c>
      <c r="C20" s="5" t="n">
        <v>9243</v>
      </c>
    </row>
    <row r="21" spans="1:3">
      <c r="A21" s="4" t="s">
        <v>457</v>
      </c>
    </row>
    <row r="22" spans="1:3">
      <c r="A22" s="3" t="s">
        <v>657</v>
      </c>
    </row>
    <row r="23" spans="1:3">
      <c r="A23" s="4" t="s">
        <v>658</v>
      </c>
      <c r="B23" s="5" t="n">
        <v>2298</v>
      </c>
      <c r="C23" s="5" t="n">
        <v>2326</v>
      </c>
    </row>
    <row r="24" spans="1:3">
      <c r="A24" s="4" t="s">
        <v>659</v>
      </c>
      <c r="B24" s="7" t="n">
        <v>-2298</v>
      </c>
      <c r="C24" s="7" t="n">
        <v>-23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80</v>
      </c>
      <c r="C2" s="2" t="s">
        <v>81</v>
      </c>
      <c r="D2" s="2" t="s">
        <v>135</v>
      </c>
    </row>
    <row r="3" spans="1:4">
      <c r="A3" s="3" t="s">
        <v>264</v>
      </c>
    </row>
    <row r="4" spans="1:4">
      <c r="A4" s="4" t="s">
        <v>91</v>
      </c>
      <c r="B4" s="7" t="n">
        <v>17524</v>
      </c>
      <c r="C4" s="7" t="n">
        <v>21103</v>
      </c>
    </row>
    <row r="5" spans="1:4">
      <c r="A5" s="4" t="s">
        <v>664</v>
      </c>
      <c r="B5" s="5" t="n">
        <v>3400</v>
      </c>
      <c r="C5" s="5" t="n">
        <v>1300</v>
      </c>
      <c r="D5" s="7" t="n">
        <v>600</v>
      </c>
    </row>
    <row r="6" spans="1:4">
      <c r="A6" s="3" t="s">
        <v>665</v>
      </c>
    </row>
    <row r="7" spans="1:4">
      <c r="A7" s="4" t="s">
        <v>615</v>
      </c>
      <c r="B7" s="5" t="n">
        <v>3323</v>
      </c>
    </row>
    <row r="8" spans="1:4">
      <c r="A8" s="4" t="s">
        <v>616</v>
      </c>
      <c r="B8" s="5" t="n">
        <v>3323</v>
      </c>
    </row>
    <row r="9" spans="1:4">
      <c r="A9" s="4" t="s">
        <v>617</v>
      </c>
      <c r="B9" s="5" t="n">
        <v>3323</v>
      </c>
    </row>
    <row r="10" spans="1:4">
      <c r="A10" s="4" t="s">
        <v>618</v>
      </c>
      <c r="B10" s="5" t="n">
        <v>2677</v>
      </c>
    </row>
    <row r="11" spans="1:4">
      <c r="A11" s="4" t="s">
        <v>666</v>
      </c>
      <c r="B11" s="5" t="n">
        <v>4878</v>
      </c>
    </row>
    <row r="12" spans="1:4">
      <c r="A12" s="4" t="s">
        <v>91</v>
      </c>
      <c r="B12" s="7" t="n">
        <v>17524</v>
      </c>
      <c r="C12" s="7" t="n">
        <v>211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40"/>
    <col customWidth="1" max="6" min="6" width="26"/>
    <col customWidth="1" max="7" min="7" width="12"/>
  </cols>
  <sheetData>
    <row r="1" spans="1:7">
      <c r="A1" s="1" t="s">
        <v>178</v>
      </c>
      <c r="B1" s="2" t="s">
        <v>72</v>
      </c>
      <c r="C1" s="2" t="s">
        <v>179</v>
      </c>
      <c r="D1" s="2" t="s">
        <v>180</v>
      </c>
      <c r="E1" s="2" t="s">
        <v>181</v>
      </c>
      <c r="F1" s="2" t="s">
        <v>182</v>
      </c>
      <c r="G1" s="2" t="s">
        <v>183</v>
      </c>
    </row>
    <row r="2" spans="1:7">
      <c r="A2" s="4" t="s">
        <v>184</v>
      </c>
      <c r="B2" s="7" t="n">
        <v>55</v>
      </c>
      <c r="C2" s="7" t="n">
        <v>979805</v>
      </c>
      <c r="D2" s="7" t="n">
        <v>-26994</v>
      </c>
      <c r="E2" s="7" t="n">
        <v>-199641</v>
      </c>
      <c r="F2" s="7" t="n">
        <v>4133</v>
      </c>
      <c r="G2" s="7" t="n">
        <v>757358</v>
      </c>
    </row>
    <row r="3" spans="1:7">
      <c r="A3" s="4" t="s">
        <v>185</v>
      </c>
      <c r="B3" s="5" t="n">
        <v>218076</v>
      </c>
    </row>
    <row r="4" spans="1:7">
      <c r="A4" s="3" t="s">
        <v>186</v>
      </c>
    </row>
    <row r="5" spans="1:7">
      <c r="A5" s="4" t="s">
        <v>187</v>
      </c>
      <c r="B5" s="7" t="n">
        <v>1</v>
      </c>
      <c r="C5" s="5" t="n">
        <v>2206</v>
      </c>
      <c r="G5" s="5" t="n">
        <v>2207</v>
      </c>
    </row>
    <row r="6" spans="1:7">
      <c r="A6" s="4" t="s">
        <v>188</v>
      </c>
      <c r="B6" s="5" t="n">
        <v>4630</v>
      </c>
    </row>
    <row r="7" spans="1:7">
      <c r="A7" s="4" t="s">
        <v>189</v>
      </c>
      <c r="C7" s="5" t="n">
        <v>48037</v>
      </c>
      <c r="G7" s="5" t="n">
        <v>48037</v>
      </c>
    </row>
    <row r="8" spans="1:7">
      <c r="A8" s="4" t="s">
        <v>190</v>
      </c>
      <c r="E8" s="5" t="n">
        <v>352590</v>
      </c>
      <c r="F8" s="5" t="n">
        <v>-2225</v>
      </c>
      <c r="G8" s="5" t="n">
        <v>350365</v>
      </c>
    </row>
    <row r="9" spans="1:7">
      <c r="A9" s="4" t="s">
        <v>191</v>
      </c>
      <c r="D9" s="5" t="n">
        <v>37523</v>
      </c>
      <c r="F9" s="5" t="n">
        <v>299</v>
      </c>
      <c r="G9" s="5" t="n">
        <v>37822</v>
      </c>
    </row>
    <row r="10" spans="1:7">
      <c r="A10" s="4" t="s">
        <v>192</v>
      </c>
      <c r="D10" s="5" t="n">
        <v>-995</v>
      </c>
      <c r="G10" s="5" t="n">
        <v>-995</v>
      </c>
    </row>
    <row r="11" spans="1:7">
      <c r="A11" s="4" t="s">
        <v>193</v>
      </c>
      <c r="B11" s="7" t="n">
        <v>56</v>
      </c>
      <c r="C11" s="5" t="n">
        <v>1030048</v>
      </c>
      <c r="D11" s="5" t="n">
        <v>9534</v>
      </c>
      <c r="E11" s="5" t="n">
        <v>152949</v>
      </c>
      <c r="F11" s="5" t="n">
        <v>2207</v>
      </c>
      <c r="G11" s="5" t="n">
        <v>1194794</v>
      </c>
    </row>
    <row r="12" spans="1:7">
      <c r="A12" s="4" t="s">
        <v>194</v>
      </c>
      <c r="B12" s="5" t="n">
        <v>222706</v>
      </c>
    </row>
    <row r="13" spans="1:7">
      <c r="A13" s="3" t="s">
        <v>186</v>
      </c>
    </row>
    <row r="14" spans="1:7">
      <c r="A14" s="4" t="s">
        <v>187</v>
      </c>
      <c r="B14" s="7" t="n">
        <v>1</v>
      </c>
      <c r="C14" s="5" t="n">
        <v>777</v>
      </c>
      <c r="G14" s="5" t="n">
        <v>778</v>
      </c>
    </row>
    <row r="15" spans="1:7">
      <c r="A15" s="4" t="s">
        <v>188</v>
      </c>
      <c r="B15" s="5" t="n">
        <v>2132</v>
      </c>
    </row>
    <row r="16" spans="1:7">
      <c r="A16" s="4" t="s">
        <v>189</v>
      </c>
      <c r="C16" s="5" t="n">
        <v>41011</v>
      </c>
      <c r="G16" s="5" t="n">
        <v>41011</v>
      </c>
    </row>
    <row r="17" spans="1:7">
      <c r="A17" s="4" t="s">
        <v>190</v>
      </c>
      <c r="E17" s="5" t="n">
        <v>571823</v>
      </c>
      <c r="F17" s="5" t="n">
        <v>797</v>
      </c>
      <c r="G17" s="5" t="n">
        <v>572620</v>
      </c>
    </row>
    <row r="18" spans="1:7">
      <c r="A18" s="4" t="s">
        <v>191</v>
      </c>
      <c r="D18" s="5" t="n">
        <v>-60144</v>
      </c>
      <c r="F18" s="5" t="n">
        <v>-129</v>
      </c>
      <c r="G18" s="5" t="n">
        <v>-60273</v>
      </c>
    </row>
    <row r="19" spans="1:7">
      <c r="A19" s="4" t="s">
        <v>195</v>
      </c>
      <c r="F19" s="5" t="n">
        <v>-196</v>
      </c>
      <c r="G19" s="5" t="n">
        <v>-196</v>
      </c>
    </row>
    <row r="20" spans="1:7">
      <c r="A20" s="4" t="s">
        <v>196</v>
      </c>
      <c r="B20" s="7" t="n">
        <v>57</v>
      </c>
      <c r="C20" s="5" t="n">
        <v>1071836</v>
      </c>
      <c r="D20" s="5" t="n">
        <v>-49615</v>
      </c>
      <c r="E20" s="5" t="n">
        <v>723181</v>
      </c>
      <c r="F20" s="5" t="n">
        <v>2679</v>
      </c>
      <c r="G20" s="7" t="n">
        <v>1748138</v>
      </c>
    </row>
    <row r="21" spans="1:7">
      <c r="A21" s="4" t="s">
        <v>197</v>
      </c>
      <c r="B21" s="5" t="n">
        <v>224838</v>
      </c>
      <c r="G21" s="5" t="n">
        <v>224838</v>
      </c>
    </row>
    <row r="22" spans="1:7">
      <c r="A22" s="3" t="s">
        <v>186</v>
      </c>
    </row>
    <row r="23" spans="1:7">
      <c r="A23" s="4" t="s">
        <v>198</v>
      </c>
      <c r="E23" s="5" t="n">
        <v>-596</v>
      </c>
      <c r="G23" s="7" t="n">
        <v>-596</v>
      </c>
    </row>
    <row r="24" spans="1:7">
      <c r="A24" s="4" t="s">
        <v>199</v>
      </c>
      <c r="D24" s="5" t="n">
        <v>995</v>
      </c>
      <c r="E24" s="5" t="n">
        <v>-995</v>
      </c>
    </row>
    <row r="25" spans="1:7">
      <c r="A25" s="4" t="s">
        <v>187</v>
      </c>
      <c r="C25" s="5" t="n">
        <v>319</v>
      </c>
      <c r="G25" s="5" t="n">
        <v>319</v>
      </c>
    </row>
    <row r="26" spans="1:7">
      <c r="A26" s="4" t="s">
        <v>188</v>
      </c>
      <c r="B26" s="5" t="n">
        <v>1472</v>
      </c>
    </row>
    <row r="27" spans="1:7">
      <c r="A27" s="4" t="s">
        <v>189</v>
      </c>
      <c r="C27" s="5" t="n">
        <v>61289</v>
      </c>
      <c r="G27" s="5" t="n">
        <v>61289</v>
      </c>
    </row>
    <row r="28" spans="1:7">
      <c r="A28" s="4" t="s">
        <v>190</v>
      </c>
      <c r="E28" s="5" t="n">
        <v>494675</v>
      </c>
      <c r="F28" s="5" t="n">
        <v>-1842</v>
      </c>
      <c r="G28" s="5" t="n">
        <v>492833</v>
      </c>
    </row>
    <row r="29" spans="1:7">
      <c r="A29" s="4" t="s">
        <v>191</v>
      </c>
      <c r="D29" s="5" t="n">
        <v>-18944</v>
      </c>
      <c r="F29" s="5" t="n">
        <v>-85</v>
      </c>
      <c r="G29" s="5" t="n">
        <v>-19029</v>
      </c>
    </row>
    <row r="30" spans="1:7">
      <c r="A30" s="4" t="s">
        <v>195</v>
      </c>
      <c r="C30" s="5" t="n">
        <v>469</v>
      </c>
      <c r="F30" s="5" t="n">
        <v>-2200</v>
      </c>
      <c r="G30" s="5" t="n">
        <v>-1731</v>
      </c>
    </row>
    <row r="31" spans="1:7">
      <c r="A31" s="4" t="s">
        <v>200</v>
      </c>
      <c r="B31" s="7" t="n">
        <v>57</v>
      </c>
      <c r="C31" s="7" t="n">
        <v>1133913</v>
      </c>
      <c r="D31" s="7" t="n">
        <v>-68559</v>
      </c>
      <c r="E31" s="7" t="n">
        <v>1217856</v>
      </c>
      <c r="F31" s="7" t="n">
        <v>-1448</v>
      </c>
      <c r="G31" s="7" t="n">
        <v>2281819</v>
      </c>
    </row>
    <row r="32" spans="1:7">
      <c r="A32" s="4" t="s">
        <v>201</v>
      </c>
      <c r="B32" s="5" t="n">
        <v>226310</v>
      </c>
      <c r="G32" s="5" t="n">
        <v>2263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7</v>
      </c>
      <c r="B1" s="2" t="s">
        <v>668</v>
      </c>
      <c r="C1" s="2" t="s">
        <v>669</v>
      </c>
      <c r="D1" s="2" t="s">
        <v>670</v>
      </c>
      <c r="E1" s="2" t="s">
        <v>80</v>
      </c>
      <c r="F1" s="2" t="s">
        <v>81</v>
      </c>
      <c r="G1" s="2" t="s">
        <v>135</v>
      </c>
    </row>
    <row r="2" spans="1:7">
      <c r="A2" s="3" t="s">
        <v>266</v>
      </c>
    </row>
    <row r="3" spans="1:7">
      <c r="A3" s="4" t="s">
        <v>671</v>
      </c>
      <c r="E3" s="4" t="s">
        <v>471</v>
      </c>
    </row>
    <row r="4" spans="1:7">
      <c r="A4" s="4" t="s">
        <v>672</v>
      </c>
      <c r="E4" s="7" t="n">
        <v>61289</v>
      </c>
      <c r="F4" s="7" t="n">
        <v>41011</v>
      </c>
      <c r="G4" s="7" t="n">
        <v>48037</v>
      </c>
    </row>
    <row r="5" spans="1:7">
      <c r="A5" s="4" t="s">
        <v>673</v>
      </c>
    </row>
    <row r="6" spans="1:7">
      <c r="A6" s="3" t="s">
        <v>266</v>
      </c>
    </row>
    <row r="7" spans="1:7">
      <c r="A7" s="4" t="s">
        <v>671</v>
      </c>
      <c r="E7" s="4" t="s">
        <v>452</v>
      </c>
    </row>
    <row r="8" spans="1:7">
      <c r="A8" s="4" t="s">
        <v>674</v>
      </c>
    </row>
    <row r="9" spans="1:7">
      <c r="A9" s="3" t="s">
        <v>266</v>
      </c>
    </row>
    <row r="10" spans="1:7">
      <c r="A10" s="4" t="s">
        <v>675</v>
      </c>
      <c r="D10" s="4" t="s">
        <v>449</v>
      </c>
    </row>
    <row r="11" spans="1:7">
      <c r="A11" s="4" t="s">
        <v>676</v>
      </c>
      <c r="D11" s="5" t="n">
        <v>35000000</v>
      </c>
    </row>
    <row r="12" spans="1:7">
      <c r="A12" s="4" t="s">
        <v>677</v>
      </c>
      <c r="D12" s="5" t="n">
        <v>1</v>
      </c>
    </row>
    <row r="13" spans="1:7">
      <c r="A13" s="4" t="s">
        <v>678</v>
      </c>
      <c r="D13" s="10" t="n">
        <v>1.75</v>
      </c>
    </row>
    <row r="14" spans="1:7">
      <c r="A14" s="4" t="s">
        <v>679</v>
      </c>
    </row>
    <row r="15" spans="1:7">
      <c r="A15" s="3" t="s">
        <v>266</v>
      </c>
    </row>
    <row r="16" spans="1:7">
      <c r="A16" s="4" t="s">
        <v>675</v>
      </c>
      <c r="B16" s="4" t="s">
        <v>449</v>
      </c>
    </row>
    <row r="17" spans="1:7">
      <c r="A17" s="4" t="s">
        <v>676</v>
      </c>
      <c r="C17" s="5" t="n">
        <v>4600000</v>
      </c>
    </row>
    <row r="18" spans="1:7">
      <c r="A18" s="4" t="s">
        <v>680</v>
      </c>
      <c r="C18" s="5" t="n">
        <v>1000000</v>
      </c>
    </row>
    <row r="19" spans="1:7">
      <c r="A19" s="4" t="s">
        <v>681</v>
      </c>
      <c r="B19" s="4" t="s">
        <v>6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80</v>
      </c>
      <c r="C2" s="2" t="s">
        <v>81</v>
      </c>
      <c r="D2" s="2" t="s">
        <v>135</v>
      </c>
    </row>
    <row r="3" spans="1:4">
      <c r="A3" s="3" t="s">
        <v>206</v>
      </c>
    </row>
    <row r="4" spans="1:4">
      <c r="A4" s="4" t="s">
        <v>672</v>
      </c>
      <c r="B4" s="7" t="n">
        <v>61289</v>
      </c>
      <c r="C4" s="7" t="n">
        <v>41011</v>
      </c>
      <c r="D4" s="7" t="n">
        <v>48037</v>
      </c>
    </row>
    <row r="5" spans="1:4">
      <c r="A5" s="4" t="s">
        <v>139</v>
      </c>
    </row>
    <row r="6" spans="1:4">
      <c r="A6" s="3" t="s">
        <v>206</v>
      </c>
    </row>
    <row r="7" spans="1:4">
      <c r="A7" s="4" t="s">
        <v>672</v>
      </c>
      <c r="B7" s="5" t="n">
        <v>5251</v>
      </c>
      <c r="C7" s="5" t="n">
        <v>3522</v>
      </c>
      <c r="D7" s="5" t="n">
        <v>3716</v>
      </c>
    </row>
    <row r="8" spans="1:4">
      <c r="A8" s="4" t="s">
        <v>140</v>
      </c>
    </row>
    <row r="9" spans="1:4">
      <c r="A9" s="3" t="s">
        <v>206</v>
      </c>
    </row>
    <row r="10" spans="1:4">
      <c r="A10" s="4" t="s">
        <v>672</v>
      </c>
      <c r="B10" s="5" t="n">
        <v>9828</v>
      </c>
      <c r="C10" s="5" t="n">
        <v>6837</v>
      </c>
      <c r="D10" s="5" t="n">
        <v>8264</v>
      </c>
    </row>
    <row r="11" spans="1:4">
      <c r="A11" s="4" t="s">
        <v>141</v>
      </c>
    </row>
    <row r="12" spans="1:4">
      <c r="A12" s="3" t="s">
        <v>206</v>
      </c>
    </row>
    <row r="13" spans="1:4">
      <c r="A13" s="4" t="s">
        <v>672</v>
      </c>
      <c r="B13" s="5" t="n">
        <v>28628</v>
      </c>
      <c r="C13" s="5" t="n">
        <v>21187</v>
      </c>
      <c r="D13" s="5" t="n">
        <v>21879</v>
      </c>
    </row>
    <row r="14" spans="1:4">
      <c r="A14" s="4" t="s">
        <v>142</v>
      </c>
    </row>
    <row r="15" spans="1:4">
      <c r="A15" s="3" t="s">
        <v>206</v>
      </c>
    </row>
    <row r="16" spans="1:4">
      <c r="A16" s="4" t="s">
        <v>672</v>
      </c>
      <c r="B16" s="7" t="n">
        <v>17582</v>
      </c>
      <c r="C16" s="7" t="n">
        <v>9465</v>
      </c>
      <c r="D16" s="7" t="n">
        <v>1417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 customWidth="1" max="5" min="5" width="16"/>
    <col customWidth="1" max="6" min="6" width="14"/>
    <col customWidth="1" max="7" min="7" width="23"/>
  </cols>
  <sheetData>
    <row r="1" spans="1:7">
      <c r="A1" s="1" t="s">
        <v>684</v>
      </c>
      <c r="C1" s="2" t="s">
        <v>417</v>
      </c>
      <c r="D1" s="2" t="s">
        <v>1</v>
      </c>
    </row>
    <row r="2" spans="1:7">
      <c r="C2" s="2" t="s">
        <v>669</v>
      </c>
      <c r="D2" s="2" t="s">
        <v>80</v>
      </c>
      <c r="E2" s="2" t="s">
        <v>81</v>
      </c>
      <c r="F2" s="2" t="s">
        <v>135</v>
      </c>
      <c r="G2" s="2" t="s">
        <v>433</v>
      </c>
    </row>
    <row r="3" spans="1:7">
      <c r="A3" s="3" t="s">
        <v>685</v>
      </c>
    </row>
    <row r="4" spans="1:7">
      <c r="A4" s="4" t="s">
        <v>686</v>
      </c>
      <c r="D4" s="5" t="n">
        <v>17293000</v>
      </c>
      <c r="E4" s="5" t="n">
        <v>18540000</v>
      </c>
      <c r="F4" s="5" t="n">
        <v>18878000</v>
      </c>
    </row>
    <row r="5" spans="1:7">
      <c r="A5" s="4" t="s">
        <v>687</v>
      </c>
      <c r="B5" s="4" t="s">
        <v>688</v>
      </c>
      <c r="D5" s="5" t="n">
        <v>-2411000</v>
      </c>
      <c r="E5" s="5" t="n">
        <v>-1597000</v>
      </c>
      <c r="F5" s="5" t="n">
        <v>-736000</v>
      </c>
    </row>
    <row r="6" spans="1:7">
      <c r="A6" s="4" t="s">
        <v>689</v>
      </c>
      <c r="D6" s="5" t="n">
        <v>222000</v>
      </c>
      <c r="E6" s="5" t="n">
        <v>350000</v>
      </c>
      <c r="F6" s="5" t="n">
        <v>398000</v>
      </c>
    </row>
    <row r="7" spans="1:7">
      <c r="A7" s="4" t="s">
        <v>690</v>
      </c>
      <c r="D7" s="5" t="n">
        <v>15104000</v>
      </c>
      <c r="E7" s="5" t="n">
        <v>17293000</v>
      </c>
      <c r="F7" s="5" t="n">
        <v>18540000</v>
      </c>
      <c r="G7" s="5" t="n">
        <v>18878000</v>
      </c>
    </row>
    <row r="8" spans="1:7">
      <c r="A8" s="3" t="s">
        <v>691</v>
      </c>
    </row>
    <row r="9" spans="1:7">
      <c r="A9" s="4" t="s">
        <v>692</v>
      </c>
      <c r="D9" s="8" t="n">
        <v>46.35</v>
      </c>
      <c r="E9" s="8" t="n">
        <v>58.43</v>
      </c>
      <c r="F9" s="8" t="n">
        <v>103.46</v>
      </c>
    </row>
    <row r="10" spans="1:7">
      <c r="A10" s="4" t="s">
        <v>693</v>
      </c>
      <c r="D10" s="7" t="n">
        <v>275000</v>
      </c>
      <c r="E10" s="7" t="n">
        <v>781000</v>
      </c>
      <c r="F10" s="7" t="n">
        <v>2285000</v>
      </c>
    </row>
    <row r="11" spans="1:7">
      <c r="A11" s="4" t="s">
        <v>679</v>
      </c>
    </row>
    <row r="12" spans="1:7">
      <c r="A12" s="3" t="s">
        <v>685</v>
      </c>
    </row>
    <row r="13" spans="1:7">
      <c r="A13" s="4" t="s">
        <v>694</v>
      </c>
      <c r="C13" s="5" t="n">
        <v>1000000</v>
      </c>
    </row>
    <row r="14" spans="1:7">
      <c r="A14" s="4" t="s">
        <v>469</v>
      </c>
    </row>
    <row r="15" spans="1:7">
      <c r="A15" s="3" t="s">
        <v>695</v>
      </c>
    </row>
    <row r="16" spans="1:7">
      <c r="A16" s="4" t="s">
        <v>696</v>
      </c>
      <c r="D16" s="5" t="n">
        <v>184000</v>
      </c>
      <c r="E16" s="5" t="n">
        <v>437000</v>
      </c>
      <c r="F16" s="5" t="n">
        <v>2587000</v>
      </c>
    </row>
    <row r="17" spans="1:7">
      <c r="A17" s="4" t="s">
        <v>697</v>
      </c>
      <c r="D17" s="5" t="n">
        <v>-95000</v>
      </c>
      <c r="E17" s="5" t="n">
        <v>-248000</v>
      </c>
      <c r="F17" s="5" t="n">
        <v>-2122000</v>
      </c>
    </row>
    <row r="18" spans="1:7">
      <c r="A18" s="4" t="s">
        <v>689</v>
      </c>
      <c r="E18" s="5" t="n">
        <v>-5000</v>
      </c>
      <c r="F18" s="5" t="n">
        <v>-28000</v>
      </c>
    </row>
    <row r="19" spans="1:7">
      <c r="A19" s="4" t="s">
        <v>698</v>
      </c>
      <c r="D19" s="5" t="n">
        <v>89000</v>
      </c>
      <c r="E19" s="5" t="n">
        <v>184000</v>
      </c>
      <c r="F19" s="5" t="n">
        <v>437000</v>
      </c>
      <c r="G19" s="5" t="n">
        <v>2587000</v>
      </c>
    </row>
    <row r="20" spans="1:7">
      <c r="A20" s="4" t="s">
        <v>699</v>
      </c>
      <c r="D20" s="5" t="n">
        <v>89000</v>
      </c>
      <c r="E20" s="5" t="n">
        <v>184000</v>
      </c>
    </row>
    <row r="21" spans="1:7">
      <c r="A21" s="4" t="s">
        <v>700</v>
      </c>
      <c r="D21" s="5" t="n">
        <v>89000</v>
      </c>
      <c r="E21" s="5" t="n">
        <v>184000</v>
      </c>
    </row>
    <row r="22" spans="1:7">
      <c r="A22" s="3" t="s">
        <v>701</v>
      </c>
    </row>
    <row r="23" spans="1:7">
      <c r="A23" s="4" t="s">
        <v>702</v>
      </c>
      <c r="D23" s="8" t="n">
        <v>3.45</v>
      </c>
      <c r="E23" s="8" t="n">
        <v>3.24</v>
      </c>
      <c r="F23" s="8" t="n">
        <v>1.41</v>
      </c>
    </row>
    <row r="24" spans="1:7">
      <c r="A24" s="4" t="s">
        <v>703</v>
      </c>
      <c r="D24" s="10" t="n">
        <v>3.41</v>
      </c>
      <c r="E24" s="10" t="n">
        <v>3.14</v>
      </c>
      <c r="F24" s="10" t="n">
        <v>1.04</v>
      </c>
    </row>
    <row r="25" spans="1:7">
      <c r="A25" s="4" t="s">
        <v>704</v>
      </c>
      <c r="E25" s="10" t="n">
        <v>1.16</v>
      </c>
      <c r="F25" s="10" t="n">
        <v>0.68</v>
      </c>
    </row>
    <row r="26" spans="1:7">
      <c r="A26" s="4" t="s">
        <v>705</v>
      </c>
      <c r="D26" s="10" t="n">
        <v>3.49</v>
      </c>
      <c r="E26" s="10" t="n">
        <v>3.45</v>
      </c>
      <c r="F26" s="8" t="n">
        <v>3.24</v>
      </c>
      <c r="G26" s="8" t="n">
        <v>1.41</v>
      </c>
    </row>
    <row r="27" spans="1:7">
      <c r="A27" s="4" t="s">
        <v>706</v>
      </c>
      <c r="D27" s="10" t="n">
        <v>3.49</v>
      </c>
      <c r="E27" s="10" t="n">
        <v>3.45</v>
      </c>
    </row>
    <row r="28" spans="1:7">
      <c r="A28" s="4" t="s">
        <v>707</v>
      </c>
      <c r="D28" s="8" t="n">
        <v>3.49</v>
      </c>
      <c r="E28" s="8" t="n">
        <v>3.45</v>
      </c>
    </row>
    <row r="29" spans="1:7">
      <c r="A29" s="3" t="s">
        <v>708</v>
      </c>
    </row>
    <row r="30" spans="1:7">
      <c r="A30" s="4" t="s">
        <v>709</v>
      </c>
      <c r="D30" s="4" t="s">
        <v>710</v>
      </c>
      <c r="E30" s="4" t="s">
        <v>711</v>
      </c>
      <c r="F30" s="4" t="s">
        <v>712</v>
      </c>
      <c r="G30" s="4" t="s">
        <v>713</v>
      </c>
    </row>
    <row r="31" spans="1:7">
      <c r="A31" s="4" t="s">
        <v>714</v>
      </c>
      <c r="D31" s="4" t="s">
        <v>710</v>
      </c>
      <c r="E31" s="4" t="s">
        <v>711</v>
      </c>
    </row>
    <row r="32" spans="1:7">
      <c r="A32" s="4" t="s">
        <v>715</v>
      </c>
      <c r="D32" s="4" t="s">
        <v>710</v>
      </c>
      <c r="E32" s="4" t="s">
        <v>711</v>
      </c>
    </row>
    <row r="33" spans="1:7">
      <c r="A33" s="3" t="s">
        <v>691</v>
      </c>
    </row>
    <row r="34" spans="1:7">
      <c r="A34" s="4" t="s">
        <v>709</v>
      </c>
      <c r="D34" s="7" t="n">
        <v>3799000</v>
      </c>
      <c r="E34" s="7" t="n">
        <v>10089000</v>
      </c>
      <c r="F34" s="7" t="n">
        <v>43800000</v>
      </c>
      <c r="G34" s="7" t="n">
        <v>101403000</v>
      </c>
    </row>
    <row r="35" spans="1:7">
      <c r="A35" s="4" t="s">
        <v>714</v>
      </c>
      <c r="D35" s="5" t="n">
        <v>3799000</v>
      </c>
      <c r="E35" s="5" t="n">
        <v>10089000</v>
      </c>
    </row>
    <row r="36" spans="1:7">
      <c r="A36" s="4" t="s">
        <v>715</v>
      </c>
      <c r="D36" s="5" t="n">
        <v>3799000</v>
      </c>
      <c r="E36" s="5" t="n">
        <v>10089000</v>
      </c>
    </row>
    <row r="37" spans="1:7">
      <c r="A37" s="4" t="s">
        <v>716</v>
      </c>
      <c r="D37" s="5" t="n">
        <v>4200000</v>
      </c>
      <c r="E37" s="5" t="n">
        <v>25600000</v>
      </c>
      <c r="F37" s="5" t="n">
        <v>135200000</v>
      </c>
    </row>
    <row r="38" spans="1:7">
      <c r="A38" s="4" t="s">
        <v>693</v>
      </c>
      <c r="D38" s="5" t="n">
        <v>300000</v>
      </c>
      <c r="E38" s="7" t="n">
        <v>800000</v>
      </c>
      <c r="F38" s="7" t="n">
        <v>2300000</v>
      </c>
    </row>
    <row r="39" spans="1:7">
      <c r="A39" s="4" t="s">
        <v>717</v>
      </c>
      <c r="D39" s="7" t="n">
        <v>0</v>
      </c>
    </row>
    <row r="40" spans="1:7">
      <c r="A40" s="4" t="s">
        <v>718</v>
      </c>
    </row>
    <row r="41" spans="1:7">
      <c r="A41" s="3" t="s">
        <v>685</v>
      </c>
    </row>
    <row r="42" spans="1:7">
      <c r="A42" s="4" t="s">
        <v>687</v>
      </c>
      <c r="D42" s="5" t="n">
        <v>0</v>
      </c>
      <c r="E42" s="5" t="n">
        <v>0</v>
      </c>
      <c r="F42" s="5" t="n">
        <v>0</v>
      </c>
    </row>
    <row r="43" spans="1:7">
      <c r="A43" s="4" t="s">
        <v>719</v>
      </c>
    </row>
    <row r="44" spans="1:7">
      <c r="A44" s="3" t="s">
        <v>685</v>
      </c>
    </row>
    <row r="45" spans="1:7">
      <c r="A45" s="4" t="s">
        <v>720</v>
      </c>
      <c r="D45" s="5" t="n">
        <v>2400000</v>
      </c>
      <c r="E45" s="5" t="n">
        <v>1600000</v>
      </c>
      <c r="F45" s="5" t="n">
        <v>700000</v>
      </c>
    </row>
    <row r="46" spans="1:7"/>
    <row r="47" spans="1:7">
      <c r="A47" s="4" t="s">
        <v>688</v>
      </c>
      <c r="B47" s="4" t="s">
        <v>721</v>
      </c>
    </row>
  </sheetData>
  <mergeCells count="4">
    <mergeCell ref="A1:B2"/>
    <mergeCell ref="D1:G1"/>
    <mergeCell ref="A46:F46"/>
    <mergeCell ref="B47:F4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722</v>
      </c>
      <c r="B1" s="2" t="s">
        <v>1</v>
      </c>
    </row>
    <row r="2" spans="1:3">
      <c r="B2" s="2" t="s">
        <v>80</v>
      </c>
      <c r="C2" s="2" t="s">
        <v>81</v>
      </c>
    </row>
    <row r="3" spans="1:3">
      <c r="A3" s="3" t="s">
        <v>723</v>
      </c>
    </row>
    <row r="4" spans="1:3">
      <c r="A4" s="4" t="s">
        <v>724</v>
      </c>
      <c r="C4" s="5" t="n">
        <v>184</v>
      </c>
    </row>
    <row r="5" spans="1:3">
      <c r="A5" s="4" t="s">
        <v>725</v>
      </c>
      <c r="C5" s="8" t="n">
        <v>3.45</v>
      </c>
    </row>
    <row r="6" spans="1:3">
      <c r="A6" s="4" t="s">
        <v>726</v>
      </c>
      <c r="C6" s="5" t="n">
        <v>184</v>
      </c>
    </row>
    <row r="7" spans="1:3">
      <c r="A7" s="4" t="s">
        <v>725</v>
      </c>
      <c r="C7" s="8" t="n">
        <v>3.45</v>
      </c>
    </row>
    <row r="8" spans="1:3">
      <c r="A8" s="4" t="s">
        <v>708</v>
      </c>
      <c r="C8" s="4" t="s">
        <v>711</v>
      </c>
    </row>
    <row r="9" spans="1:3">
      <c r="A9" s="4" t="s">
        <v>727</v>
      </c>
    </row>
    <row r="10" spans="1:3">
      <c r="A10" s="3" t="s">
        <v>723</v>
      </c>
    </row>
    <row r="11" spans="1:3">
      <c r="A11" s="4" t="s">
        <v>728</v>
      </c>
      <c r="C11" s="8" t="n">
        <v>3.25</v>
      </c>
    </row>
    <row r="12" spans="1:3">
      <c r="A12" s="4" t="s">
        <v>729</v>
      </c>
      <c r="C12" s="8" t="n">
        <v>3.36</v>
      </c>
    </row>
    <row r="13" spans="1:3">
      <c r="A13" s="4" t="s">
        <v>724</v>
      </c>
      <c r="C13" s="5" t="n">
        <v>32</v>
      </c>
    </row>
    <row r="14" spans="1:3">
      <c r="A14" s="4" t="s">
        <v>725</v>
      </c>
      <c r="C14" s="8" t="n">
        <v>3.3</v>
      </c>
    </row>
    <row r="15" spans="1:3">
      <c r="A15" s="4" t="s">
        <v>726</v>
      </c>
      <c r="C15" s="5" t="n">
        <v>32</v>
      </c>
    </row>
    <row r="16" spans="1:3">
      <c r="A16" s="4" t="s">
        <v>725</v>
      </c>
      <c r="C16" s="8" t="n">
        <v>3.3</v>
      </c>
    </row>
    <row r="17" spans="1:3">
      <c r="A17" s="4" t="s">
        <v>708</v>
      </c>
      <c r="C17" s="4" t="s">
        <v>730</v>
      </c>
    </row>
    <row r="18" spans="1:3">
      <c r="A18" s="4" t="s">
        <v>731</v>
      </c>
    </row>
    <row r="19" spans="1:3">
      <c r="A19" s="3" t="s">
        <v>723</v>
      </c>
    </row>
    <row r="20" spans="1:3">
      <c r="A20" s="4" t="s">
        <v>728</v>
      </c>
      <c r="B20" s="8" t="n">
        <v>3.43</v>
      </c>
      <c r="C20" s="8" t="n">
        <v>3.43</v>
      </c>
    </row>
    <row r="21" spans="1:3">
      <c r="A21" s="4" t="s">
        <v>729</v>
      </c>
      <c r="B21" s="8" t="n">
        <v>3.5</v>
      </c>
      <c r="C21" s="8" t="n">
        <v>3.5</v>
      </c>
    </row>
    <row r="22" spans="1:3">
      <c r="A22" s="4" t="s">
        <v>724</v>
      </c>
      <c r="B22" s="5" t="n">
        <v>89</v>
      </c>
      <c r="C22" s="5" t="n">
        <v>152</v>
      </c>
    </row>
    <row r="23" spans="1:3">
      <c r="A23" s="4" t="s">
        <v>725</v>
      </c>
      <c r="B23" s="8" t="n">
        <v>3.49</v>
      </c>
      <c r="C23" s="8" t="n">
        <v>3.48</v>
      </c>
    </row>
    <row r="24" spans="1:3">
      <c r="A24" s="4" t="s">
        <v>726</v>
      </c>
      <c r="B24" s="5" t="n">
        <v>89</v>
      </c>
      <c r="C24" s="5" t="n">
        <v>152</v>
      </c>
    </row>
    <row r="25" spans="1:3">
      <c r="A25" s="4" t="s">
        <v>725</v>
      </c>
      <c r="B25" s="8" t="n">
        <v>3.49</v>
      </c>
      <c r="C25" s="8" t="n">
        <v>3.48</v>
      </c>
    </row>
    <row r="26" spans="1:3">
      <c r="A26" s="4" t="s">
        <v>708</v>
      </c>
      <c r="B26" s="4" t="s">
        <v>710</v>
      </c>
      <c r="C26" s="4" t="s">
        <v>7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3</v>
      </c>
      <c r="B1" s="2" t="s">
        <v>1</v>
      </c>
    </row>
    <row r="2" spans="1:4">
      <c r="B2" s="2" t="s">
        <v>80</v>
      </c>
      <c r="C2" s="2" t="s">
        <v>81</v>
      </c>
      <c r="D2" s="2" t="s">
        <v>135</v>
      </c>
    </row>
    <row r="3" spans="1:4">
      <c r="A3" s="4" t="s">
        <v>376</v>
      </c>
    </row>
    <row r="4" spans="1:4">
      <c r="A4" s="3" t="s">
        <v>734</v>
      </c>
    </row>
    <row r="5" spans="1:4">
      <c r="A5" s="4" t="s">
        <v>696</v>
      </c>
      <c r="B5" s="5" t="n">
        <v>4</v>
      </c>
      <c r="C5" s="5" t="n">
        <v>129</v>
      </c>
      <c r="D5" s="5" t="n">
        <v>108</v>
      </c>
    </row>
    <row r="6" spans="1:4">
      <c r="A6" s="4" t="s">
        <v>735</v>
      </c>
      <c r="B6" s="5" t="n">
        <v>98</v>
      </c>
      <c r="C6" s="5" t="n">
        <v>191</v>
      </c>
      <c r="D6" s="5" t="n">
        <v>155</v>
      </c>
    </row>
    <row r="7" spans="1:4">
      <c r="A7" s="4" t="s">
        <v>736</v>
      </c>
      <c r="B7" s="5" t="n">
        <v>-4</v>
      </c>
      <c r="C7" s="5" t="n">
        <v>-126</v>
      </c>
      <c r="D7" s="5" t="n">
        <v>-102</v>
      </c>
    </row>
    <row r="8" spans="1:4">
      <c r="A8" s="4" t="s">
        <v>737</v>
      </c>
      <c r="B8" s="5" t="n">
        <v>-39</v>
      </c>
      <c r="C8" s="5" t="n">
        <v>-190</v>
      </c>
      <c r="D8" s="5" t="n">
        <v>-32</v>
      </c>
    </row>
    <row r="9" spans="1:4">
      <c r="A9" s="4" t="s">
        <v>698</v>
      </c>
      <c r="B9" s="5" t="n">
        <v>59</v>
      </c>
      <c r="C9" s="5" t="n">
        <v>4</v>
      </c>
      <c r="D9" s="5" t="n">
        <v>129</v>
      </c>
    </row>
    <row r="10" spans="1:4">
      <c r="A10" s="3" t="s">
        <v>738</v>
      </c>
    </row>
    <row r="11" spans="1:4">
      <c r="A11" s="4" t="s">
        <v>702</v>
      </c>
      <c r="B11" s="8" t="n">
        <v>87.14</v>
      </c>
      <c r="C11" s="8" t="n">
        <v>50.32</v>
      </c>
      <c r="D11" s="7" t="n">
        <v>27</v>
      </c>
    </row>
    <row r="12" spans="1:4">
      <c r="A12" s="4" t="s">
        <v>739</v>
      </c>
      <c r="B12" s="10" t="n">
        <v>64.33</v>
      </c>
      <c r="C12" s="10" t="n">
        <v>86.63</v>
      </c>
      <c r="D12" s="10" t="n">
        <v>50.45</v>
      </c>
    </row>
    <row r="13" spans="1:4">
      <c r="A13" s="4" t="s">
        <v>740</v>
      </c>
      <c r="B13" s="10" t="n">
        <v>87.14</v>
      </c>
      <c r="C13" s="10" t="n">
        <v>50.32</v>
      </c>
      <c r="D13" s="5" t="n">
        <v>27</v>
      </c>
    </row>
    <row r="14" spans="1:4">
      <c r="A14" s="4" t="s">
        <v>741</v>
      </c>
      <c r="B14" s="10" t="n">
        <v>69.14</v>
      </c>
      <c r="C14" s="10" t="n">
        <v>86.90000000000001</v>
      </c>
      <c r="D14" s="10" t="n">
        <v>46.42</v>
      </c>
    </row>
    <row r="15" spans="1:4">
      <c r="A15" s="4" t="s">
        <v>705</v>
      </c>
      <c r="B15" s="8" t="n">
        <v>61.17</v>
      </c>
      <c r="C15" s="8" t="n">
        <v>87.14</v>
      </c>
      <c r="D15" s="8" t="n">
        <v>50.32</v>
      </c>
    </row>
    <row r="16" spans="1:4">
      <c r="A16" s="4" t="s">
        <v>717</v>
      </c>
      <c r="B16" s="7" t="n">
        <v>400</v>
      </c>
      <c r="C16" s="7" t="n">
        <v>20</v>
      </c>
    </row>
    <row r="17" spans="1:4">
      <c r="A17" s="4" t="s">
        <v>379</v>
      </c>
    </row>
    <row r="18" spans="1:4">
      <c r="A18" s="3" t="s">
        <v>734</v>
      </c>
    </row>
    <row r="19" spans="1:4">
      <c r="A19" s="4" t="s">
        <v>696</v>
      </c>
      <c r="B19" s="5" t="n">
        <v>2756</v>
      </c>
      <c r="C19" s="5" t="n">
        <v>3267</v>
      </c>
      <c r="D19" s="5" t="n">
        <v>5458</v>
      </c>
    </row>
    <row r="20" spans="1:4">
      <c r="A20" s="4" t="s">
        <v>735</v>
      </c>
      <c r="B20" s="5" t="n">
        <v>2313</v>
      </c>
      <c r="C20" s="5" t="n">
        <v>1406</v>
      </c>
      <c r="D20" s="5" t="n">
        <v>581</v>
      </c>
    </row>
    <row r="21" spans="1:4">
      <c r="A21" s="4" t="s">
        <v>736</v>
      </c>
      <c r="B21" s="5" t="n">
        <v>-1374</v>
      </c>
      <c r="C21" s="5" t="n">
        <v>-1757</v>
      </c>
      <c r="D21" s="5" t="n">
        <v>-2406</v>
      </c>
    </row>
    <row r="22" spans="1:4">
      <c r="A22" s="4" t="s">
        <v>737</v>
      </c>
      <c r="B22" s="5" t="n">
        <v>-183</v>
      </c>
      <c r="C22" s="5" t="n">
        <v>-160</v>
      </c>
      <c r="D22" s="5" t="n">
        <v>-366</v>
      </c>
    </row>
    <row r="23" spans="1:4">
      <c r="A23" s="4" t="s">
        <v>698</v>
      </c>
      <c r="B23" s="5" t="n">
        <v>3512</v>
      </c>
      <c r="C23" s="5" t="n">
        <v>2756</v>
      </c>
      <c r="D23" s="5" t="n">
        <v>3267</v>
      </c>
    </row>
    <row r="24" spans="1:4">
      <c r="A24" s="3" t="s">
        <v>738</v>
      </c>
    </row>
    <row r="25" spans="1:4">
      <c r="A25" s="4" t="s">
        <v>702</v>
      </c>
      <c r="B25" s="8" t="n">
        <v>48.62</v>
      </c>
      <c r="C25" s="8" t="n">
        <v>25.45</v>
      </c>
      <c r="D25" s="8" t="n">
        <v>17.23</v>
      </c>
    </row>
    <row r="26" spans="1:4">
      <c r="A26" s="4" t="s">
        <v>739</v>
      </c>
      <c r="B26" s="10" t="n">
        <v>45.49</v>
      </c>
      <c r="C26" s="10" t="n">
        <v>68.18000000000001</v>
      </c>
      <c r="D26" s="10" t="n">
        <v>62.87</v>
      </c>
    </row>
    <row r="27" spans="1:4">
      <c r="A27" s="4" t="s">
        <v>740</v>
      </c>
      <c r="B27" s="10" t="n">
        <v>37.6</v>
      </c>
      <c r="C27" s="10" t="n">
        <v>21.59</v>
      </c>
      <c r="D27" s="10" t="n">
        <v>17.01</v>
      </c>
    </row>
    <row r="28" spans="1:4">
      <c r="A28" s="4" t="s">
        <v>741</v>
      </c>
      <c r="B28" s="10" t="n">
        <v>48.48</v>
      </c>
      <c r="C28" s="5" t="n">
        <v>44</v>
      </c>
      <c r="D28" s="10" t="n">
        <v>17.72</v>
      </c>
    </row>
    <row r="29" spans="1:4">
      <c r="A29" s="4" t="s">
        <v>705</v>
      </c>
      <c r="B29" s="8" t="n">
        <v>50.89</v>
      </c>
      <c r="C29" s="8" t="n">
        <v>48.62</v>
      </c>
      <c r="D29" s="8" t="n">
        <v>25.45</v>
      </c>
    </row>
    <row r="30" spans="1:4">
      <c r="A30" s="4" t="s">
        <v>717</v>
      </c>
      <c r="B30" s="7" t="n">
        <v>150700</v>
      </c>
    </row>
    <row r="31" spans="1:4">
      <c r="A31" s="4" t="s">
        <v>742</v>
      </c>
      <c r="B31" s="4" t="s">
        <v>743</v>
      </c>
    </row>
    <row r="32" spans="1:4">
      <c r="A32" s="4" t="s">
        <v>744</v>
      </c>
      <c r="B32" s="7" t="n">
        <v>51700</v>
      </c>
      <c r="C32" s="7" t="n">
        <v>37900</v>
      </c>
      <c r="D32" s="7" t="n">
        <v>40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5</v>
      </c>
      <c r="B1" s="2" t="s">
        <v>1</v>
      </c>
    </row>
    <row r="2" spans="1:4">
      <c r="B2" s="2" t="s">
        <v>80</v>
      </c>
      <c r="C2" s="2" t="s">
        <v>81</v>
      </c>
      <c r="D2" s="2" t="s">
        <v>135</v>
      </c>
    </row>
    <row r="3" spans="1:4">
      <c r="A3" s="3" t="s">
        <v>746</v>
      </c>
    </row>
    <row r="4" spans="1:4">
      <c r="A4" s="4" t="s">
        <v>747</v>
      </c>
      <c r="B4" s="7" t="n">
        <v>458819000</v>
      </c>
      <c r="C4" s="7" t="n">
        <v>381522000</v>
      </c>
    </row>
    <row r="5" spans="1:4">
      <c r="A5" s="3" t="s">
        <v>748</v>
      </c>
    </row>
    <row r="6" spans="1:4">
      <c r="A6" s="4" t="s">
        <v>552</v>
      </c>
      <c r="B6" s="5" t="n">
        <v>-12429000</v>
      </c>
      <c r="C6" s="5" t="n">
        <v>-8114000</v>
      </c>
      <c r="D6" s="7" t="n">
        <v>-6529000</v>
      </c>
    </row>
    <row r="7" spans="1:4">
      <c r="A7" s="4" t="s">
        <v>749</v>
      </c>
      <c r="B7" s="5" t="n">
        <v>-38561000</v>
      </c>
      <c r="C7" s="5" t="n">
        <v>-6226000</v>
      </c>
      <c r="D7" s="5" t="n">
        <v>-5478000</v>
      </c>
    </row>
    <row r="8" spans="1:4">
      <c r="A8" s="4" t="s">
        <v>750</v>
      </c>
      <c r="B8" s="5" t="n">
        <v>14396000</v>
      </c>
      <c r="C8" s="5" t="n">
        <v>1911000</v>
      </c>
      <c r="D8" s="5" t="n">
        <v>3893000</v>
      </c>
    </row>
    <row r="9" spans="1:4">
      <c r="A9" s="4" t="s">
        <v>652</v>
      </c>
      <c r="B9" s="5" t="n">
        <v>-36594000</v>
      </c>
      <c r="C9" s="5" t="n">
        <v>-12429000</v>
      </c>
      <c r="D9" s="7" t="n">
        <v>-8114000</v>
      </c>
    </row>
    <row r="10" spans="1:4">
      <c r="A10" s="4" t="s">
        <v>751</v>
      </c>
      <c r="B10" s="5" t="n">
        <v>422225000</v>
      </c>
      <c r="C10" s="5" t="n">
        <v>369093000</v>
      </c>
    </row>
    <row r="11" spans="1:4">
      <c r="A11" s="4" t="s">
        <v>122</v>
      </c>
    </row>
    <row r="12" spans="1:4">
      <c r="A12" s="3" t="s">
        <v>746</v>
      </c>
    </row>
    <row r="13" spans="1:4">
      <c r="A13" s="4" t="s">
        <v>747</v>
      </c>
      <c r="B13" s="5" t="n">
        <v>60392000</v>
      </c>
      <c r="C13" s="5" t="n">
        <v>48222000</v>
      </c>
    </row>
    <row r="14" spans="1:4">
      <c r="A14" s="3" t="s">
        <v>748</v>
      </c>
    </row>
    <row r="15" spans="1:4">
      <c r="A15" s="4" t="s">
        <v>552</v>
      </c>
      <c r="B15" s="5" t="n">
        <v>0</v>
      </c>
    </row>
    <row r="16" spans="1:4">
      <c r="A16" s="4" t="s">
        <v>652</v>
      </c>
      <c r="B16" s="5" t="n">
        <v>0</v>
      </c>
      <c r="C16" s="5" t="n">
        <v>0</v>
      </c>
    </row>
    <row r="17" spans="1:4">
      <c r="A17" s="4" t="s">
        <v>751</v>
      </c>
      <c r="B17" s="5" t="n">
        <v>60392000</v>
      </c>
      <c r="C17" s="5" t="n">
        <v>48222000</v>
      </c>
    </row>
    <row r="18" spans="1:4">
      <c r="A18" s="4" t="s">
        <v>123</v>
      </c>
    </row>
    <row r="19" spans="1:4">
      <c r="A19" s="3" t="s">
        <v>746</v>
      </c>
    </row>
    <row r="20" spans="1:4">
      <c r="A20" s="4" t="s">
        <v>747</v>
      </c>
      <c r="B20" s="5" t="n">
        <v>99675000</v>
      </c>
      <c r="C20" s="5" t="n">
        <v>131465000</v>
      </c>
    </row>
    <row r="21" spans="1:4">
      <c r="A21" s="3" t="s">
        <v>748</v>
      </c>
    </row>
    <row r="22" spans="1:4">
      <c r="A22" s="4" t="s">
        <v>552</v>
      </c>
      <c r="B22" s="5" t="n">
        <v>-630000</v>
      </c>
    </row>
    <row r="23" spans="1:4">
      <c r="A23" s="4" t="s">
        <v>652</v>
      </c>
      <c r="B23" s="5" t="n">
        <v>0</v>
      </c>
      <c r="C23" s="5" t="n">
        <v>-630000</v>
      </c>
    </row>
    <row r="24" spans="1:4">
      <c r="A24" s="4" t="s">
        <v>751</v>
      </c>
      <c r="B24" s="5" t="n">
        <v>99675000</v>
      </c>
      <c r="C24" s="5" t="n">
        <v>130835000</v>
      </c>
    </row>
    <row r="25" spans="1:4">
      <c r="A25" s="4" t="s">
        <v>121</v>
      </c>
    </row>
    <row r="26" spans="1:4">
      <c r="A26" s="3" t="s">
        <v>746</v>
      </c>
    </row>
    <row r="27" spans="1:4">
      <c r="A27" s="4" t="s">
        <v>747</v>
      </c>
      <c r="B27" s="5" t="n">
        <v>298752000</v>
      </c>
      <c r="C27" s="5" t="n">
        <v>201835000</v>
      </c>
    </row>
    <row r="28" spans="1:4">
      <c r="A28" s="3" t="s">
        <v>748</v>
      </c>
    </row>
    <row r="29" spans="1:4">
      <c r="A29" s="4" t="s">
        <v>552</v>
      </c>
      <c r="B29" s="5" t="n">
        <v>-11799000</v>
      </c>
    </row>
    <row r="30" spans="1:4">
      <c r="A30" s="4" t="s">
        <v>652</v>
      </c>
      <c r="B30" s="5" t="n">
        <v>-36594000</v>
      </c>
      <c r="C30" s="5" t="n">
        <v>-11799000</v>
      </c>
    </row>
    <row r="31" spans="1:4">
      <c r="A31" s="4" t="s">
        <v>751</v>
      </c>
      <c r="B31" s="7" t="n">
        <v>262158000</v>
      </c>
      <c r="C31" s="7" t="n">
        <v>19003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80</v>
      </c>
      <c r="C1" s="2" t="s">
        <v>81</v>
      </c>
    </row>
    <row r="2" spans="1:3">
      <c r="A2" s="3" t="s">
        <v>753</v>
      </c>
    </row>
    <row r="3" spans="1:3">
      <c r="A3" s="4" t="s">
        <v>754</v>
      </c>
      <c r="B3" s="7" t="n">
        <v>371</v>
      </c>
      <c r="C3" s="7" t="n">
        <v>684</v>
      </c>
    </row>
    <row r="4" spans="1:3">
      <c r="A4" s="4" t="s">
        <v>755</v>
      </c>
      <c r="B4" s="5" t="n">
        <v>652</v>
      </c>
      <c r="C4" s="5" t="n">
        <v>4539</v>
      </c>
    </row>
    <row r="5" spans="1:3">
      <c r="A5" s="4" t="s">
        <v>756</v>
      </c>
      <c r="B5" s="5" t="n">
        <v>47069</v>
      </c>
      <c r="C5" s="5" t="n">
        <v>62561</v>
      </c>
    </row>
    <row r="6" spans="1:3">
      <c r="A6" s="4" t="s">
        <v>757</v>
      </c>
      <c r="B6" s="5" t="n">
        <v>301526</v>
      </c>
      <c r="C6" s="5" t="n">
        <v>43695</v>
      </c>
    </row>
    <row r="7" spans="1:3">
      <c r="A7" s="4" t="s">
        <v>758</v>
      </c>
      <c r="B7" s="5" t="n">
        <v>3406</v>
      </c>
      <c r="C7" s="5" t="n">
        <v>4575</v>
      </c>
    </row>
    <row r="8" spans="1:3">
      <c r="A8" s="4" t="s">
        <v>759</v>
      </c>
      <c r="B8" s="5" t="n">
        <v>3483</v>
      </c>
      <c r="C8" s="5" t="n">
        <v>4730</v>
      </c>
    </row>
    <row r="9" spans="1:3">
      <c r="A9" s="4" t="s">
        <v>760</v>
      </c>
      <c r="B9" s="5" t="n">
        <v>34912</v>
      </c>
      <c r="C9" s="5" t="n">
        <v>30631</v>
      </c>
    </row>
    <row r="10" spans="1:3">
      <c r="A10" s="4" t="s">
        <v>761</v>
      </c>
      <c r="B10" s="5" t="n">
        <v>14013</v>
      </c>
      <c r="C10" s="5" t="n">
        <v>11021</v>
      </c>
    </row>
    <row r="11" spans="1:3">
      <c r="A11" s="4" t="s">
        <v>457</v>
      </c>
      <c r="B11" s="5" t="n">
        <v>19473</v>
      </c>
      <c r="C11" s="5" t="n">
        <v>6385</v>
      </c>
    </row>
    <row r="12" spans="1:3">
      <c r="A12" s="4" t="s">
        <v>217</v>
      </c>
      <c r="B12" s="7" t="n">
        <v>424905</v>
      </c>
      <c r="C12" s="7" t="n">
        <v>1688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80</v>
      </c>
      <c r="C1" s="2" t="s">
        <v>81</v>
      </c>
    </row>
    <row r="2" spans="1:3">
      <c r="A2" s="3" t="s">
        <v>763</v>
      </c>
    </row>
    <row r="3" spans="1:3">
      <c r="A3" s="4" t="s">
        <v>764</v>
      </c>
      <c r="B3" s="7" t="n">
        <v>143630</v>
      </c>
      <c r="C3" s="7" t="n">
        <v>133622</v>
      </c>
    </row>
    <row r="4" spans="1:3">
      <c r="A4" s="4" t="s">
        <v>765</v>
      </c>
      <c r="B4" s="5" t="n">
        <v>-96901</v>
      </c>
      <c r="C4" s="5" t="n">
        <v>-87999</v>
      </c>
    </row>
    <row r="5" spans="1:3">
      <c r="A5" s="4" t="s">
        <v>89</v>
      </c>
      <c r="B5" s="5" t="n">
        <v>46729</v>
      </c>
      <c r="C5" s="5" t="n">
        <v>45623</v>
      </c>
    </row>
    <row r="6" spans="1:3">
      <c r="A6" s="4" t="s">
        <v>766</v>
      </c>
    </row>
    <row r="7" spans="1:3">
      <c r="A7" s="3" t="s">
        <v>763</v>
      </c>
    </row>
    <row r="8" spans="1:3">
      <c r="A8" s="4" t="s">
        <v>764</v>
      </c>
      <c r="B8" s="5" t="n">
        <v>132477</v>
      </c>
      <c r="C8" s="5" t="n">
        <v>124241</v>
      </c>
    </row>
    <row r="9" spans="1:3">
      <c r="A9" s="4" t="s">
        <v>767</v>
      </c>
    </row>
    <row r="10" spans="1:3">
      <c r="A10" s="3" t="s">
        <v>763</v>
      </c>
    </row>
    <row r="11" spans="1:3">
      <c r="A11" s="4" t="s">
        <v>764</v>
      </c>
      <c r="B11" s="5" t="n">
        <v>5732</v>
      </c>
      <c r="C11" s="5" t="n">
        <v>5008</v>
      </c>
    </row>
    <row r="12" spans="1:3">
      <c r="A12" s="4" t="s">
        <v>496</v>
      </c>
    </row>
    <row r="13" spans="1:3">
      <c r="A13" s="3" t="s">
        <v>763</v>
      </c>
    </row>
    <row r="14" spans="1:3">
      <c r="A14" s="4" t="s">
        <v>764</v>
      </c>
      <c r="B14" s="5" t="n">
        <v>1725</v>
      </c>
      <c r="C14" s="5" t="n">
        <v>1677</v>
      </c>
    </row>
    <row r="15" spans="1:3">
      <c r="A15" s="4" t="s">
        <v>457</v>
      </c>
    </row>
    <row r="16" spans="1:3">
      <c r="A16" s="3" t="s">
        <v>763</v>
      </c>
    </row>
    <row r="17" spans="1:3">
      <c r="A17" s="4" t="s">
        <v>764</v>
      </c>
      <c r="B17" s="7" t="n">
        <v>3696</v>
      </c>
      <c r="C17" s="7" t="n">
        <v>26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80</v>
      </c>
      <c r="C2" s="2" t="s">
        <v>81</v>
      </c>
      <c r="D2" s="2" t="s">
        <v>135</v>
      </c>
    </row>
    <row r="3" spans="1:4">
      <c r="A3" s="3" t="s">
        <v>769</v>
      </c>
    </row>
    <row r="4" spans="1:4">
      <c r="A4" s="4" t="s">
        <v>770</v>
      </c>
      <c r="B4" s="7" t="n">
        <v>74723000</v>
      </c>
      <c r="C4" s="7" t="n">
        <v>56349000</v>
      </c>
    </row>
    <row r="5" spans="1:4">
      <c r="A5" s="4" t="s">
        <v>771</v>
      </c>
      <c r="B5" s="5" t="n">
        <v>77046000</v>
      </c>
      <c r="C5" s="5" t="n">
        <v>49998000</v>
      </c>
    </row>
    <row r="6" spans="1:4">
      <c r="A6" s="4" t="s">
        <v>772</v>
      </c>
      <c r="B6" s="5" t="n">
        <v>3547000</v>
      </c>
      <c r="C6" s="5" t="n">
        <v>3547000</v>
      </c>
    </row>
    <row r="7" spans="1:4">
      <c r="A7" s="4" t="s">
        <v>773</v>
      </c>
      <c r="B7" s="5" t="n">
        <v>140629000</v>
      </c>
      <c r="C7" s="5" t="n">
        <v>95121000</v>
      </c>
    </row>
    <row r="8" spans="1:4">
      <c r="A8" s="4" t="s">
        <v>774</v>
      </c>
      <c r="B8" s="5" t="n">
        <v>13437000</v>
      </c>
      <c r="C8" s="5" t="n">
        <v>8249000</v>
      </c>
    </row>
    <row r="9" spans="1:4">
      <c r="A9" s="4" t="s">
        <v>775</v>
      </c>
      <c r="B9" s="5" t="n">
        <v>56786000</v>
      </c>
      <c r="C9" s="5" t="n">
        <v>48651000</v>
      </c>
    </row>
    <row r="10" spans="1:4">
      <c r="A10" s="4" t="s">
        <v>776</v>
      </c>
      <c r="B10" s="5" t="n">
        <v>578000</v>
      </c>
      <c r="C10" s="5" t="n">
        <v>1266000</v>
      </c>
    </row>
    <row r="11" spans="1:4">
      <c r="A11" s="4" t="s">
        <v>777</v>
      </c>
      <c r="B11" s="5" t="n">
        <v>34912000</v>
      </c>
      <c r="C11" s="5" t="n">
        <v>30631000</v>
      </c>
    </row>
    <row r="12" spans="1:4">
      <c r="A12" s="4" t="s">
        <v>778</v>
      </c>
      <c r="C12" s="5" t="n">
        <v>10000000</v>
      </c>
    </row>
    <row r="13" spans="1:4">
      <c r="A13" s="4" t="s">
        <v>779</v>
      </c>
      <c r="B13" s="5" t="n">
        <v>30000000</v>
      </c>
    </row>
    <row r="14" spans="1:4">
      <c r="A14" s="4" t="s">
        <v>780</v>
      </c>
      <c r="B14" s="5" t="n">
        <v>15344000</v>
      </c>
      <c r="C14" s="5" t="n">
        <v>1500000</v>
      </c>
    </row>
    <row r="15" spans="1:4">
      <c r="A15" s="4" t="s">
        <v>457</v>
      </c>
      <c r="B15" s="5" t="n">
        <v>13870000</v>
      </c>
      <c r="C15" s="5" t="n">
        <v>12125000</v>
      </c>
    </row>
    <row r="16" spans="1:4">
      <c r="A16" s="4" t="s">
        <v>781</v>
      </c>
      <c r="B16" s="5" t="n">
        <v>460872000</v>
      </c>
      <c r="C16" s="5" t="n">
        <v>317437000</v>
      </c>
    </row>
    <row r="17" spans="1:4">
      <c r="A17" s="4" t="s">
        <v>782</v>
      </c>
      <c r="B17" s="5" t="n">
        <v>40500000</v>
      </c>
    </row>
    <row r="18" spans="1:4">
      <c r="A18" s="4" t="s">
        <v>783</v>
      </c>
      <c r="B18" s="7" t="n">
        <v>19100000</v>
      </c>
      <c r="C18" s="7" t="n">
        <v>500000</v>
      </c>
      <c r="D18"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43"/>
    <col customWidth="1" max="5" min="5" width="31"/>
    <col customWidth="1" max="6" min="6" width="31"/>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84</v>
      </c>
      <c r="B1" s="2" t="s">
        <v>785</v>
      </c>
      <c r="C1" s="2" t="s">
        <v>786</v>
      </c>
      <c r="D1" s="2" t="s">
        <v>787</v>
      </c>
      <c r="E1" s="2" t="s">
        <v>788</v>
      </c>
      <c r="F1" s="2" t="s">
        <v>789</v>
      </c>
      <c r="G1" s="2" t="s">
        <v>433</v>
      </c>
      <c r="H1" s="2" t="s">
        <v>790</v>
      </c>
      <c r="I1" s="2" t="s">
        <v>791</v>
      </c>
      <c r="J1" s="2" t="s">
        <v>792</v>
      </c>
      <c r="K1" s="2" t="s">
        <v>793</v>
      </c>
      <c r="L1" s="2" t="s">
        <v>794</v>
      </c>
      <c r="M1" s="2" t="s">
        <v>795</v>
      </c>
      <c r="N1" s="2" t="s">
        <v>796</v>
      </c>
      <c r="O1" s="2" t="s">
        <v>797</v>
      </c>
    </row>
    <row r="2" spans="1:15">
      <c r="A2" s="3" t="s">
        <v>798</v>
      </c>
    </row>
    <row r="3" spans="1:15">
      <c r="A3" s="4" t="s">
        <v>799</v>
      </c>
      <c r="C3" s="5" t="n">
        <v>2</v>
      </c>
      <c r="D3" s="5" t="n">
        <v>2</v>
      </c>
    </row>
    <row r="4" spans="1:15">
      <c r="A4" s="3" t="s">
        <v>800</v>
      </c>
    </row>
    <row r="5" spans="1:15">
      <c r="A5" s="4" t="s">
        <v>151</v>
      </c>
      <c r="D5" s="7" t="n">
        <v>602397</v>
      </c>
      <c r="E5" s="7" t="n">
        <v>668842</v>
      </c>
      <c r="F5" s="7" t="n">
        <v>417111</v>
      </c>
    </row>
    <row r="6" spans="1:15">
      <c r="A6" s="4" t="s">
        <v>801</v>
      </c>
      <c r="D6" s="5" t="n">
        <v>106256</v>
      </c>
      <c r="E6" s="5" t="n">
        <v>43266</v>
      </c>
      <c r="F6" s="5" t="n">
        <v>52261</v>
      </c>
    </row>
    <row r="7" spans="1:15">
      <c r="A7" s="4" t="s">
        <v>802</v>
      </c>
      <c r="D7" s="5" t="n">
        <v>708653</v>
      </c>
      <c r="E7" s="5" t="n">
        <v>712108</v>
      </c>
      <c r="F7" s="5" t="n">
        <v>469372</v>
      </c>
    </row>
    <row r="8" spans="1:15">
      <c r="A8" s="4" t="s">
        <v>803</v>
      </c>
      <c r="D8" s="7" t="n">
        <v>109564</v>
      </c>
      <c r="E8" s="7" t="n">
        <v>96222</v>
      </c>
      <c r="F8" s="7" t="n">
        <v>66746</v>
      </c>
    </row>
    <row r="9" spans="1:15">
      <c r="A9" s="4" t="s">
        <v>804</v>
      </c>
      <c r="C9" s="4" t="s">
        <v>805</v>
      </c>
      <c r="D9" s="4" t="s">
        <v>805</v>
      </c>
      <c r="E9" s="4" t="s">
        <v>806</v>
      </c>
      <c r="F9" s="4" t="s">
        <v>807</v>
      </c>
    </row>
    <row r="10" spans="1:15">
      <c r="A10" s="4" t="s">
        <v>808</v>
      </c>
      <c r="C10" s="4" t="s">
        <v>809</v>
      </c>
      <c r="D10" s="4" t="s">
        <v>809</v>
      </c>
      <c r="E10" s="4" t="s">
        <v>809</v>
      </c>
      <c r="F10" s="4" t="s">
        <v>809</v>
      </c>
    </row>
    <row r="11" spans="1:15">
      <c r="A11" s="3" t="s">
        <v>810</v>
      </c>
    </row>
    <row r="12" spans="1:15">
      <c r="A12" s="4" t="s">
        <v>811</v>
      </c>
      <c r="D12" s="7" t="n">
        <v>16839</v>
      </c>
      <c r="E12" s="7" t="n">
        <v>4438</v>
      </c>
      <c r="F12" s="7" t="n">
        <v>-1503</v>
      </c>
    </row>
    <row r="13" spans="1:15">
      <c r="A13" s="4" t="s">
        <v>812</v>
      </c>
      <c r="D13" s="5" t="n">
        <v>92725</v>
      </c>
      <c r="E13" s="5" t="n">
        <v>91784</v>
      </c>
      <c r="F13" s="5" t="n">
        <v>68249</v>
      </c>
    </row>
    <row r="14" spans="1:15">
      <c r="A14" s="4" t="s">
        <v>813</v>
      </c>
      <c r="D14" s="7" t="n">
        <v>109564</v>
      </c>
      <c r="E14" s="7" t="n">
        <v>96222</v>
      </c>
      <c r="F14" s="7" t="n">
        <v>66746</v>
      </c>
    </row>
    <row r="15" spans="1:15">
      <c r="A15" s="3" t="s">
        <v>814</v>
      </c>
    </row>
    <row r="16" spans="1:15">
      <c r="A16" s="4" t="s">
        <v>815</v>
      </c>
      <c r="C16" s="4" t="s">
        <v>809</v>
      </c>
      <c r="D16" s="4" t="s">
        <v>809</v>
      </c>
      <c r="E16" s="4" t="s">
        <v>809</v>
      </c>
      <c r="F16" s="4" t="s">
        <v>809</v>
      </c>
    </row>
    <row r="17" spans="1:15">
      <c r="A17" s="4" t="s">
        <v>816</v>
      </c>
      <c r="C17" s="4" t="s">
        <v>817</v>
      </c>
      <c r="D17" s="4" t="s">
        <v>817</v>
      </c>
      <c r="E17" s="4" t="s">
        <v>818</v>
      </c>
      <c r="F17" s="4" t="s">
        <v>819</v>
      </c>
    </row>
    <row r="18" spans="1:15">
      <c r="A18" s="4" t="s">
        <v>820</v>
      </c>
      <c r="C18" s="4" t="s">
        <v>821</v>
      </c>
      <c r="D18" s="4" t="s">
        <v>821</v>
      </c>
      <c r="E18" s="4" t="s">
        <v>822</v>
      </c>
      <c r="F18" s="4" t="s">
        <v>823</v>
      </c>
    </row>
    <row r="19" spans="1:15">
      <c r="A19" s="4" t="s">
        <v>824</v>
      </c>
      <c r="C19" s="4" t="s">
        <v>825</v>
      </c>
      <c r="D19" s="4" t="s">
        <v>825</v>
      </c>
      <c r="E19" s="4" t="s">
        <v>826</v>
      </c>
      <c r="F19" s="4" t="s">
        <v>822</v>
      </c>
    </row>
    <row r="20" spans="1:15">
      <c r="A20" s="4" t="s">
        <v>804</v>
      </c>
      <c r="C20" s="4" t="s">
        <v>805</v>
      </c>
      <c r="D20" s="4" t="s">
        <v>805</v>
      </c>
      <c r="E20" s="4" t="s">
        <v>806</v>
      </c>
      <c r="F20" s="4" t="s">
        <v>807</v>
      </c>
    </row>
    <row r="21" spans="1:15">
      <c r="A21" s="3" t="s">
        <v>827</v>
      </c>
    </row>
    <row r="22" spans="1:15">
      <c r="A22" s="4" t="s">
        <v>828</v>
      </c>
      <c r="D22" s="7" t="n">
        <v>5515</v>
      </c>
      <c r="E22" s="7" t="n">
        <v>4180</v>
      </c>
    </row>
    <row r="23" spans="1:15">
      <c r="A23" s="4" t="s">
        <v>829</v>
      </c>
      <c r="D23" s="5" t="n">
        <v>-5515</v>
      </c>
      <c r="E23" s="5" t="n">
        <v>-4180</v>
      </c>
    </row>
    <row r="24" spans="1:15">
      <c r="A24" s="4" t="s">
        <v>830</v>
      </c>
      <c r="D24" s="5" t="n">
        <v>42932</v>
      </c>
      <c r="E24" s="5" t="n">
        <v>25327</v>
      </c>
    </row>
    <row r="25" spans="1:15">
      <c r="A25" s="4" t="s">
        <v>829</v>
      </c>
      <c r="D25" s="5" t="n">
        <v>-26472</v>
      </c>
      <c r="E25" s="5" t="n">
        <v>-13419</v>
      </c>
    </row>
    <row r="26" spans="1:15">
      <c r="A26" s="4" t="s">
        <v>831</v>
      </c>
      <c r="D26" s="5" t="n">
        <v>16460</v>
      </c>
      <c r="E26" s="5" t="n">
        <v>11908</v>
      </c>
    </row>
    <row r="27" spans="1:15">
      <c r="A27" s="3" t="s">
        <v>832</v>
      </c>
    </row>
    <row r="28" spans="1:15">
      <c r="A28" s="4" t="s">
        <v>833</v>
      </c>
      <c r="D28" s="5" t="n">
        <v>1793</v>
      </c>
      <c r="E28" s="5" t="n">
        <v>2310</v>
      </c>
    </row>
    <row r="29" spans="1:15">
      <c r="A29" s="4" t="s">
        <v>834</v>
      </c>
      <c r="D29" s="5" t="n">
        <v>1044</v>
      </c>
      <c r="E29" s="5" t="n">
        <v>702</v>
      </c>
    </row>
    <row r="30" spans="1:15">
      <c r="A30" s="4" t="s">
        <v>835</v>
      </c>
      <c r="D30" s="5" t="n">
        <v>31135</v>
      </c>
      <c r="E30" s="5" t="n">
        <v>9565</v>
      </c>
    </row>
    <row r="31" spans="1:15">
      <c r="A31" s="4" t="s">
        <v>836</v>
      </c>
      <c r="D31" s="5" t="n">
        <v>33972</v>
      </c>
      <c r="E31" s="5" t="n">
        <v>12577</v>
      </c>
    </row>
    <row r="32" spans="1:15">
      <c r="A32" s="4" t="s">
        <v>837</v>
      </c>
      <c r="D32" s="7" t="n">
        <v>32000</v>
      </c>
      <c r="E32" s="5" t="n">
        <v>17600</v>
      </c>
    </row>
    <row r="33" spans="1:15">
      <c r="A33" s="4" t="s">
        <v>838</v>
      </c>
      <c r="C33" s="4" t="s">
        <v>809</v>
      </c>
      <c r="D33" s="4" t="s">
        <v>809</v>
      </c>
    </row>
    <row r="34" spans="1:15">
      <c r="A34" s="4" t="s">
        <v>430</v>
      </c>
    </row>
    <row r="35" spans="1:15">
      <c r="A35" s="3" t="s">
        <v>814</v>
      </c>
    </row>
    <row r="36" spans="1:15">
      <c r="A36" s="4" t="s">
        <v>839</v>
      </c>
      <c r="D36" s="7" t="n">
        <v>83200</v>
      </c>
      <c r="E36" s="7" t="n">
        <v>77200</v>
      </c>
      <c r="F36" s="7" t="n">
        <v>52600</v>
      </c>
    </row>
    <row r="37" spans="1:15">
      <c r="A37" s="4" t="s">
        <v>840</v>
      </c>
      <c r="D37" s="8" t="n">
        <v>0.43</v>
      </c>
      <c r="E37" s="8" t="n">
        <v>0.39</v>
      </c>
      <c r="F37" s="8" t="n">
        <v>0.25</v>
      </c>
    </row>
    <row r="38" spans="1:15">
      <c r="A38" s="4" t="s">
        <v>841</v>
      </c>
    </row>
    <row r="39" spans="1:15">
      <c r="A39" s="3" t="s">
        <v>814</v>
      </c>
    </row>
    <row r="40" spans="1:15">
      <c r="A40" s="4" t="s">
        <v>842</v>
      </c>
      <c r="D40" s="7" t="n">
        <v>13000</v>
      </c>
      <c r="E40" s="7" t="n">
        <v>10800</v>
      </c>
    </row>
    <row r="41" spans="1:15">
      <c r="A41" s="4" t="s">
        <v>843</v>
      </c>
    </row>
    <row r="42" spans="1:15">
      <c r="A42" s="3" t="s">
        <v>800</v>
      </c>
    </row>
    <row r="43" spans="1:15">
      <c r="A43" s="4" t="s">
        <v>803</v>
      </c>
      <c r="D43" s="5" t="n">
        <v>21473</v>
      </c>
    </row>
    <row r="44" spans="1:15">
      <c r="A44" s="4" t="s">
        <v>844</v>
      </c>
      <c r="D44" s="5" t="n">
        <v>21500</v>
      </c>
    </row>
    <row r="45" spans="1:15">
      <c r="A45" s="3" t="s">
        <v>810</v>
      </c>
    </row>
    <row r="46" spans="1:15">
      <c r="A46" s="4" t="s">
        <v>813</v>
      </c>
      <c r="D46" s="7" t="n">
        <v>21473</v>
      </c>
    </row>
    <row r="47" spans="1:15">
      <c r="A47" s="4" t="s">
        <v>845</v>
      </c>
    </row>
    <row r="48" spans="1:15">
      <c r="A48" s="3" t="s">
        <v>800</v>
      </c>
    </row>
    <row r="49" spans="1:15">
      <c r="A49" s="4" t="s">
        <v>846</v>
      </c>
      <c r="C49" s="4" t="s">
        <v>826</v>
      </c>
      <c r="D49" s="4" t="s">
        <v>826</v>
      </c>
    </row>
    <row r="50" spans="1:15">
      <c r="A50" s="4" t="s">
        <v>847</v>
      </c>
    </row>
    <row r="51" spans="1:15">
      <c r="A51" s="3" t="s">
        <v>800</v>
      </c>
    </row>
    <row r="52" spans="1:15">
      <c r="A52" s="4" t="s">
        <v>848</v>
      </c>
      <c r="C52" s="7" t="n">
        <v>2</v>
      </c>
    </row>
    <row r="53" spans="1:15">
      <c r="A53" s="4" t="s">
        <v>808</v>
      </c>
      <c r="C53" s="4" t="s">
        <v>849</v>
      </c>
      <c r="D53" s="4" t="s">
        <v>849</v>
      </c>
      <c r="E53" s="4" t="s">
        <v>849</v>
      </c>
      <c r="F53" s="4" t="s">
        <v>849</v>
      </c>
    </row>
    <row r="54" spans="1:15">
      <c r="A54" s="4" t="s">
        <v>850</v>
      </c>
      <c r="C54" s="4" t="s">
        <v>851</v>
      </c>
      <c r="D54" s="4" t="s">
        <v>851</v>
      </c>
    </row>
    <row r="55" spans="1:15">
      <c r="A55" s="4" t="s">
        <v>828</v>
      </c>
      <c r="D55" s="7" t="n">
        <v>8900</v>
      </c>
    </row>
    <row r="56" spans="1:15">
      <c r="A56" s="3" t="s">
        <v>814</v>
      </c>
    </row>
    <row r="57" spans="1:15">
      <c r="A57" s="4" t="s">
        <v>815</v>
      </c>
      <c r="C57" s="4" t="s">
        <v>849</v>
      </c>
      <c r="D57" s="4" t="s">
        <v>849</v>
      </c>
      <c r="E57" s="4" t="s">
        <v>849</v>
      </c>
      <c r="F57" s="4" t="s">
        <v>849</v>
      </c>
    </row>
    <row r="58" spans="1:15">
      <c r="A58" s="4" t="s">
        <v>852</v>
      </c>
    </row>
    <row r="59" spans="1:15">
      <c r="A59" s="3" t="s">
        <v>800</v>
      </c>
    </row>
    <row r="60" spans="1:15">
      <c r="A60" s="4" t="s">
        <v>803</v>
      </c>
      <c r="D60" s="7" t="n">
        <v>88091</v>
      </c>
      <c r="E60" s="7" t="n">
        <v>96222</v>
      </c>
      <c r="F60" s="7" t="n">
        <v>66746</v>
      </c>
    </row>
    <row r="61" spans="1:15">
      <c r="A61" s="4" t="s">
        <v>846</v>
      </c>
      <c r="C61" s="4" t="s">
        <v>682</v>
      </c>
      <c r="D61" s="4" t="s">
        <v>682</v>
      </c>
    </row>
    <row r="62" spans="1:15">
      <c r="A62" s="4" t="s">
        <v>808</v>
      </c>
      <c r="C62" s="4" t="s">
        <v>809</v>
      </c>
      <c r="D62" s="4" t="s">
        <v>809</v>
      </c>
      <c r="E62" s="4" t="s">
        <v>809</v>
      </c>
      <c r="F62" s="4" t="s">
        <v>809</v>
      </c>
      <c r="G62" s="4" t="s">
        <v>809</v>
      </c>
      <c r="H62" s="4" t="s">
        <v>809</v>
      </c>
      <c r="I62" s="4" t="s">
        <v>809</v>
      </c>
      <c r="J62" s="4" t="s">
        <v>809</v>
      </c>
      <c r="K62" s="4" t="s">
        <v>809</v>
      </c>
      <c r="L62" s="4" t="s">
        <v>809</v>
      </c>
      <c r="M62" s="4" t="s">
        <v>809</v>
      </c>
      <c r="N62" s="4" t="s">
        <v>809</v>
      </c>
      <c r="O62" s="4" t="s">
        <v>809</v>
      </c>
    </row>
    <row r="63" spans="1:15">
      <c r="A63" s="4" t="s">
        <v>828</v>
      </c>
      <c r="D63" s="7" t="n">
        <v>22100</v>
      </c>
      <c r="E63" s="7" t="n">
        <v>16700</v>
      </c>
    </row>
    <row r="64" spans="1:15">
      <c r="A64" s="4" t="s">
        <v>853</v>
      </c>
      <c r="C64" s="4" t="s">
        <v>627</v>
      </c>
      <c r="D64" s="4" t="s">
        <v>627</v>
      </c>
    </row>
    <row r="65" spans="1:15">
      <c r="A65" s="4" t="s">
        <v>854</v>
      </c>
      <c r="D65" s="4" t="s">
        <v>809</v>
      </c>
    </row>
    <row r="66" spans="1:15">
      <c r="A66" s="4" t="s">
        <v>855</v>
      </c>
      <c r="C66" s="4" t="s">
        <v>627</v>
      </c>
      <c r="D66" s="4" t="s">
        <v>627</v>
      </c>
    </row>
    <row r="67" spans="1:15">
      <c r="A67" s="3" t="s">
        <v>810</v>
      </c>
    </row>
    <row r="68" spans="1:15">
      <c r="A68" s="4" t="s">
        <v>813</v>
      </c>
      <c r="D68" s="7" t="n">
        <v>88091</v>
      </c>
      <c r="E68" s="7" t="n">
        <v>96222</v>
      </c>
      <c r="F68" s="7" t="n">
        <v>66746</v>
      </c>
    </row>
    <row r="69" spans="1:15">
      <c r="A69" s="3" t="s">
        <v>814</v>
      </c>
    </row>
    <row r="70" spans="1:15">
      <c r="A70" s="4" t="s">
        <v>815</v>
      </c>
      <c r="C70" s="4" t="s">
        <v>809</v>
      </c>
      <c r="D70" s="4" t="s">
        <v>809</v>
      </c>
      <c r="E70" s="4" t="s">
        <v>809</v>
      </c>
      <c r="F70" s="4" t="s">
        <v>809</v>
      </c>
      <c r="G70" s="4" t="s">
        <v>809</v>
      </c>
      <c r="H70" s="4" t="s">
        <v>809</v>
      </c>
      <c r="I70" s="4" t="s">
        <v>809</v>
      </c>
      <c r="J70" s="4" t="s">
        <v>809</v>
      </c>
      <c r="K70" s="4" t="s">
        <v>809</v>
      </c>
      <c r="L70" s="4" t="s">
        <v>809</v>
      </c>
      <c r="M70" s="4" t="s">
        <v>809</v>
      </c>
      <c r="N70" s="4" t="s">
        <v>809</v>
      </c>
      <c r="O70" s="4" t="s">
        <v>809</v>
      </c>
    </row>
    <row r="71" spans="1:15">
      <c r="A71" s="4" t="s">
        <v>856</v>
      </c>
    </row>
    <row r="72" spans="1:15">
      <c r="A72" s="3" t="s">
        <v>800</v>
      </c>
    </row>
    <row r="73" spans="1:15">
      <c r="A73" s="4" t="s">
        <v>857</v>
      </c>
      <c r="B73" s="4" t="s">
        <v>712</v>
      </c>
    </row>
    <row r="74" spans="1:15">
      <c r="A74" s="4" t="s">
        <v>858</v>
      </c>
      <c r="B74" s="4" t="s">
        <v>859</v>
      </c>
    </row>
    <row r="75" spans="1:15">
      <c r="A75" s="4" t="s">
        <v>860</v>
      </c>
      <c r="B75" s="4" t="s">
        <v>861</v>
      </c>
      <c r="C75" s="4" t="s">
        <v>861</v>
      </c>
      <c r="D75" s="4" t="s">
        <v>861</v>
      </c>
      <c r="E75" s="4" t="s">
        <v>861</v>
      </c>
      <c r="F75" s="4" t="s">
        <v>861</v>
      </c>
    </row>
    <row r="76" spans="1:15">
      <c r="A76" s="4" t="s">
        <v>862</v>
      </c>
      <c r="B76" s="4" t="s">
        <v>494</v>
      </c>
    </row>
    <row r="77" spans="1:15">
      <c r="A77" s="4" t="s">
        <v>863</v>
      </c>
    </row>
    <row r="78" spans="1:15">
      <c r="A78" s="3" t="s">
        <v>800</v>
      </c>
    </row>
    <row r="79" spans="1:15">
      <c r="A79" s="4" t="s">
        <v>860</v>
      </c>
      <c r="E79" s="4" t="s">
        <v>682</v>
      </c>
      <c r="F79" s="4" t="s">
        <v>6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80</v>
      </c>
      <c r="C2" s="2" t="s">
        <v>81</v>
      </c>
      <c r="D2" s="2" t="s">
        <v>135</v>
      </c>
    </row>
    <row r="3" spans="1:4">
      <c r="A3" s="3" t="s">
        <v>203</v>
      </c>
    </row>
    <row r="4" spans="1:4">
      <c r="A4" s="4" t="s">
        <v>153</v>
      </c>
      <c r="B4" s="7" t="n">
        <v>492833</v>
      </c>
      <c r="C4" s="7" t="n">
        <v>572620</v>
      </c>
      <c r="D4" s="7" t="n">
        <v>350365</v>
      </c>
    </row>
    <row r="5" spans="1:4">
      <c r="A5" s="3" t="s">
        <v>204</v>
      </c>
    </row>
    <row r="6" spans="1:4">
      <c r="A6" s="4" t="s">
        <v>205</v>
      </c>
      <c r="B6" s="5" t="n">
        <v>25772</v>
      </c>
      <c r="C6" s="5" t="n">
        <v>19847</v>
      </c>
      <c r="D6" s="5" t="n">
        <v>15328</v>
      </c>
    </row>
    <row r="7" spans="1:4">
      <c r="A7" s="4" t="s">
        <v>206</v>
      </c>
      <c r="B7" s="5" t="n">
        <v>61289</v>
      </c>
      <c r="C7" s="5" t="n">
        <v>41011</v>
      </c>
      <c r="D7" s="5" t="n">
        <v>48037</v>
      </c>
    </row>
    <row r="8" spans="1:4">
      <c r="A8" s="4" t="s">
        <v>207</v>
      </c>
      <c r="B8" s="5" t="n">
        <v>3793</v>
      </c>
    </row>
    <row r="9" spans="1:4">
      <c r="A9" s="4" t="s">
        <v>208</v>
      </c>
      <c r="B9" s="5" t="n">
        <v>38561</v>
      </c>
      <c r="C9" s="5" t="n">
        <v>6226</v>
      </c>
      <c r="D9" s="5" t="n">
        <v>5478</v>
      </c>
    </row>
    <row r="10" spans="1:4">
      <c r="A10" s="4" t="s">
        <v>209</v>
      </c>
      <c r="B10" s="5" t="n">
        <v>16839</v>
      </c>
      <c r="C10" s="5" t="n">
        <v>4438</v>
      </c>
      <c r="D10" s="5" t="n">
        <v>-1503</v>
      </c>
    </row>
    <row r="11" spans="1:4">
      <c r="A11" s="4" t="s">
        <v>210</v>
      </c>
      <c r="B11" s="5" t="n">
        <v>13198</v>
      </c>
      <c r="C11" s="5" t="n">
        <v>-57</v>
      </c>
      <c r="D11" s="5" t="n">
        <v>-1030</v>
      </c>
    </row>
    <row r="12" spans="1:4">
      <c r="A12" s="4" t="s">
        <v>211</v>
      </c>
      <c r="B12" s="5" t="n">
        <v>932</v>
      </c>
      <c r="C12" s="5" t="n">
        <v>657</v>
      </c>
      <c r="D12" s="5" t="n">
        <v>267</v>
      </c>
    </row>
    <row r="13" spans="1:4">
      <c r="A13" s="4" t="s">
        <v>212</v>
      </c>
      <c r="B13" s="5" t="n">
        <v>-612</v>
      </c>
      <c r="C13" s="5" t="n">
        <v>287</v>
      </c>
      <c r="D13" s="5" t="n">
        <v>-14</v>
      </c>
    </row>
    <row r="14" spans="1:4">
      <c r="A14" s="4" t="s">
        <v>213</v>
      </c>
      <c r="B14" s="5" t="n">
        <v>-207438</v>
      </c>
      <c r="C14" s="5" t="n">
        <v>-40074</v>
      </c>
    </row>
    <row r="15" spans="1:4">
      <c r="A15" s="4" t="s">
        <v>149</v>
      </c>
      <c r="B15" s="5" t="n">
        <v>249935</v>
      </c>
      <c r="C15" s="5" t="n">
        <v>24074</v>
      </c>
      <c r="D15" s="5" t="n">
        <v>4747</v>
      </c>
    </row>
    <row r="16" spans="1:4">
      <c r="A16" s="4" t="s">
        <v>143</v>
      </c>
      <c r="C16" s="5" t="n">
        <v>10554</v>
      </c>
    </row>
    <row r="17" spans="1:4">
      <c r="A17" s="4" t="s">
        <v>214</v>
      </c>
      <c r="B17" s="5" t="n">
        <v>-120</v>
      </c>
      <c r="C17" s="5" t="n">
        <v>-120</v>
      </c>
      <c r="D17" s="5" t="n">
        <v>-85</v>
      </c>
    </row>
    <row r="18" spans="1:4">
      <c r="A18" s="4" t="s">
        <v>215</v>
      </c>
      <c r="B18" s="5" t="n">
        <v>4803</v>
      </c>
      <c r="C18" s="5" t="n">
        <v>4140</v>
      </c>
      <c r="D18" s="5" t="n">
        <v>690</v>
      </c>
    </row>
    <row r="19" spans="1:4">
      <c r="A19" s="3" t="s">
        <v>216</v>
      </c>
    </row>
    <row r="20" spans="1:4">
      <c r="A20" s="4" t="s">
        <v>217</v>
      </c>
      <c r="B20" s="5" t="n">
        <v>-20128</v>
      </c>
      <c r="C20" s="5" t="n">
        <v>-49381</v>
      </c>
      <c r="D20" s="5" t="n">
        <v>-28050</v>
      </c>
    </row>
    <row r="21" spans="1:4">
      <c r="A21" s="4" t="s">
        <v>94</v>
      </c>
      <c r="B21" s="5" t="n">
        <v>-101</v>
      </c>
      <c r="C21" s="5" t="n">
        <v>-1044</v>
      </c>
      <c r="D21" s="5" t="n">
        <v>-649</v>
      </c>
    </row>
    <row r="22" spans="1:4">
      <c r="A22" s="4" t="s">
        <v>97</v>
      </c>
      <c r="B22" s="5" t="n">
        <v>5161</v>
      </c>
      <c r="C22" s="5" t="n">
        <v>64277</v>
      </c>
      <c r="D22" s="5" t="n">
        <v>22121</v>
      </c>
    </row>
    <row r="23" spans="1:4">
      <c r="A23" s="4" t="s">
        <v>98</v>
      </c>
      <c r="B23" s="5" t="n">
        <v>117606</v>
      </c>
      <c r="C23" s="5" t="n">
        <v>55560</v>
      </c>
      <c r="D23" s="5" t="n">
        <v>88474</v>
      </c>
    </row>
    <row r="24" spans="1:4">
      <c r="A24" s="4" t="s">
        <v>101</v>
      </c>
      <c r="B24" s="5" t="n">
        <v>11254</v>
      </c>
      <c r="C24" s="5" t="n">
        <v>24375</v>
      </c>
      <c r="D24" s="5" t="n">
        <v>31967</v>
      </c>
    </row>
    <row r="25" spans="1:4">
      <c r="A25" s="4" t="s">
        <v>218</v>
      </c>
      <c r="B25" s="5" t="n">
        <v>-3502</v>
      </c>
    </row>
    <row r="26" spans="1:4">
      <c r="A26" s="4" t="s">
        <v>100</v>
      </c>
      <c r="B26" s="5" t="n">
        <v>11463</v>
      </c>
      <c r="C26" s="5" t="n">
        <v>20968</v>
      </c>
      <c r="D26" s="5" t="n">
        <v>62323</v>
      </c>
    </row>
    <row r="27" spans="1:4">
      <c r="A27" s="4" t="s">
        <v>219</v>
      </c>
      <c r="B27" s="5" t="n">
        <v>631653</v>
      </c>
      <c r="C27" s="5" t="n">
        <v>488007</v>
      </c>
      <c r="D27" s="5" t="n">
        <v>539151</v>
      </c>
    </row>
    <row r="28" spans="1:4">
      <c r="A28" s="3" t="s">
        <v>220</v>
      </c>
    </row>
    <row r="29" spans="1:4">
      <c r="A29" s="4" t="s">
        <v>221</v>
      </c>
      <c r="B29" s="5" t="n">
        <v>-1230596</v>
      </c>
      <c r="C29" s="5" t="n">
        <v>-1792481</v>
      </c>
      <c r="D29" s="5" t="n">
        <v>-1439558</v>
      </c>
    </row>
    <row r="30" spans="1:4">
      <c r="A30" s="4" t="s">
        <v>222</v>
      </c>
      <c r="B30" s="5" t="n">
        <v>869792</v>
      </c>
      <c r="C30" s="5" t="n">
        <v>1989055</v>
      </c>
      <c r="D30" s="5" t="n">
        <v>696245</v>
      </c>
    </row>
    <row r="31" spans="1:4">
      <c r="A31" s="4" t="s">
        <v>223</v>
      </c>
      <c r="B31" s="5" t="n">
        <v>-688920</v>
      </c>
      <c r="C31" s="5" t="n">
        <v>-419126</v>
      </c>
      <c r="D31" s="5" t="n">
        <v>-54640</v>
      </c>
    </row>
    <row r="32" spans="1:4">
      <c r="A32" s="4" t="s">
        <v>224</v>
      </c>
      <c r="B32" s="5" t="n">
        <v>60307</v>
      </c>
      <c r="C32" s="5" t="n">
        <v>85134</v>
      </c>
      <c r="D32" s="5" t="n">
        <v>2458</v>
      </c>
    </row>
    <row r="33" spans="1:4">
      <c r="A33" s="4" t="s">
        <v>225</v>
      </c>
      <c r="B33" s="5" t="n">
        <v>122</v>
      </c>
      <c r="C33" s="5" t="n">
        <v>136</v>
      </c>
      <c r="D33" s="5" t="n">
        <v>107</v>
      </c>
    </row>
    <row r="34" spans="1:4">
      <c r="A34" s="4" t="s">
        <v>226</v>
      </c>
      <c r="B34" s="5" t="n">
        <v>-21746</v>
      </c>
      <c r="C34" s="5" t="n">
        <v>-28350</v>
      </c>
      <c r="D34" s="5" t="n">
        <v>-20454</v>
      </c>
    </row>
    <row r="35" spans="1:4">
      <c r="A35" s="4" t="s">
        <v>227</v>
      </c>
      <c r="C35" s="5" t="n">
        <v>-40000</v>
      </c>
      <c r="D35" s="5" t="n">
        <v>-2298</v>
      </c>
    </row>
    <row r="36" spans="1:4">
      <c r="A36" s="4" t="s">
        <v>228</v>
      </c>
      <c r="B36" s="5" t="n">
        <v>-1201358</v>
      </c>
      <c r="C36" s="5" t="n">
        <v>-254032</v>
      </c>
      <c r="D36" s="5" t="n">
        <v>-815422</v>
      </c>
    </row>
    <row r="37" spans="1:4">
      <c r="A37" s="3" t="s">
        <v>229</v>
      </c>
    </row>
    <row r="38" spans="1:4">
      <c r="A38" s="4" t="s">
        <v>230</v>
      </c>
      <c r="B38" s="5" t="n">
        <v>275</v>
      </c>
      <c r="C38" s="5" t="n">
        <v>781</v>
      </c>
      <c r="D38" s="5" t="n">
        <v>2285</v>
      </c>
    </row>
    <row r="39" spans="1:4">
      <c r="A39" s="4" t="s">
        <v>231</v>
      </c>
      <c r="B39" s="5" t="n">
        <v>793325</v>
      </c>
    </row>
    <row r="40" spans="1:4">
      <c r="A40" s="4" t="s">
        <v>232</v>
      </c>
      <c r="B40" s="5" t="n">
        <v>-1731</v>
      </c>
      <c r="C40" s="5" t="n">
        <v>-196</v>
      </c>
    </row>
    <row r="41" spans="1:4">
      <c r="A41" s="4" t="s">
        <v>233</v>
      </c>
      <c r="B41" s="5" t="n">
        <v>791869</v>
      </c>
      <c r="C41" s="5" t="n">
        <v>-1415</v>
      </c>
      <c r="D41" s="5" t="n">
        <v>883578</v>
      </c>
    </row>
    <row r="42" spans="1:4">
      <c r="A42" s="4" t="s">
        <v>234</v>
      </c>
      <c r="B42" s="5" t="n">
        <v>-3775</v>
      </c>
      <c r="C42" s="5" t="n">
        <v>1083</v>
      </c>
      <c r="D42" s="5" t="n">
        <v>28880</v>
      </c>
    </row>
    <row r="43" spans="1:4">
      <c r="A43" s="4" t="s">
        <v>235</v>
      </c>
      <c r="B43" s="5" t="n">
        <v>218389</v>
      </c>
      <c r="C43" s="5" t="n">
        <v>233643</v>
      </c>
      <c r="D43" s="5" t="n">
        <v>636187</v>
      </c>
    </row>
    <row r="44" spans="1:4">
      <c r="A44" s="4" t="s">
        <v>236</v>
      </c>
      <c r="B44" s="5" t="n">
        <v>1234596</v>
      </c>
      <c r="C44" s="5" t="n">
        <v>1000953</v>
      </c>
      <c r="D44" s="5" t="n">
        <v>364766</v>
      </c>
    </row>
    <row r="45" spans="1:4">
      <c r="A45" s="4" t="s">
        <v>237</v>
      </c>
      <c r="B45" s="5" t="n">
        <v>1452985</v>
      </c>
      <c r="C45" s="5" t="n">
        <v>1234596</v>
      </c>
      <c r="D45" s="5" t="n">
        <v>1000953</v>
      </c>
    </row>
    <row r="46" spans="1:4">
      <c r="A46" s="3" t="s">
        <v>238</v>
      </c>
    </row>
    <row r="47" spans="1:4">
      <c r="A47" s="4" t="s">
        <v>239</v>
      </c>
      <c r="B47" s="5" t="n">
        <v>-80666</v>
      </c>
      <c r="C47" s="5" t="n">
        <v>-70060</v>
      </c>
      <c r="D47" s="5" t="n">
        <v>-8168</v>
      </c>
    </row>
    <row r="48" spans="1:4">
      <c r="A48" s="3" t="s">
        <v>240</v>
      </c>
    </row>
    <row r="49" spans="1:4">
      <c r="A49" s="4" t="s">
        <v>241</v>
      </c>
      <c r="B49" s="5" t="n">
        <v>4693</v>
      </c>
      <c r="C49" s="5" t="n">
        <v>5258</v>
      </c>
      <c r="D49" s="5" t="n">
        <v>3667</v>
      </c>
    </row>
    <row r="50" spans="1:4">
      <c r="A50" s="4" t="s">
        <v>242</v>
      </c>
      <c r="C50" s="5" t="n">
        <v>10000</v>
      </c>
    </row>
    <row r="51" spans="1:4">
      <c r="A51" s="4" t="s">
        <v>243</v>
      </c>
      <c r="B51" s="5" t="n">
        <v>-10000</v>
      </c>
    </row>
    <row r="52" spans="1:4">
      <c r="A52" s="4" t="s">
        <v>244</v>
      </c>
    </row>
    <row r="53" spans="1:4">
      <c r="A53" s="3" t="s">
        <v>229</v>
      </c>
    </row>
    <row r="54" spans="1:4">
      <c r="A54" s="4" t="s">
        <v>245</v>
      </c>
      <c r="B54" s="5" t="n">
        <v>879300</v>
      </c>
      <c r="D54" s="5" t="n">
        <v>879293</v>
      </c>
    </row>
    <row r="55" spans="1:4">
      <c r="A55" s="3" t="s">
        <v>238</v>
      </c>
    </row>
    <row r="56" spans="1:4">
      <c r="A56" s="4" t="s">
        <v>246</v>
      </c>
      <c r="B56" s="5" t="n">
        <v>-11250</v>
      </c>
      <c r="C56" s="5" t="n">
        <v>-11719</v>
      </c>
    </row>
    <row r="57" spans="1:4">
      <c r="A57" s="4" t="s">
        <v>122</v>
      </c>
    </row>
    <row r="58" spans="1:4">
      <c r="A58" s="3" t="s">
        <v>216</v>
      </c>
    </row>
    <row r="59" spans="1:4">
      <c r="A59" s="4" t="s">
        <v>247</v>
      </c>
      <c r="B59" s="5" t="n">
        <v>-13032</v>
      </c>
      <c r="C59" s="5" t="n">
        <v>-8028</v>
      </c>
      <c r="D59" s="5" t="n">
        <v>-18539</v>
      </c>
    </row>
    <row r="60" spans="1:4">
      <c r="A60" s="4" t="s">
        <v>123</v>
      </c>
    </row>
    <row r="61" spans="1:4">
      <c r="A61" s="3" t="s">
        <v>216</v>
      </c>
    </row>
    <row r="62" spans="1:4">
      <c r="A62" s="4" t="s">
        <v>247</v>
      </c>
      <c r="B62" s="5" t="n">
        <v>28362</v>
      </c>
      <c r="C62" s="5" t="n">
        <v>-103982</v>
      </c>
      <c r="D62" s="5" t="n">
        <v>410</v>
      </c>
    </row>
    <row r="63" spans="1:4">
      <c r="A63" s="4" t="s">
        <v>248</v>
      </c>
    </row>
    <row r="64" spans="1:4">
      <c r="A64" s="3" t="s">
        <v>216</v>
      </c>
    </row>
    <row r="65" spans="1:4">
      <c r="A65" s="4" t="s">
        <v>249</v>
      </c>
      <c r="B65" s="5" t="n">
        <v>-90129</v>
      </c>
      <c r="C65" s="5" t="n">
        <v>-48687</v>
      </c>
      <c r="D65" s="5" t="n">
        <v>209</v>
      </c>
    </row>
    <row r="66" spans="1:4">
      <c r="A66" s="3" t="s">
        <v>220</v>
      </c>
    </row>
    <row r="67" spans="1:4">
      <c r="A67" s="4" t="s">
        <v>250</v>
      </c>
      <c r="B67" s="5" t="n">
        <v>-233884</v>
      </c>
      <c r="C67" s="5" t="n">
        <v>-149460</v>
      </c>
      <c r="D67" s="5" t="n">
        <v>-59534</v>
      </c>
    </row>
    <row r="68" spans="1:4">
      <c r="A68" s="4" t="s">
        <v>251</v>
      </c>
      <c r="B68" s="5" t="n">
        <v>43567</v>
      </c>
      <c r="C68" s="5" t="n">
        <v>101060</v>
      </c>
      <c r="D68" s="5" t="n">
        <v>62252</v>
      </c>
    </row>
    <row r="69" spans="1:4">
      <c r="A69" s="3" t="s">
        <v>229</v>
      </c>
    </row>
    <row r="70" spans="1:4">
      <c r="A70" s="4" t="s">
        <v>252</v>
      </c>
      <c r="D70" s="5" t="n">
        <v>62000</v>
      </c>
    </row>
    <row r="71" spans="1:4">
      <c r="A71" s="4" t="s">
        <v>253</v>
      </c>
      <c r="C71" s="5" t="n">
        <v>-2000</v>
      </c>
      <c r="D71" s="5" t="n">
        <v>-60000</v>
      </c>
    </row>
    <row r="72" spans="1:4">
      <c r="A72" s="3" t="s">
        <v>238</v>
      </c>
    </row>
    <row r="73" spans="1:4">
      <c r="A73" s="4" t="s">
        <v>246</v>
      </c>
      <c r="D73" s="5" t="n">
        <v>-1537</v>
      </c>
    </row>
    <row r="74" spans="1:4">
      <c r="A74" s="4" t="s">
        <v>121</v>
      </c>
    </row>
    <row r="75" spans="1:4">
      <c r="A75" s="3" t="s">
        <v>216</v>
      </c>
    </row>
    <row r="76" spans="1:4">
      <c r="A76" s="4" t="s">
        <v>247</v>
      </c>
      <c r="B76" s="7" t="n">
        <v>-115086</v>
      </c>
      <c r="C76" s="7" t="n">
        <v>-109654</v>
      </c>
      <c r="D76" s="7" t="n">
        <v>-413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864</v>
      </c>
      <c r="B1" s="2" t="s">
        <v>417</v>
      </c>
      <c r="C1" s="2" t="s">
        <v>1</v>
      </c>
    </row>
    <row r="2" spans="1:5">
      <c r="B2" s="2" t="s">
        <v>865</v>
      </c>
      <c r="C2" s="2" t="s">
        <v>80</v>
      </c>
      <c r="D2" s="2" t="s">
        <v>81</v>
      </c>
      <c r="E2" s="2" t="s">
        <v>135</v>
      </c>
    </row>
    <row r="3" spans="1:5">
      <c r="A3" s="3" t="s">
        <v>866</v>
      </c>
    </row>
    <row r="4" spans="1:5">
      <c r="A4" s="4" t="s">
        <v>867</v>
      </c>
      <c r="C4" s="7" t="n">
        <v>301526</v>
      </c>
      <c r="D4" s="7" t="n">
        <v>43695</v>
      </c>
    </row>
    <row r="5" spans="1:5">
      <c r="A5" s="4" t="s">
        <v>868</v>
      </c>
      <c r="C5" s="5" t="n">
        <v>51848</v>
      </c>
      <c r="D5" s="5" t="n">
        <v>47334</v>
      </c>
      <c r="E5" s="7" t="n">
        <v>41136</v>
      </c>
    </row>
    <row r="6" spans="1:5">
      <c r="A6" s="3" t="s">
        <v>869</v>
      </c>
    </row>
    <row r="7" spans="1:5">
      <c r="A7" s="4" t="s">
        <v>455</v>
      </c>
      <c r="C7" s="5" t="n">
        <v>384828</v>
      </c>
      <c r="D7" s="5" t="n">
        <v>105319</v>
      </c>
    </row>
    <row r="8" spans="1:5">
      <c r="A8" s="4" t="s">
        <v>870</v>
      </c>
      <c r="C8" s="5" t="n">
        <v>422225</v>
      </c>
      <c r="D8" s="5" t="n">
        <v>369093</v>
      </c>
    </row>
    <row r="9" spans="1:5">
      <c r="A9" s="4" t="s">
        <v>757</v>
      </c>
      <c r="C9" s="5" t="n">
        <v>301526</v>
      </c>
      <c r="D9" s="5" t="n">
        <v>43695</v>
      </c>
    </row>
    <row r="10" spans="1:5">
      <c r="A10" s="4" t="s">
        <v>871</v>
      </c>
      <c r="C10" s="5" t="n">
        <v>301500</v>
      </c>
      <c r="D10" s="7" t="n">
        <v>43700</v>
      </c>
    </row>
    <row r="11" spans="1:5">
      <c r="A11" s="4" t="s">
        <v>872</v>
      </c>
      <c r="C11" s="5" t="n">
        <v>38700</v>
      </c>
    </row>
    <row r="12" spans="1:5">
      <c r="A12" s="4" t="s">
        <v>873</v>
      </c>
      <c r="C12" s="5" t="n">
        <v>28700</v>
      </c>
    </row>
    <row r="13" spans="1:5">
      <c r="A13" s="4" t="s">
        <v>874</v>
      </c>
      <c r="C13" s="5" t="n">
        <v>10000</v>
      </c>
    </row>
    <row r="14" spans="1:5">
      <c r="A14" s="4" t="s">
        <v>248</v>
      </c>
    </row>
    <row r="15" spans="1:5">
      <c r="A15" s="3" t="s">
        <v>866</v>
      </c>
    </row>
    <row r="16" spans="1:5">
      <c r="A16" s="4" t="s">
        <v>875</v>
      </c>
      <c r="D16" s="4" t="s">
        <v>452</v>
      </c>
    </row>
    <row r="17" spans="1:5">
      <c r="A17" s="4" t="s">
        <v>876</v>
      </c>
      <c r="D17" s="7" t="n">
        <v>2000</v>
      </c>
      <c r="E17" s="5" t="n">
        <v>60000</v>
      </c>
    </row>
    <row r="18" spans="1:5">
      <c r="A18" s="4" t="s">
        <v>877</v>
      </c>
      <c r="E18" s="5" t="n">
        <v>62000</v>
      </c>
    </row>
    <row r="19" spans="1:5">
      <c r="A19" s="4" t="s">
        <v>250</v>
      </c>
      <c r="C19" s="5" t="n">
        <v>233884</v>
      </c>
      <c r="D19" s="5" t="n">
        <v>149460</v>
      </c>
      <c r="E19" s="5" t="n">
        <v>59534</v>
      </c>
    </row>
    <row r="20" spans="1:5">
      <c r="A20" s="4" t="s">
        <v>878</v>
      </c>
      <c r="C20" s="5" t="n">
        <v>43567</v>
      </c>
      <c r="D20" s="5" t="n">
        <v>101060</v>
      </c>
      <c r="E20" s="5" t="n">
        <v>62252</v>
      </c>
    </row>
    <row r="21" spans="1:5">
      <c r="A21" s="4" t="s">
        <v>867</v>
      </c>
      <c r="C21" s="5" t="n">
        <v>236600</v>
      </c>
      <c r="D21" s="5" t="n">
        <v>43600</v>
      </c>
    </row>
    <row r="22" spans="1:5">
      <c r="A22" s="4" t="s">
        <v>879</v>
      </c>
      <c r="C22" s="5" t="n">
        <v>137223</v>
      </c>
      <c r="D22" s="5" t="n">
        <v>90645</v>
      </c>
      <c r="E22" s="5" t="n">
        <v>64093</v>
      </c>
    </row>
    <row r="23" spans="1:5">
      <c r="A23" s="4" t="s">
        <v>868</v>
      </c>
      <c r="C23" s="5" t="n">
        <v>51848</v>
      </c>
      <c r="D23" s="5" t="n">
        <v>47334</v>
      </c>
      <c r="E23" s="5" t="n">
        <v>41136</v>
      </c>
    </row>
    <row r="24" spans="1:5">
      <c r="A24" s="4" t="s">
        <v>880</v>
      </c>
      <c r="C24" s="5" t="n">
        <v>37500</v>
      </c>
      <c r="D24" s="5" t="n">
        <v>23400</v>
      </c>
      <c r="E24" s="5" t="n">
        <v>22900</v>
      </c>
    </row>
    <row r="25" spans="1:5">
      <c r="A25" s="3" t="s">
        <v>869</v>
      </c>
    </row>
    <row r="26" spans="1:5">
      <c r="A26" s="4" t="s">
        <v>455</v>
      </c>
      <c r="C26" s="7" t="n">
        <v>384828</v>
      </c>
      <c r="D26" s="7" t="n">
        <v>105319</v>
      </c>
    </row>
    <row r="27" spans="1:5">
      <c r="A27" s="4" t="s">
        <v>881</v>
      </c>
      <c r="C27" s="4" t="s">
        <v>882</v>
      </c>
      <c r="D27" s="4" t="s">
        <v>883</v>
      </c>
    </row>
    <row r="28" spans="1:5">
      <c r="A28" s="4" t="s">
        <v>884</v>
      </c>
      <c r="C28" s="4" t="s">
        <v>882</v>
      </c>
      <c r="D28" s="4" t="s">
        <v>883</v>
      </c>
    </row>
    <row r="29" spans="1:5">
      <c r="A29" s="4" t="s">
        <v>885</v>
      </c>
    </row>
    <row r="30" spans="1:5">
      <c r="A30" s="3" t="s">
        <v>866</v>
      </c>
    </row>
    <row r="31" spans="1:5">
      <c r="A31" s="4" t="s">
        <v>875</v>
      </c>
      <c r="B31" s="4" t="s">
        <v>452</v>
      </c>
    </row>
    <row r="32" spans="1:5">
      <c r="A32" s="4" t="s">
        <v>876</v>
      </c>
      <c r="E32" s="5" t="n">
        <v>61500</v>
      </c>
    </row>
    <row r="33" spans="1:5">
      <c r="A33" s="4" t="s">
        <v>886</v>
      </c>
      <c r="E33" s="5" t="n">
        <v>1537</v>
      </c>
    </row>
    <row r="34" spans="1:5">
      <c r="A34" s="4" t="s">
        <v>887</v>
      </c>
    </row>
    <row r="35" spans="1:5">
      <c r="A35" s="3" t="s">
        <v>866</v>
      </c>
    </row>
    <row r="36" spans="1:5">
      <c r="A36" s="4" t="s">
        <v>875</v>
      </c>
      <c r="B36" s="4" t="s">
        <v>452</v>
      </c>
    </row>
    <row r="37" spans="1:5">
      <c r="A37" s="4" t="s">
        <v>877</v>
      </c>
      <c r="E37" s="5" t="n">
        <v>64000</v>
      </c>
    </row>
    <row r="38" spans="1:5">
      <c r="A38" s="4" t="s">
        <v>888</v>
      </c>
      <c r="E38" s="5" t="n">
        <v>1735</v>
      </c>
    </row>
    <row r="39" spans="1:5">
      <c r="A39" s="4" t="s">
        <v>889</v>
      </c>
    </row>
    <row r="40" spans="1:5">
      <c r="A40" s="3" t="s">
        <v>866</v>
      </c>
    </row>
    <row r="41" spans="1:5">
      <c r="A41" s="4" t="s">
        <v>890</v>
      </c>
      <c r="E41" s="5" t="n">
        <v>2000</v>
      </c>
    </row>
    <row r="42" spans="1:5">
      <c r="A42" s="4" t="s">
        <v>888</v>
      </c>
      <c r="C42" s="7" t="n">
        <v>9295</v>
      </c>
      <c r="D42" s="7" t="n">
        <v>2425</v>
      </c>
    </row>
    <row r="43" spans="1:5">
      <c r="A43" s="4" t="s">
        <v>122</v>
      </c>
    </row>
    <row r="44" spans="1:5">
      <c r="A44" s="3" t="s">
        <v>866</v>
      </c>
    </row>
    <row r="45" spans="1:5">
      <c r="A45" s="4" t="s">
        <v>891</v>
      </c>
      <c r="C45" s="5" t="n">
        <v>50205</v>
      </c>
      <c r="D45" s="5" t="n">
        <v>47642</v>
      </c>
      <c r="E45" s="5" t="n">
        <v>32734</v>
      </c>
    </row>
    <row r="46" spans="1:5">
      <c r="A46" s="3" t="s">
        <v>869</v>
      </c>
    </row>
    <row r="47" spans="1:5">
      <c r="A47" s="4" t="s">
        <v>870</v>
      </c>
      <c r="C47" s="5" t="n">
        <v>60392</v>
      </c>
      <c r="D47" s="5" t="n">
        <v>48222</v>
      </c>
    </row>
    <row r="48" spans="1:5">
      <c r="A48" s="4" t="s">
        <v>892</v>
      </c>
      <c r="C48" s="5" t="n">
        <v>97772</v>
      </c>
      <c r="D48" s="5" t="n">
        <v>117696</v>
      </c>
      <c r="E48" s="5" t="n">
        <v>84688</v>
      </c>
    </row>
    <row r="49" spans="1:5">
      <c r="A49" s="4" t="s">
        <v>893</v>
      </c>
    </row>
    <row r="50" spans="1:5">
      <c r="A50" s="3" t="s">
        <v>866</v>
      </c>
    </row>
    <row r="51" spans="1:5">
      <c r="A51" s="4" t="s">
        <v>867</v>
      </c>
      <c r="C51" s="5" t="n">
        <v>160010</v>
      </c>
      <c r="D51" s="5" t="n">
        <v>43695</v>
      </c>
    </row>
    <row r="52" spans="1:5">
      <c r="A52" s="4" t="s">
        <v>894</v>
      </c>
    </row>
    <row r="53" spans="1:5">
      <c r="A53" s="3" t="s">
        <v>866</v>
      </c>
    </row>
    <row r="54" spans="1:5">
      <c r="A54" s="4" t="s">
        <v>867</v>
      </c>
      <c r="C54" s="7" t="n">
        <v>60602</v>
      </c>
    </row>
    <row r="55" spans="1:5">
      <c r="A55" s="4" t="s">
        <v>895</v>
      </c>
    </row>
    <row r="56" spans="1:5">
      <c r="A56" s="3" t="s">
        <v>869</v>
      </c>
    </row>
    <row r="57" spans="1:5">
      <c r="A57" s="4" t="s">
        <v>881</v>
      </c>
      <c r="C57" s="4" t="s">
        <v>896</v>
      </c>
    </row>
    <row r="58" spans="1:5">
      <c r="A58" s="4" t="s">
        <v>884</v>
      </c>
      <c r="C58" s="4" t="s">
        <v>896</v>
      </c>
    </row>
    <row r="59" spans="1:5">
      <c r="A59" s="4" t="s">
        <v>897</v>
      </c>
    </row>
    <row r="60" spans="1:5">
      <c r="A60" s="3" t="s">
        <v>869</v>
      </c>
    </row>
    <row r="61" spans="1:5">
      <c r="A61" s="4" t="s">
        <v>881</v>
      </c>
      <c r="C61" s="4" t="s">
        <v>898</v>
      </c>
    </row>
    <row r="62" spans="1:5">
      <c r="A62" s="4" t="s">
        <v>884</v>
      </c>
      <c r="C62" s="4" t="s">
        <v>898</v>
      </c>
    </row>
    <row r="63" spans="1:5">
      <c r="A63" s="4" t="s">
        <v>899</v>
      </c>
    </row>
    <row r="64" spans="1:5">
      <c r="A64" s="3" t="s">
        <v>866</v>
      </c>
    </row>
    <row r="65" spans="1:5">
      <c r="A65" s="4" t="s">
        <v>867</v>
      </c>
      <c r="C65" s="7" t="n">
        <v>40982</v>
      </c>
    </row>
    <row r="66" spans="1:5">
      <c r="A66" s="4" t="s">
        <v>123</v>
      </c>
    </row>
    <row r="67" spans="1:5">
      <c r="A67" s="3" t="s">
        <v>869</v>
      </c>
    </row>
    <row r="68" spans="1:5">
      <c r="A68" s="4" t="s">
        <v>870</v>
      </c>
      <c r="C68" s="5" t="n">
        <v>99675</v>
      </c>
      <c r="D68" s="5" t="n">
        <v>130835</v>
      </c>
    </row>
    <row r="69" spans="1:5">
      <c r="A69" s="4" t="s">
        <v>900</v>
      </c>
      <c r="C69" s="5" t="n">
        <v>5400</v>
      </c>
      <c r="D69" s="5" t="n">
        <v>24100</v>
      </c>
      <c r="E69" s="5" t="n">
        <v>21400</v>
      </c>
    </row>
    <row r="70" spans="1:5">
      <c r="A70" s="4" t="s">
        <v>892</v>
      </c>
      <c r="C70" s="5" t="n">
        <v>117000</v>
      </c>
      <c r="D70" s="5" t="n">
        <v>130200</v>
      </c>
      <c r="E70" s="5" t="n">
        <v>71600</v>
      </c>
    </row>
    <row r="71" spans="1:5">
      <c r="A71" s="4" t="s">
        <v>901</v>
      </c>
      <c r="C71" s="5" t="n">
        <v>31200</v>
      </c>
      <c r="D71" s="5" t="n">
        <v>19000</v>
      </c>
      <c r="E71" s="7" t="n">
        <v>18200</v>
      </c>
    </row>
    <row r="72" spans="1:5">
      <c r="A72" s="4" t="s">
        <v>902</v>
      </c>
      <c r="C72" s="5" t="n">
        <v>99700</v>
      </c>
      <c r="D72" s="5" t="n">
        <v>130800</v>
      </c>
    </row>
    <row r="73" spans="1:5">
      <c r="A73" s="4" t="s">
        <v>903</v>
      </c>
      <c r="C73" s="5" t="n">
        <v>630</v>
      </c>
    </row>
    <row r="74" spans="1:5">
      <c r="A74" s="4" t="s">
        <v>904</v>
      </c>
      <c r="C74" s="5" t="n">
        <v>10700</v>
      </c>
      <c r="D74" s="5" t="n">
        <v>31200</v>
      </c>
    </row>
    <row r="75" spans="1:5">
      <c r="A75" s="4" t="s">
        <v>905</v>
      </c>
      <c r="C75" s="5" t="n">
        <v>34400</v>
      </c>
      <c r="D75" s="5" t="n">
        <v>14400</v>
      </c>
    </row>
    <row r="76" spans="1:5">
      <c r="A76" s="4" t="s">
        <v>906</v>
      </c>
    </row>
    <row r="77" spans="1:5">
      <c r="A77" s="3" t="s">
        <v>869</v>
      </c>
    </row>
    <row r="78" spans="1:5">
      <c r="A78" s="4" t="s">
        <v>892</v>
      </c>
      <c r="C78" s="5" t="n">
        <v>10900</v>
      </c>
      <c r="D78" s="5" t="n">
        <v>53900</v>
      </c>
    </row>
    <row r="79" spans="1:5">
      <c r="A79" s="4" t="s">
        <v>902</v>
      </c>
      <c r="C79" s="5" t="n">
        <v>34700</v>
      </c>
      <c r="D79" s="7" t="n">
        <v>80900</v>
      </c>
    </row>
    <row r="80" spans="1:5">
      <c r="A80" s="4" t="s">
        <v>457</v>
      </c>
    </row>
    <row r="81" spans="1:5">
      <c r="A81" s="3" t="s">
        <v>866</v>
      </c>
    </row>
    <row r="82" spans="1:5">
      <c r="A82" s="4" t="s">
        <v>867</v>
      </c>
      <c r="C82" s="7" t="n">
        <v>3993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07</v>
      </c>
      <c r="B1" s="2" t="s">
        <v>1</v>
      </c>
    </row>
    <row r="2" spans="1:4">
      <c r="B2" s="2" t="s">
        <v>80</v>
      </c>
      <c r="C2" s="2" t="s">
        <v>81</v>
      </c>
      <c r="D2" s="2" t="s">
        <v>135</v>
      </c>
    </row>
    <row r="3" spans="1:4">
      <c r="A3" s="4" t="s">
        <v>908</v>
      </c>
    </row>
    <row r="4" spans="1:4">
      <c r="A4" s="3" t="s">
        <v>274</v>
      </c>
    </row>
    <row r="5" spans="1:4">
      <c r="A5" s="4" t="s">
        <v>909</v>
      </c>
      <c r="B5" s="9" t="n">
        <v>53.3</v>
      </c>
      <c r="C5" s="9" t="n">
        <v>53.7</v>
      </c>
      <c r="D5" s="7" t="n">
        <v>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80</v>
      </c>
      <c r="C2" s="2" t="s">
        <v>81</v>
      </c>
      <c r="D2" s="2" t="s">
        <v>135</v>
      </c>
    </row>
    <row r="3" spans="1:4">
      <c r="A3" s="3" t="s">
        <v>911</v>
      </c>
    </row>
    <row r="4" spans="1:4">
      <c r="A4" s="4" t="s">
        <v>155</v>
      </c>
      <c r="B4" s="7" t="n">
        <v>494675</v>
      </c>
      <c r="C4" s="7" t="n">
        <v>571823</v>
      </c>
      <c r="D4" s="7" t="n">
        <v>352590</v>
      </c>
    </row>
    <row r="5" spans="1:4">
      <c r="A5" s="3" t="s">
        <v>912</v>
      </c>
    </row>
    <row r="6" spans="1:4">
      <c r="A6" s="4" t="s">
        <v>913</v>
      </c>
      <c r="B6" s="5" t="n">
        <v>225452000</v>
      </c>
      <c r="C6" s="5" t="n">
        <v>223751000</v>
      </c>
      <c r="D6" s="5" t="n">
        <v>220555000</v>
      </c>
    </row>
    <row r="7" spans="1:4">
      <c r="A7" s="4" t="s">
        <v>914</v>
      </c>
      <c r="B7" s="8" t="n">
        <v>2.19</v>
      </c>
      <c r="C7" s="8" t="n">
        <v>2.56</v>
      </c>
      <c r="D7" s="8" t="n">
        <v>1.6</v>
      </c>
    </row>
    <row r="8" spans="1:4">
      <c r="A8" s="3" t="s">
        <v>911</v>
      </c>
    </row>
    <row r="9" spans="1:4">
      <c r="A9" s="4" t="s">
        <v>155</v>
      </c>
      <c r="B9" s="7" t="n">
        <v>494675</v>
      </c>
      <c r="C9" s="7" t="n">
        <v>571823</v>
      </c>
      <c r="D9" s="7" t="n">
        <v>352590</v>
      </c>
    </row>
    <row r="10" spans="1:4">
      <c r="A10" s="4" t="s">
        <v>915</v>
      </c>
      <c r="C10" s="5" t="n">
        <v>15390</v>
      </c>
    </row>
    <row r="11" spans="1:4">
      <c r="A11" s="4" t="s">
        <v>916</v>
      </c>
      <c r="B11" s="7" t="n">
        <v>494675</v>
      </c>
      <c r="C11" s="7" t="n">
        <v>587213</v>
      </c>
      <c r="D11" s="7" t="n">
        <v>352590</v>
      </c>
    </row>
    <row r="12" spans="1:4">
      <c r="A12" s="3" t="s">
        <v>912</v>
      </c>
    </row>
    <row r="13" spans="1:4">
      <c r="A13" s="4" t="s">
        <v>913</v>
      </c>
      <c r="B13" s="5" t="n">
        <v>225452000</v>
      </c>
      <c r="C13" s="5" t="n">
        <v>223751000</v>
      </c>
      <c r="D13" s="5" t="n">
        <v>220555000</v>
      </c>
    </row>
    <row r="14" spans="1:4">
      <c r="A14" s="3" t="s">
        <v>917</v>
      </c>
    </row>
    <row r="15" spans="1:4">
      <c r="A15" s="4" t="s">
        <v>918</v>
      </c>
      <c r="B15" s="5" t="n">
        <v>6800000</v>
      </c>
    </row>
    <row r="16" spans="1:4">
      <c r="A16" s="4" t="s">
        <v>919</v>
      </c>
      <c r="B16" s="5" t="n">
        <v>226412000</v>
      </c>
      <c r="C16" s="5" t="n">
        <v>232683000</v>
      </c>
      <c r="D16" s="5" t="n">
        <v>225363000</v>
      </c>
    </row>
    <row r="17" spans="1:4">
      <c r="A17" s="4" t="s">
        <v>920</v>
      </c>
      <c r="B17" s="8" t="n">
        <v>2.18</v>
      </c>
      <c r="C17" s="8" t="n">
        <v>2.52</v>
      </c>
      <c r="D17" s="8" t="n">
        <v>1.56</v>
      </c>
    </row>
    <row r="18" spans="1:4">
      <c r="A18" s="4" t="s">
        <v>921</v>
      </c>
    </row>
    <row r="19" spans="1:4">
      <c r="A19" s="3" t="s">
        <v>922</v>
      </c>
    </row>
    <row r="20" spans="1:4">
      <c r="A20" s="4" t="s">
        <v>923</v>
      </c>
      <c r="B20" s="5" t="n">
        <v>440000</v>
      </c>
      <c r="C20" s="5" t="n">
        <v>60000</v>
      </c>
      <c r="D20" s="5" t="n">
        <v>0</v>
      </c>
    </row>
    <row r="21" spans="1:4">
      <c r="A21" s="3" t="s">
        <v>917</v>
      </c>
    </row>
    <row r="22" spans="1:4">
      <c r="A22" s="4" t="s">
        <v>924</v>
      </c>
      <c r="B22" s="5" t="n">
        <v>1000000</v>
      </c>
      <c r="C22" s="5" t="n">
        <v>2200000</v>
      </c>
      <c r="D22" s="5" t="n">
        <v>4800000</v>
      </c>
    </row>
    <row r="23" spans="1:4">
      <c r="A23" s="4" t="s">
        <v>469</v>
      </c>
    </row>
    <row r="24" spans="1:4">
      <c r="A24" s="3" t="s">
        <v>917</v>
      </c>
    </row>
    <row r="25" spans="1:4">
      <c r="A25" s="4" t="s">
        <v>924</v>
      </c>
      <c r="B25" s="5" t="n">
        <v>153000</v>
      </c>
      <c r="C25" s="5" t="n">
        <v>283000</v>
      </c>
      <c r="D25" s="5" t="n">
        <v>1213000</v>
      </c>
    </row>
    <row r="26" spans="1:4">
      <c r="A26" s="4" t="s">
        <v>925</v>
      </c>
    </row>
    <row r="27" spans="1:4">
      <c r="A27" s="3" t="s">
        <v>917</v>
      </c>
    </row>
    <row r="28" spans="1:4">
      <c r="A28" s="4" t="s">
        <v>924</v>
      </c>
      <c r="B28" s="5" t="n">
        <v>807000</v>
      </c>
      <c r="C28" s="5" t="n">
        <v>1896000</v>
      </c>
      <c r="D28" s="5" t="n">
        <v>3595000</v>
      </c>
    </row>
    <row r="29" spans="1:4">
      <c r="A29" s="4" t="s">
        <v>244</v>
      </c>
    </row>
    <row r="30" spans="1:4">
      <c r="A30" s="3" t="s">
        <v>922</v>
      </c>
    </row>
    <row r="31" spans="1:4">
      <c r="A31" s="4" t="s">
        <v>923</v>
      </c>
      <c r="B31" s="5" t="n">
        <v>6800000</v>
      </c>
      <c r="D31" s="5" t="n">
        <v>1200000</v>
      </c>
    </row>
    <row r="32" spans="1:4">
      <c r="A32" s="3" t="s">
        <v>917</v>
      </c>
    </row>
    <row r="33" spans="1:4">
      <c r="A33" s="4" t="s">
        <v>918</v>
      </c>
      <c r="C33" s="5" t="n">
        <v>675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28"/>
    <col customWidth="1" max="3" min="3" width="21"/>
    <col customWidth="1" max="4" min="4" width="21"/>
  </cols>
  <sheetData>
    <row r="1" spans="1:4">
      <c r="A1" s="1" t="s">
        <v>926</v>
      </c>
      <c r="B1" s="2" t="s">
        <v>1</v>
      </c>
    </row>
    <row r="2" spans="1:4">
      <c r="B2" s="2" t="s">
        <v>499</v>
      </c>
      <c r="C2" s="2" t="s">
        <v>500</v>
      </c>
      <c r="D2" s="2" t="s">
        <v>501</v>
      </c>
    </row>
    <row r="3" spans="1:4">
      <c r="A3" s="3" t="s">
        <v>927</v>
      </c>
    </row>
    <row r="4" spans="1:4">
      <c r="A4" s="4" t="s">
        <v>503</v>
      </c>
      <c r="B4" s="5" t="n">
        <v>2</v>
      </c>
    </row>
    <row r="5" spans="1:4">
      <c r="A5" s="4" t="s">
        <v>137</v>
      </c>
      <c r="B5" s="7" t="n">
        <v>1766914</v>
      </c>
      <c r="C5" s="7" t="n">
        <v>1718518</v>
      </c>
      <c r="D5" s="7" t="n">
        <v>1150054</v>
      </c>
    </row>
    <row r="6" spans="1:4">
      <c r="A6" s="4" t="s">
        <v>169</v>
      </c>
    </row>
    <row r="7" spans="1:4">
      <c r="A7" s="3" t="s">
        <v>927</v>
      </c>
    </row>
    <row r="8" spans="1:4">
      <c r="A8" s="4" t="s">
        <v>137</v>
      </c>
      <c r="B8" s="5" t="n">
        <v>1530211</v>
      </c>
      <c r="C8" s="5" t="n">
        <v>1499180</v>
      </c>
      <c r="D8" s="5" t="n">
        <v>996745</v>
      </c>
    </row>
    <row r="9" spans="1:4">
      <c r="A9" s="4" t="s">
        <v>170</v>
      </c>
    </row>
    <row r="10" spans="1:4">
      <c r="A10" s="3" t="s">
        <v>927</v>
      </c>
    </row>
    <row r="11" spans="1:4">
      <c r="A11" s="4" t="s">
        <v>137</v>
      </c>
      <c r="B11" s="7" t="n">
        <v>236703</v>
      </c>
      <c r="C11" s="7" t="n">
        <v>219338</v>
      </c>
      <c r="D11" s="7" t="n">
        <v>1533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28</v>
      </c>
      <c r="B1" s="2" t="s">
        <v>1</v>
      </c>
    </row>
    <row r="2" spans="1:3">
      <c r="B2" s="2" t="s">
        <v>929</v>
      </c>
      <c r="C2" s="2" t="s">
        <v>500</v>
      </c>
    </row>
    <row r="3" spans="1:3">
      <c r="A3" s="3" t="s">
        <v>280</v>
      </c>
    </row>
    <row r="4" spans="1:3">
      <c r="A4" s="4" t="s">
        <v>930</v>
      </c>
      <c r="B4" s="4" t="s">
        <v>682</v>
      </c>
    </row>
    <row r="5" spans="1:3">
      <c r="A5" s="4" t="s">
        <v>931</v>
      </c>
      <c r="B5" s="4" t="s">
        <v>859</v>
      </c>
    </row>
    <row r="6" spans="1:3">
      <c r="A6" s="4" t="s">
        <v>932</v>
      </c>
      <c r="B6" s="5" t="n">
        <v>2</v>
      </c>
    </row>
    <row r="7" spans="1:3">
      <c r="A7" s="4" t="s">
        <v>933</v>
      </c>
      <c r="B7" s="4" t="s">
        <v>682</v>
      </c>
    </row>
    <row r="8" spans="1:3">
      <c r="A8" s="4" t="s">
        <v>934</v>
      </c>
      <c r="B8" s="4" t="s">
        <v>859</v>
      </c>
    </row>
    <row r="9" spans="1:3">
      <c r="A9" s="4" t="s">
        <v>935</v>
      </c>
      <c r="B9" s="9" t="n">
        <v>105.8</v>
      </c>
      <c r="C9" s="9" t="n">
        <v>98.7</v>
      </c>
    </row>
    <row r="10" spans="1:3">
      <c r="A10" s="4" t="s">
        <v>936</v>
      </c>
      <c r="B10" s="9" t="n">
        <v>394.7</v>
      </c>
    </row>
    <row r="11" spans="1:3">
      <c r="A11" s="4" t="s">
        <v>937</v>
      </c>
      <c r="B11" s="4" t="s">
        <v>9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80</v>
      </c>
      <c r="C1" s="2" t="s">
        <v>81</v>
      </c>
    </row>
    <row r="2" spans="1:3">
      <c r="A2" s="3" t="s">
        <v>940</v>
      </c>
    </row>
    <row r="3" spans="1:3">
      <c r="A3" s="4" t="s">
        <v>547</v>
      </c>
      <c r="B3" s="7" t="n">
        <v>951235</v>
      </c>
      <c r="C3" s="7" t="n">
        <v>591269</v>
      </c>
    </row>
    <row r="4" spans="1:3">
      <c r="A4" s="4" t="s">
        <v>585</v>
      </c>
      <c r="B4" s="5" t="n">
        <v>269478</v>
      </c>
      <c r="C4" s="5" t="n">
        <v>1476</v>
      </c>
    </row>
    <row r="5" spans="1:3">
      <c r="A5" s="4" t="s">
        <v>941</v>
      </c>
    </row>
    <row r="6" spans="1:3">
      <c r="A6" s="3" t="s">
        <v>940</v>
      </c>
    </row>
    <row r="7" spans="1:3">
      <c r="A7" s="4" t="s">
        <v>547</v>
      </c>
      <c r="B7" s="5" t="n">
        <v>951235</v>
      </c>
      <c r="C7" s="5" t="n">
        <v>591269</v>
      </c>
    </row>
    <row r="8" spans="1:3">
      <c r="A8" s="4" t="s">
        <v>585</v>
      </c>
      <c r="B8" s="5" t="n">
        <v>269478</v>
      </c>
      <c r="C8" s="5" t="n">
        <v>1476</v>
      </c>
    </row>
    <row r="9" spans="1:3">
      <c r="A9" s="4" t="s">
        <v>183</v>
      </c>
      <c r="B9" s="5" t="n">
        <v>1220713</v>
      </c>
      <c r="C9" s="5" t="n">
        <v>592745</v>
      </c>
    </row>
    <row r="10" spans="1:3">
      <c r="A10" s="4" t="s">
        <v>942</v>
      </c>
    </row>
    <row r="11" spans="1:3">
      <c r="A11" s="3" t="s">
        <v>940</v>
      </c>
    </row>
    <row r="12" spans="1:3">
      <c r="A12" s="4" t="s">
        <v>547</v>
      </c>
      <c r="C12" s="5" t="n">
        <v>0</v>
      </c>
    </row>
    <row r="13" spans="1:3">
      <c r="A13" s="4" t="s">
        <v>585</v>
      </c>
      <c r="B13" s="5" t="n">
        <v>269478</v>
      </c>
      <c r="C13" s="5" t="n">
        <v>1476</v>
      </c>
    </row>
    <row r="14" spans="1:3">
      <c r="A14" s="4" t="s">
        <v>183</v>
      </c>
      <c r="B14" s="5" t="n">
        <v>269478</v>
      </c>
      <c r="C14" s="5" t="n">
        <v>1476</v>
      </c>
    </row>
    <row r="15" spans="1:3">
      <c r="A15" s="4" t="s">
        <v>943</v>
      </c>
    </row>
    <row r="16" spans="1:3">
      <c r="A16" s="3" t="s">
        <v>940</v>
      </c>
    </row>
    <row r="17" spans="1:3">
      <c r="A17" s="4" t="s">
        <v>547</v>
      </c>
      <c r="B17" s="5" t="n">
        <v>951235</v>
      </c>
      <c r="C17" s="5" t="n">
        <v>591269</v>
      </c>
    </row>
    <row r="18" spans="1:3">
      <c r="A18" s="4" t="s">
        <v>585</v>
      </c>
      <c r="C18" s="5" t="n">
        <v>0</v>
      </c>
    </row>
    <row r="19" spans="1:3">
      <c r="A19" s="4" t="s">
        <v>183</v>
      </c>
      <c r="B19" s="7" t="n">
        <v>951235</v>
      </c>
      <c r="C19" s="5" t="n">
        <v>591269</v>
      </c>
    </row>
    <row r="20" spans="1:3">
      <c r="A20" s="4" t="s">
        <v>944</v>
      </c>
    </row>
    <row r="21" spans="1:3">
      <c r="A21" s="3" t="s">
        <v>940</v>
      </c>
    </row>
    <row r="22" spans="1:3">
      <c r="A22" s="4" t="s">
        <v>547</v>
      </c>
      <c r="C22" s="5" t="n">
        <v>0</v>
      </c>
    </row>
    <row r="23" spans="1:3">
      <c r="A23" s="4" t="s">
        <v>585</v>
      </c>
      <c r="C23"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45</v>
      </c>
      <c r="B1" s="2" t="s">
        <v>1</v>
      </c>
    </row>
    <row r="2" spans="1:3">
      <c r="B2" s="2" t="s">
        <v>80</v>
      </c>
      <c r="C2" s="2" t="s">
        <v>135</v>
      </c>
    </row>
    <row r="3" spans="1:3">
      <c r="A3" s="4" t="s">
        <v>941</v>
      </c>
    </row>
    <row r="4" spans="1:3">
      <c r="A4" s="3" t="s">
        <v>946</v>
      </c>
    </row>
    <row r="5" spans="1:3">
      <c r="A5" s="4" t="s">
        <v>947</v>
      </c>
      <c r="B5" s="7" t="n">
        <v>0</v>
      </c>
      <c r="C5"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948</v>
      </c>
      <c r="B1" s="2" t="s">
        <v>1</v>
      </c>
    </row>
    <row r="2" spans="1:4">
      <c r="B2" s="2" t="s">
        <v>632</v>
      </c>
      <c r="C2" s="2" t="s">
        <v>500</v>
      </c>
      <c r="D2" s="2" t="s">
        <v>501</v>
      </c>
    </row>
    <row r="3" spans="1:4">
      <c r="A3" s="3" t="s">
        <v>949</v>
      </c>
    </row>
    <row r="4" spans="1:4">
      <c r="A4" s="4" t="s">
        <v>568</v>
      </c>
      <c r="B4" s="7" t="n">
        <v>249935000</v>
      </c>
      <c r="C4" s="7" t="n">
        <v>24074000</v>
      </c>
      <c r="D4" s="7" t="n">
        <v>4747000</v>
      </c>
    </row>
    <row r="5" spans="1:4">
      <c r="A5" s="4" t="s">
        <v>950</v>
      </c>
      <c r="B5" s="5" t="n">
        <v>0</v>
      </c>
      <c r="C5" s="5" t="n">
        <v>10600000</v>
      </c>
      <c r="D5" s="5" t="n">
        <v>0</v>
      </c>
    </row>
    <row r="6" spans="1:4">
      <c r="A6" s="4" t="s">
        <v>951</v>
      </c>
    </row>
    <row r="7" spans="1:4">
      <c r="A7" s="3" t="s">
        <v>949</v>
      </c>
    </row>
    <row r="8" spans="1:4">
      <c r="A8" s="4" t="s">
        <v>950</v>
      </c>
      <c r="B8" s="7" t="n">
        <v>0</v>
      </c>
      <c r="C8" s="5" t="n">
        <v>10600000</v>
      </c>
      <c r="D8" s="5" t="n">
        <v>0</v>
      </c>
    </row>
    <row r="9" spans="1:4">
      <c r="A9" s="4" t="s">
        <v>952</v>
      </c>
    </row>
    <row r="10" spans="1:4">
      <c r="A10" s="3" t="s">
        <v>949</v>
      </c>
    </row>
    <row r="11" spans="1:4">
      <c r="A11" s="4" t="s">
        <v>953</v>
      </c>
      <c r="B11" s="4" t="s">
        <v>954</v>
      </c>
    </row>
    <row r="12" spans="1:4">
      <c r="A12" s="4" t="s">
        <v>955</v>
      </c>
      <c r="B12" s="4" t="s">
        <v>956</v>
      </c>
    </row>
    <row r="13" spans="1:4">
      <c r="A13" s="4" t="s">
        <v>957</v>
      </c>
    </row>
    <row r="14" spans="1:4">
      <c r="A14" s="3" t="s">
        <v>949</v>
      </c>
    </row>
    <row r="15" spans="1:4">
      <c r="A15" s="4" t="s">
        <v>958</v>
      </c>
      <c r="B15" s="10" t="n">
        <v>0.12</v>
      </c>
    </row>
    <row r="16" spans="1:4">
      <c r="A16" s="4" t="s">
        <v>959</v>
      </c>
    </row>
    <row r="17" spans="1:4">
      <c r="A17" s="3" t="s">
        <v>949</v>
      </c>
    </row>
    <row r="18" spans="1:4">
      <c r="A18" s="4" t="s">
        <v>958</v>
      </c>
      <c r="B18" s="10" t="n">
        <v>0.23</v>
      </c>
    </row>
    <row r="19" spans="1:4">
      <c r="A19" s="4" t="s">
        <v>960</v>
      </c>
    </row>
    <row r="20" spans="1:4">
      <c r="A20" s="3" t="s">
        <v>949</v>
      </c>
    </row>
    <row r="21" spans="1:4">
      <c r="A21" s="4" t="s">
        <v>568</v>
      </c>
      <c r="D21" s="7" t="n">
        <v>4700000</v>
      </c>
    </row>
    <row r="22" spans="1:4">
      <c r="A22" s="4" t="s">
        <v>568</v>
      </c>
      <c r="B22" s="7" t="n">
        <v>230900000</v>
      </c>
      <c r="C22" s="5" t="n">
        <v>23600000</v>
      </c>
    </row>
    <row r="23" spans="1:4">
      <c r="A23" s="4" t="s">
        <v>961</v>
      </c>
      <c r="B23" s="7" t="n">
        <v>77500000</v>
      </c>
      <c r="C23" s="7" t="n">
        <v>25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962</v>
      </c>
      <c r="B1" s="2" t="s">
        <v>417</v>
      </c>
      <c r="D1" s="2" t="s">
        <v>1</v>
      </c>
    </row>
    <row r="2" spans="1:6">
      <c r="B2" s="2" t="s">
        <v>963</v>
      </c>
      <c r="C2" s="2" t="s">
        <v>964</v>
      </c>
      <c r="D2" s="2" t="s">
        <v>605</v>
      </c>
      <c r="E2" s="2" t="s">
        <v>500</v>
      </c>
      <c r="F2" s="2" t="s">
        <v>501</v>
      </c>
    </row>
    <row r="3" spans="1:6">
      <c r="A3" s="4" t="s">
        <v>244</v>
      </c>
    </row>
    <row r="4" spans="1:6">
      <c r="A4" s="3" t="s">
        <v>965</v>
      </c>
    </row>
    <row r="5" spans="1:6">
      <c r="A5" s="4" t="s">
        <v>966</v>
      </c>
      <c r="C5" s="7" t="n">
        <v>900000</v>
      </c>
      <c r="D5" s="7" t="n">
        <v>900000</v>
      </c>
    </row>
    <row r="6" spans="1:6">
      <c r="A6" s="4" t="s">
        <v>967</v>
      </c>
      <c r="C6" s="4" t="s">
        <v>968</v>
      </c>
      <c r="D6" s="4" t="s">
        <v>968</v>
      </c>
    </row>
    <row r="7" spans="1:6">
      <c r="A7" s="4" t="s">
        <v>969</v>
      </c>
      <c r="C7" s="4" t="s">
        <v>970</v>
      </c>
    </row>
    <row r="8" spans="1:6">
      <c r="A8" s="4" t="s">
        <v>971</v>
      </c>
      <c r="C8" s="8" t="n">
        <v>133.27</v>
      </c>
    </row>
    <row r="9" spans="1:6">
      <c r="A9" s="4" t="s">
        <v>972</v>
      </c>
      <c r="D9" s="7" t="n">
        <v>879300</v>
      </c>
      <c r="F9" s="7" t="n">
        <v>879293</v>
      </c>
    </row>
    <row r="10" spans="1:6">
      <c r="A10" s="4" t="s">
        <v>973</v>
      </c>
      <c r="D10" s="5" t="n">
        <v>20700</v>
      </c>
    </row>
    <row r="11" spans="1:6">
      <c r="A11" s="4" t="s">
        <v>974</v>
      </c>
      <c r="D11" s="5" t="n">
        <v>15400</v>
      </c>
      <c r="E11" s="7" t="n">
        <v>15400</v>
      </c>
    </row>
    <row r="12" spans="1:6">
      <c r="A12" s="4" t="s">
        <v>975</v>
      </c>
    </row>
    <row r="13" spans="1:6">
      <c r="A13" s="3" t="s">
        <v>965</v>
      </c>
    </row>
    <row r="14" spans="1:6">
      <c r="A14" s="4" t="s">
        <v>966</v>
      </c>
      <c r="B14" s="7" t="n">
        <v>800000</v>
      </c>
      <c r="D14" s="7" t="n">
        <v>800000</v>
      </c>
    </row>
    <row r="15" spans="1:6">
      <c r="A15" s="4" t="s">
        <v>967</v>
      </c>
      <c r="B15" s="4" t="s">
        <v>976</v>
      </c>
      <c r="D15" s="4" t="s">
        <v>976</v>
      </c>
    </row>
    <row r="16" spans="1:6">
      <c r="A16" s="4" t="s">
        <v>972</v>
      </c>
      <c r="B16" s="7" t="n">
        <v>793300</v>
      </c>
    </row>
    <row r="17" spans="1:6">
      <c r="A17" s="4" t="s">
        <v>973</v>
      </c>
      <c r="B17" s="5" t="n">
        <v>6700</v>
      </c>
    </row>
    <row r="18" spans="1:6">
      <c r="A18" s="4" t="s">
        <v>974</v>
      </c>
      <c r="B18" s="7" t="n">
        <v>14500</v>
      </c>
    </row>
    <row r="19" spans="1:6">
      <c r="A19" s="4" t="s">
        <v>977</v>
      </c>
    </row>
    <row r="20" spans="1:6">
      <c r="A20" s="3" t="s">
        <v>965</v>
      </c>
    </row>
    <row r="21" spans="1:6">
      <c r="A21" s="4" t="s">
        <v>978</v>
      </c>
      <c r="C21" s="5" t="n">
        <v>1</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979</v>
      </c>
      <c r="B1" s="2" t="s">
        <v>1</v>
      </c>
    </row>
    <row r="2" spans="1:6">
      <c r="B2" s="2" t="s">
        <v>80</v>
      </c>
      <c r="C2" s="2" t="s">
        <v>81</v>
      </c>
      <c r="D2" s="2" t="s">
        <v>135</v>
      </c>
      <c r="E2" s="2" t="s">
        <v>980</v>
      </c>
      <c r="F2" s="2" t="s">
        <v>981</v>
      </c>
    </row>
    <row r="3" spans="1:6">
      <c r="A3" s="3" t="s">
        <v>286</v>
      </c>
    </row>
    <row r="4" spans="1:6">
      <c r="A4" s="4" t="s">
        <v>982</v>
      </c>
      <c r="B4" s="7" t="n">
        <v>11500</v>
      </c>
      <c r="C4" s="7" t="n">
        <v>11200</v>
      </c>
      <c r="D4" s="7" t="n">
        <v>9200</v>
      </c>
    </row>
    <row r="5" spans="1:6">
      <c r="A5" s="3" t="s">
        <v>983</v>
      </c>
    </row>
    <row r="6" spans="1:6">
      <c r="A6" s="4" t="s">
        <v>621</v>
      </c>
      <c r="B6" s="5" t="n">
        <v>10659</v>
      </c>
    </row>
    <row r="7" spans="1:6">
      <c r="A7" s="4" t="s">
        <v>984</v>
      </c>
      <c r="B7" s="5" t="n">
        <v>5196</v>
      </c>
    </row>
    <row r="8" spans="1:6">
      <c r="A8" s="4" t="s">
        <v>985</v>
      </c>
      <c r="B8" s="5" t="n">
        <v>0</v>
      </c>
    </row>
    <row r="9" spans="1:6">
      <c r="A9" s="3" t="s">
        <v>986</v>
      </c>
    </row>
    <row r="10" spans="1:6">
      <c r="A10" s="4" t="s">
        <v>183</v>
      </c>
      <c r="B10" s="5" t="n">
        <v>559975</v>
      </c>
    </row>
    <row r="11" spans="1:6">
      <c r="A11" s="4" t="s">
        <v>984</v>
      </c>
      <c r="B11" s="5" t="n">
        <v>544579</v>
      </c>
    </row>
    <row r="12" spans="1:6">
      <c r="A12" s="4" t="s">
        <v>987</v>
      </c>
      <c r="B12" s="5" t="n">
        <v>15357</v>
      </c>
    </row>
    <row r="13" spans="1:6">
      <c r="A13" s="4" t="s">
        <v>988</v>
      </c>
      <c r="B13" s="5" t="n">
        <v>39</v>
      </c>
    </row>
    <row r="14" spans="1:6">
      <c r="A14" s="4" t="s">
        <v>244</v>
      </c>
    </row>
    <row r="15" spans="1:6">
      <c r="A15" s="3" t="s">
        <v>989</v>
      </c>
    </row>
    <row r="16" spans="1:6">
      <c r="A16" s="4" t="s">
        <v>966</v>
      </c>
      <c r="B16" s="7" t="n">
        <v>900000</v>
      </c>
      <c r="F16" s="7" t="n">
        <v>900000</v>
      </c>
    </row>
    <row r="17" spans="1:6">
      <c r="A17" s="4" t="s">
        <v>990</v>
      </c>
      <c r="B17" s="4" t="s">
        <v>968</v>
      </c>
      <c r="F17" s="4" t="s">
        <v>968</v>
      </c>
    </row>
    <row r="18" spans="1:6">
      <c r="A18" s="4" t="s">
        <v>183</v>
      </c>
      <c r="B18" s="7" t="n">
        <v>933750</v>
      </c>
    </row>
    <row r="19" spans="1:6">
      <c r="A19" s="4" t="s">
        <v>984</v>
      </c>
      <c r="B19" s="5" t="n">
        <v>11250</v>
      </c>
    </row>
    <row r="20" spans="1:6">
      <c r="A20" s="4" t="s">
        <v>987</v>
      </c>
      <c r="B20" s="5" t="n">
        <v>922500</v>
      </c>
    </row>
    <row r="21" spans="1:6">
      <c r="A21" s="4" t="s">
        <v>975</v>
      </c>
    </row>
    <row r="22" spans="1:6">
      <c r="A22" s="3" t="s">
        <v>989</v>
      </c>
    </row>
    <row r="23" spans="1:6">
      <c r="A23" s="4" t="s">
        <v>966</v>
      </c>
      <c r="B23" s="7" t="n">
        <v>800000</v>
      </c>
      <c r="E23" s="7" t="n">
        <v>800000</v>
      </c>
    </row>
    <row r="24" spans="1:6">
      <c r="A24" s="4" t="s">
        <v>990</v>
      </c>
      <c r="B24" s="4" t="s">
        <v>976</v>
      </c>
      <c r="E24" s="4" t="s">
        <v>976</v>
      </c>
    </row>
    <row r="25" spans="1:6">
      <c r="A25" s="4" t="s">
        <v>183</v>
      </c>
      <c r="B25" s="7" t="n">
        <v>940000</v>
      </c>
    </row>
    <row r="26" spans="1:6">
      <c r="A26" s="4" t="s">
        <v>984</v>
      </c>
      <c r="B26" s="5" t="n">
        <v>28000</v>
      </c>
    </row>
    <row r="27" spans="1:6">
      <c r="A27" s="4" t="s">
        <v>987</v>
      </c>
      <c r="B27" s="5" t="n">
        <v>56000</v>
      </c>
    </row>
    <row r="28" spans="1:6">
      <c r="A28" s="4" t="s">
        <v>988</v>
      </c>
      <c r="B28" s="5" t="n">
        <v>856000</v>
      </c>
    </row>
    <row r="29" spans="1:6">
      <c r="A29" s="4" t="s">
        <v>991</v>
      </c>
    </row>
    <row r="30" spans="1:6">
      <c r="A30" s="3" t="s">
        <v>983</v>
      </c>
    </row>
    <row r="31" spans="1:6">
      <c r="A31" s="4" t="s">
        <v>621</v>
      </c>
      <c r="B31" s="5" t="n">
        <v>10659</v>
      </c>
    </row>
    <row r="32" spans="1:6">
      <c r="A32" s="4" t="s">
        <v>984</v>
      </c>
      <c r="B32" s="5" t="n">
        <v>5196</v>
      </c>
    </row>
    <row r="33" spans="1:6">
      <c r="A33" s="4" t="s">
        <v>987</v>
      </c>
      <c r="B33" s="7" t="n">
        <v>54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4</v>
      </c>
      <c r="B1" s="2" t="s">
        <v>1</v>
      </c>
    </row>
    <row r="2" spans="1:2">
      <c r="B2" s="2" t="s">
        <v>80</v>
      </c>
    </row>
    <row r="3" spans="1:2">
      <c r="A3" s="3" t="s">
        <v>254</v>
      </c>
    </row>
    <row r="4" spans="1:2">
      <c r="A4" s="4" t="s">
        <v>254</v>
      </c>
      <c r="B4" s="4" t="s">
        <v>2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80</v>
      </c>
    </row>
    <row r="3" spans="1:2">
      <c r="A3" s="3" t="s">
        <v>256</v>
      </c>
    </row>
    <row r="4" spans="1:2">
      <c r="A4" s="4" t="s">
        <v>256</v>
      </c>
      <c r="B4" s="4" t="s">
        <v>2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6:34:44Z</dcterms:created>
  <dcterms:modified xmlns:dcterms="http://purl.org/dc/terms/" xmlns:xsi="http://www.w3.org/2001/XMLSchema-instance" xsi:type="dcterms:W3CDTF">2020-04-29T06:34:44Z</dcterms:modified>
</cp:coreProperties>
</file>